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Held for Sale" sheetId="12" state="visible" r:id="rId12"/>
    <sheet xmlns:r="http://schemas.openxmlformats.org/officeDocument/2006/relationships" name="Equipment and Other Fixed Asset" sheetId="13" state="visible" r:id="rId13"/>
    <sheet xmlns:r="http://schemas.openxmlformats.org/officeDocument/2006/relationships" name="Segment Information" sheetId="14" state="visible" r:id="rId14"/>
    <sheet xmlns:r="http://schemas.openxmlformats.org/officeDocument/2006/relationships" name="Goodwill and Identifiable Intan" sheetId="15" state="visible" r:id="rId15"/>
    <sheet xmlns:r="http://schemas.openxmlformats.org/officeDocument/2006/relationships" name="Fair Value of Assets and Liabil" sheetId="16" state="visible" r:id="rId16"/>
    <sheet xmlns:r="http://schemas.openxmlformats.org/officeDocument/2006/relationships" name="Derivative Instruments and Hedg" sheetId="17" state="visible" r:id="rId17"/>
    <sheet xmlns:r="http://schemas.openxmlformats.org/officeDocument/2006/relationships" name="Deferred Financing Cost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Self-Insured Plan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Held for Sale (Tables)" sheetId="37" state="visible" r:id="rId37"/>
    <sheet xmlns:r="http://schemas.openxmlformats.org/officeDocument/2006/relationships" name="Equipment and Other Fixed Ass_2" sheetId="38" state="visible" r:id="rId38"/>
    <sheet xmlns:r="http://schemas.openxmlformats.org/officeDocument/2006/relationships" name="Segment Information (Tables)" sheetId="39" state="visible" r:id="rId39"/>
    <sheet xmlns:r="http://schemas.openxmlformats.org/officeDocument/2006/relationships" name="Goodwill and Identifiable Int_2" sheetId="40" state="visible" r:id="rId40"/>
    <sheet xmlns:r="http://schemas.openxmlformats.org/officeDocument/2006/relationships" name="Fair Value of Assets and Liab_2" sheetId="41" state="visible" r:id="rId41"/>
    <sheet xmlns:r="http://schemas.openxmlformats.org/officeDocument/2006/relationships" name="Derivative Instruments and He_2" sheetId="42" state="visible" r:id="rId42"/>
    <sheet xmlns:r="http://schemas.openxmlformats.org/officeDocument/2006/relationships" name="Deferred Financing Costs (Table" sheetId="43" state="visible" r:id="rId43"/>
    <sheet xmlns:r="http://schemas.openxmlformats.org/officeDocument/2006/relationships" name="Accounts Payable and Accrued _2" sheetId="44" state="visible" r:id="rId44"/>
    <sheet xmlns:r="http://schemas.openxmlformats.org/officeDocument/2006/relationships" name="Debt (Tables)" sheetId="45" state="visible" r:id="rId45"/>
    <sheet xmlns:r="http://schemas.openxmlformats.org/officeDocument/2006/relationships" name="Stockholders' Equity (Tables)" sheetId="46" state="visible" r:id="rId46"/>
    <sheet xmlns:r="http://schemas.openxmlformats.org/officeDocument/2006/relationships" name="Earnings (Loss) Per Share (Tabl"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ature of 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cquisitions - Narrative (Detai" sheetId="58" state="visible" r:id="rId58"/>
    <sheet xmlns:r="http://schemas.openxmlformats.org/officeDocument/2006/relationships" name="Acquisitions - Net Assets Acqui" sheetId="59" state="visible" r:id="rId59"/>
    <sheet xmlns:r="http://schemas.openxmlformats.org/officeDocument/2006/relationships" name="Acquisitions - Consideration Pa" sheetId="60" state="visible" r:id="rId60"/>
    <sheet xmlns:r="http://schemas.openxmlformats.org/officeDocument/2006/relationships" name="Held for Sale - Carrying Amount" sheetId="61" state="visible" r:id="rId61"/>
    <sheet xmlns:r="http://schemas.openxmlformats.org/officeDocument/2006/relationships" name="Equipment and Other Fixed Ass_3"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Reconcilia" sheetId="65" state="visible" r:id="rId65"/>
    <sheet xmlns:r="http://schemas.openxmlformats.org/officeDocument/2006/relationships" name="Segment Information - Patient E" sheetId="66" state="visible" r:id="rId66"/>
    <sheet xmlns:r="http://schemas.openxmlformats.org/officeDocument/2006/relationships" name="Goodwill and Identifiable Int_3" sheetId="67" state="visible" r:id="rId67"/>
    <sheet xmlns:r="http://schemas.openxmlformats.org/officeDocument/2006/relationships" name="Goodwill and Identifiable Int_4" sheetId="68" state="visible" r:id="rId68"/>
    <sheet xmlns:r="http://schemas.openxmlformats.org/officeDocument/2006/relationships" name="Goodwill and Identifiable Int_5" sheetId="69" state="visible" r:id="rId69"/>
    <sheet xmlns:r="http://schemas.openxmlformats.org/officeDocument/2006/relationships" name="Goodwill and Identifiable Int_6"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Fair Value of Assets and Liab_5"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ferred Financing Costs - Chan" sheetId="76" state="visible" r:id="rId76"/>
    <sheet xmlns:r="http://schemas.openxmlformats.org/officeDocument/2006/relationships" name="Deferred Financing Costs - Narr" sheetId="77" state="visible" r:id="rId77"/>
    <sheet xmlns:r="http://schemas.openxmlformats.org/officeDocument/2006/relationships" name="Deferred Financing Costs - Amor" sheetId="78" state="visible" r:id="rId78"/>
    <sheet xmlns:r="http://schemas.openxmlformats.org/officeDocument/2006/relationships" name="Accounts Payable and Accrued _3" sheetId="79" state="visible" r:id="rId79"/>
    <sheet xmlns:r="http://schemas.openxmlformats.org/officeDocument/2006/relationships" name="Debt - Summary of Long-Term Deb" sheetId="80" state="visible" r:id="rId80"/>
    <sheet xmlns:r="http://schemas.openxmlformats.org/officeDocument/2006/relationships" name="Debt - Narrative (Details)" sheetId="81" state="visible" r:id="rId81"/>
    <sheet xmlns:r="http://schemas.openxmlformats.org/officeDocument/2006/relationships" name="Debt - Future Maturity of Total" sheetId="82" state="visible" r:id="rId82"/>
    <sheet xmlns:r="http://schemas.openxmlformats.org/officeDocument/2006/relationships" name="Stockholders' Equity - Common S" sheetId="83" state="visible" r:id="rId83"/>
    <sheet xmlns:r="http://schemas.openxmlformats.org/officeDocument/2006/relationships" name="Stockholders' Equity - Warrants" sheetId="84" state="visible" r:id="rId84"/>
    <sheet xmlns:r="http://schemas.openxmlformats.org/officeDocument/2006/relationships" name="Stockholders' Equity - Equity-b" sheetId="85" state="visible" r:id="rId85"/>
    <sheet xmlns:r="http://schemas.openxmlformats.org/officeDocument/2006/relationships" name="Stockholders' Equity - Stock Op" sheetId="86" state="visible" r:id="rId86"/>
    <sheet xmlns:r="http://schemas.openxmlformats.org/officeDocument/2006/relationships" name="Stockholders' Equity - Restrict" sheetId="87" state="visible" r:id="rId87"/>
    <sheet xmlns:r="http://schemas.openxmlformats.org/officeDocument/2006/relationships" name="Stockholders' Equity - Restri_2" sheetId="88" state="visible" r:id="rId88"/>
    <sheet xmlns:r="http://schemas.openxmlformats.org/officeDocument/2006/relationships" name="Stockholders' Equity - Equity_2" sheetId="89" state="visible" r:id="rId89"/>
    <sheet xmlns:r="http://schemas.openxmlformats.org/officeDocument/2006/relationships" name="Earnings (Loss) Per Share - Bas" sheetId="90" state="visible" r:id="rId90"/>
    <sheet xmlns:r="http://schemas.openxmlformats.org/officeDocument/2006/relationships" name="Earnings (Loss) Per Share - Ant" sheetId="91" state="visible" r:id="rId91"/>
    <sheet xmlns:r="http://schemas.openxmlformats.org/officeDocument/2006/relationships" name="Leases - Right-Of-Use Assets an" sheetId="92" state="visible" r:id="rId92"/>
    <sheet xmlns:r="http://schemas.openxmlformats.org/officeDocument/2006/relationships" name="Leases - Weighted Average Remai" sheetId="93" state="visible" r:id="rId93"/>
    <sheet xmlns:r="http://schemas.openxmlformats.org/officeDocument/2006/relationships" name="Leases - Lease Maturity (Detail" sheetId="94" state="visible" r:id="rId94"/>
    <sheet xmlns:r="http://schemas.openxmlformats.org/officeDocument/2006/relationships" name="Leases - Cash Flow and Suppleme" sheetId="95" state="visible" r:id="rId95"/>
    <sheet xmlns:r="http://schemas.openxmlformats.org/officeDocument/2006/relationships" name="Retirement Plans (Details)" sheetId="96" state="visible" r:id="rId96"/>
    <sheet xmlns:r="http://schemas.openxmlformats.org/officeDocument/2006/relationships" name="Self-Insured Plans (Details)" sheetId="97" state="visible" r:id="rId97"/>
    <sheet xmlns:r="http://schemas.openxmlformats.org/officeDocument/2006/relationships" name="Commitments and Contingencies (" sheetId="98" state="visible" r:id="rId98"/>
    <sheet xmlns:r="http://schemas.openxmlformats.org/officeDocument/2006/relationships" name="Related Party Transactions (Det" sheetId="99" state="visible" r:id="rId99"/>
    <sheet xmlns:r="http://schemas.openxmlformats.org/officeDocument/2006/relationships" name="Income Taxes - Narrative (Detai" sheetId="100" state="visible" r:id="rId100"/>
    <sheet xmlns:r="http://schemas.openxmlformats.org/officeDocument/2006/relationships" name="Income Taxes - Current and Defe" sheetId="101" state="visible" r:id="rId101"/>
    <sheet xmlns:r="http://schemas.openxmlformats.org/officeDocument/2006/relationships" name="Income Taxes - Reconciliation o" sheetId="102" state="visible" r:id="rId102"/>
    <sheet xmlns:r="http://schemas.openxmlformats.org/officeDocument/2006/relationships" name="Income Taxes - Deferred Tax Ass" sheetId="103" state="visible" r:id="rId103"/>
    <sheet xmlns:r="http://schemas.openxmlformats.org/officeDocument/2006/relationships" name="Income Taxes - Unrecognized Tax"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99</t>
        </is>
      </c>
      <c r="C9" s="4" t="inlineStr">
        <is>
          <t xml:space="preserve"> </t>
        </is>
      </c>
      <c r="D9" s="4" t="inlineStr">
        <is>
          <t xml:space="preserve"> </t>
        </is>
      </c>
    </row>
    <row r="10">
      <c r="A10" s="4" t="inlineStr">
        <is>
          <t>Entity Registrant Name</t>
        </is>
      </c>
      <c r="B10" s="4" t="inlineStr">
        <is>
          <t>AdaptHealt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677704</t>
        </is>
      </c>
      <c r="C12" s="4" t="inlineStr">
        <is>
          <t xml:space="preserve"> </t>
        </is>
      </c>
      <c r="D12" s="4" t="inlineStr">
        <is>
          <t xml:space="preserve"> </t>
        </is>
      </c>
    </row>
    <row r="13">
      <c r="A13" s="4" t="inlineStr">
        <is>
          <t>Entity Address, Address Line One</t>
        </is>
      </c>
      <c r="B13" s="4" t="inlineStr">
        <is>
          <t>220 West Germantown Pike</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424-451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HC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70</v>
      </c>
    </row>
    <row r="34">
      <c r="A34" s="4" t="inlineStr">
        <is>
          <t>Entity Common Stock, Shares Outstanding</t>
        </is>
      </c>
      <c r="B34" s="4" t="inlineStr">
        <is>
          <t xml:space="preserve"> </t>
        </is>
      </c>
      <c r="C34" s="6" t="n">
        <v>134867011</v>
      </c>
      <c r="D34" s="4" t="inlineStr">
        <is>
          <t xml:space="preserve"> </t>
        </is>
      </c>
    </row>
    <row r="35">
      <c r="A35" s="4" t="inlineStr">
        <is>
          <t>Documents Incorporated by Reference</t>
        </is>
      </c>
      <c r="B35" s="4" t="inlineStr">
        <is>
          <t>The information called for by Part III is incorporated by reference to the Definitive Proxy Statement for the 2025 Annual Meeting of Stockholders of the Registrant which will be filed with the U.S. Securities and Exchange Commission not later than April 30, 2025.</t>
        </is>
      </c>
      <c r="C35" s="4" t="inlineStr">
        <is>
          <t xml:space="preserve"> </t>
        </is>
      </c>
      <c r="D35" s="4" t="inlineStr">
        <is>
          <t xml:space="preserve"> </t>
        </is>
      </c>
    </row>
    <row r="36">
      <c r="A36" s="4" t="inlineStr">
        <is>
          <t>Entity Central Index Key</t>
        </is>
      </c>
      <c r="B36" s="4" t="inlineStr">
        <is>
          <t>000172525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b) Basis of Consolidation The accompanying consolidated financial statements include the accounts of the Company and its wholly-owned subsidiaries. All intercompany balances and transactions have been eliminated in consolidation. (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 (d) Reclassifications Prior to the quarter ended December 31, 2024, the Company classified certain expenses, primarily related to revenue cycle management costs, as a component of Cost of net revenue in its Consolidated Statements of Operations. Beginning in the quarter ended December 31, 2024, the Company has classified these costs within General and administrative expenses to better align with common industry practice. As such, the Company has classified these costs as General and administrative expenses in its Consolidated Statements of Operations for the year ended December 31, 2024, and has reclassified these costs in its Consolidated Statements of Operations for all prior periods presented in order to conform to the current year presentation. During the years ended December 31, 2023 and 2022, the Company reclassified $144.5 million and $162.7 million from Cost of net revenue to General and administrative expenses, respectively. The resulting reclassifications had no impact on the Company's historical reported net revenues, operating income (loss), or cash flows from operating activities, investing activities, and financing activities for any period. (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by segment for the year ended December 31, 2024 is included in the table below. The Company’s revenue recognized under its capitation arrangements for the years ended December 31, 2023 and 2022 is included in net sales revenue and net revenue from fixed monthly equipment reimbursements by segment in the table below, which was immaterial for those periods.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segment.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All of the Company’s net revenues are derived from within the United States of America. The composition of net revenue by payor type for the years ended December 31, 2024, 2023 and 2022 are as follows (in thousands): Year Ended December 31, 2024 2023 2022 Insurance $ 1,998,722 $ 1,933,440 $ 1,808,633 Government 842,552 852,789 781,975 Patient pay 419,701 413,948 379,987 Net revenue $ 3,260,975 $ 3,200,177 $ 2,970,595 The composition of net revenue by segment for the years ended December 31, 2024, 2023 and 2022 are as follows (in thousands): Year Ended December 31, 2024 2023 2022 Net sales revenue: Sleep Health $ 992,332 $ 947,103 $ 831,071 Respiratory Health 32,688 45,219 33,444 Diabetes Health 598,446 647,431 670,988 Wellness at Home 467,305 491,549 480,177 Total net sales revenue $ 2,090,771 $ 2,131,302 $ 2,015,680 Net revenue from fixed monthly equipment reimbursements: Sleep Health $ 327,729 $ 344,611 $ 272,705 Respiratory Health 558,529 569,344 520,697 Diabetes Health 9,704 12,608 16,103 Wellness at Home 144,095 142,312 145,410 Total net revenue from fixed monthly equipment reimbursements $ 1,040,057 $ 1,068,875 $ 954,915 Net revenue from capitated revenue arrangements: Sleep Health $ 29,152 $ — $ — Respiratory Health 59,933 — — Diabetes Health 6,260 — — Wellness at Home 34,802 — — Total net revenue from capitated revenue arrangements $ 130,147 $ — $ — Total net revenue Sleep Health $ 1,349,213 $ 1,291,714 $ 1,103,776 Respiratory Health 651,150 614,563 554,141 Diabetes Health 614,410 660,039 687,091 Wellness at Home 646,202 633,861 625,587 Total net revenue $ 3,260,975 $ 3,200,177 $ 2,970,595 (f)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 Included in accounts receivable are earned but unbilled accounts receivables. Billing delays, ranging from several days to several weeks, can occur due to the Company’s policy of compiling required payor specific documentation prior to billing for its services rendered. As of December 31, 2024 and 2023, the Company’s unbilled accounts receivable was $41.6 million and $68.4 million, respectively. (g) 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See Note 8, Fair Value of Assets and Liabilities , for additional information. (h) Fair Value of Financial Instruments The Company’s financial instruments consist of cash,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long-term debt arrangements (in thousands): December 31, 2024 December 31, 2023 Carrying Value Fair Value Carrying Value Fair Value Secured term loan $ 547,281 $ 547,281 $ 717,679 $ 717,679 Senior unsecured notes 1,433,890 1,318,820 1,430,303 1,140,821 $ 1,981,171 $ 1,866,101 $ 2,147,982 $ 1,858,500 The borrowings under the Company’s secured term loan bears interest at the variable rates described in Note 12, Debt , which management believes approximates fair value. The fair value of the Company’s senior unsecured notes is based upon current market prices. (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The Company had no cash equivalents at December 31, 2024 and 2023. (j) Inventory Inventory consists of equipment and medical supplies to be sold to customers and is stated at the lower of cost or net realizable value. Cost is determined by the first-in-first-out method. These items are charged to cost of net revenue in the period in which products and related services are provided to patients. (k) Equipment and Other Fixed Assets Equipment and other fixed assets are stated at cost less accumulated depreciation, or, when acquired as part of a business combination, fair value at the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Computers and Software 5 ‑ 10 years Vehicles 5 years Other 2 ‑ 10 years (l)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s tangible long-lived assets are located within the United States of America.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Developed technology 5 years The Company did not recognize any impairment charges on long-lived assets for the years ended December 31, 2024, 2023 and 2022. (m) Valuation of Goodwill The Company has a significant amount of goodwill on its balance sheet that resulted from the business acquisitions the Company has made. Goodwill is not amortized, rather, it is assessed at the reporting unit level for impairment annually and also upon the occurrence of a triggering event or change in circumstances indicating that the carrying value of goodwill may be impaired. A significant amount of judgment is involved in determining if an indicator of impairment has occur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Consistent with the examples of such events and circumstances given in the accounting guidance, management believes that a goodwill impairment test should be performed immediately before and after a reorganization of the Company’s reporting structure when the reorganization would affect the composition of one or more of the Company’s reporting units. In this circumstance, performing the impairment test immediately before and after the reorganization would help to confirm that the reorganization is not potentially masking a goodwill impairment charge. The Company performs its annual impairment assessment of goodwill during the fourth quarter of each year. The impairment assessment can be performed on either a qualitative or quantitative basis. The Company first assesses qualitative factors to determine whether it is necessary to perform a quantitative goodwill impairment analysis. Under the qualitative assessment, the Company is not required to calculate the fair value of a reporting unit unless the Company determines that it is more likely than not that its fair value is less than its carrying amount. If determined necessary, the Company applies the quantitative impairment test to identify and measure the amount of impairment, if any, by comparing the fair value of a reporting unit to its carrying amount, including goodwill. If under the quantitative test the fair value of a reporting unit is less than its carrying amount, then the amount of the impairment loss, if any, is determined based on the amount by which the carrying amount exceeds the fair value up to the total value of goodwill assigned to the reporting unit. Fair value determinations require considerable judgment and are sensitive to changes in underlying assumptions and factors, such as estimates of a reporting unit's fair value, and judgment about impairment triggering events .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revenue growth rates and discount rates. Several of these assumptions could vary among reporting units. The market approach is performed using the Guideline Public Companies method which is based on earnings multiple data. The Company performs a reconciliation between its market capitalization and its estimate of the aggregate fair value of the reporting units, including consideration of an estimated control premium. As a result, there can be no assurance that the estimates and assumptions made for purposes of the annual or interim goodwill impairment test will prove to be accurate predictions of the future. (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o) 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See Note 10, Deferred Financing Costs , for additional information. (p) 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5, Leases , for additional information. (q) Commitments and Contingencies From time to time and in the normal course of business, the Company is subject to loss contingencies, arising from legal proceedings, claims, and governmental and other investigations under or with respect to various governmental programs and state and federal laws relating to its business, including as a result of or following acquisitions and other business activitie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change in the future based upon availability of new information and further developments in the proceedings of such matters. The results of legal proceedings, claims and investigations are inherently uncertain, and material adverse outcomes are possible. Professional legal fees associated with any such legal proceedings, claims and investigations are expensed as they are incurred. See Note 18, Commitments and Contingencies , for additional information. (r) Advertising Costs Advertising costs are charged to expense as incurred. The Company’s advertising costs for the years ended December 31, 2024, 2023 and 2022 were $22.5 million, $22.8 million and $19.2 million, respectively. (s) Equity-based Compensation The Company accounts for its equity-based compensation in accordance with FASB ASC Topic 718, Compensation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3, Stockholders’ Equity , for additional information regarding the Company’s equity-based compensation expense. (t) Cost of Net Revenue Cost of net revenue primarily includes the cost of non-capitalized medical equipment and supplies, distribution expenses, labor costs, facilities and vehicle rental costs, and depreciation for capitalized patient equipment. Distribution expenses represent the cost incurred to coordinate and deliver products and services to the patients. Included in distribution expenses are leasing, maintenance, licensing and fuel costs for the vehicle fleet; salaries, benefits and other costs related to drivers and dispat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41239</v>
      </c>
      <c r="C4" s="5" t="n">
        <v>-49004</v>
      </c>
      <c r="D4" s="5" t="n">
        <v>24769</v>
      </c>
      <c r="E4" s="4" t="inlineStr">
        <is>
          <t xml:space="preserve"> </t>
        </is>
      </c>
    </row>
    <row r="5">
      <c r="A5" s="4" t="inlineStr">
        <is>
          <t>Goodwill impairment (note 7)</t>
        </is>
      </c>
      <c r="B5" s="6" t="n">
        <v>13078</v>
      </c>
      <c r="C5" s="6" t="n">
        <v>830787</v>
      </c>
      <c r="D5" s="6" t="n">
        <v>0</v>
      </c>
      <c r="E5" s="4" t="inlineStr">
        <is>
          <t xml:space="preserve"> </t>
        </is>
      </c>
    </row>
    <row r="6">
      <c r="A6" s="4" t="inlineStr">
        <is>
          <t>Income tax benefit</t>
        </is>
      </c>
      <c r="B6" s="6" t="n">
        <v>1000</v>
      </c>
      <c r="C6" s="6" t="n">
        <v>64800</v>
      </c>
      <c r="D6" s="4" t="inlineStr">
        <is>
          <t xml:space="preserve"> </t>
        </is>
      </c>
      <c r="E6" s="4" t="inlineStr">
        <is>
          <t xml:space="preserve"> </t>
        </is>
      </c>
    </row>
    <row r="7">
      <c r="A7" s="4" t="inlineStr">
        <is>
          <t>Deferred Tax Assets, Valuation Allowance</t>
        </is>
      </c>
      <c r="B7" s="6" t="n">
        <v>-8916</v>
      </c>
      <c r="C7" s="6" t="n">
        <v>-3788</v>
      </c>
      <c r="D7" s="4" t="inlineStr">
        <is>
          <t xml:space="preserve"> </t>
        </is>
      </c>
      <c r="E7" s="4" t="inlineStr">
        <is>
          <t xml:space="preserve"> </t>
        </is>
      </c>
    </row>
    <row r="8">
      <c r="A8" s="4" t="inlineStr">
        <is>
          <t>Interest expense carryforward</t>
        </is>
      </c>
      <c r="B8" s="6" t="n">
        <v>262400</v>
      </c>
      <c r="C8" s="6" t="n">
        <v>177300</v>
      </c>
      <c r="D8" s="4" t="inlineStr">
        <is>
          <t xml:space="preserve"> </t>
        </is>
      </c>
      <c r="E8" s="4" t="inlineStr">
        <is>
          <t xml:space="preserve"> </t>
        </is>
      </c>
    </row>
    <row r="9">
      <c r="A9" s="4" t="inlineStr">
        <is>
          <t>Unrecognized tax benefits</t>
        </is>
      </c>
      <c r="B9" s="6" t="n">
        <v>2740</v>
      </c>
      <c r="C9" s="6" t="n">
        <v>6596</v>
      </c>
      <c r="D9" s="5" t="n">
        <v>6639</v>
      </c>
      <c r="E9" s="5" t="n">
        <v>4047</v>
      </c>
    </row>
    <row r="10">
      <c r="A10" s="4" t="inlineStr">
        <is>
          <t>Accrued liability for interest and penalties</t>
        </is>
      </c>
      <c r="B10" s="5" t="n">
        <v>1700</v>
      </c>
      <c r="C10" s="6" t="n">
        <v>2800</v>
      </c>
      <c r="D10" s="4" t="inlineStr">
        <is>
          <t xml:space="preserve"> </t>
        </is>
      </c>
      <c r="E10" s="4" t="inlineStr">
        <is>
          <t xml:space="preserve"> </t>
        </is>
      </c>
    </row>
    <row r="11">
      <c r="A11" s="4" t="inlineStr">
        <is>
          <t>Tax receivable agreement percentage</t>
        </is>
      </c>
      <c r="B11" s="9" t="n">
        <v>0.85</v>
      </c>
      <c r="C11" s="4" t="inlineStr">
        <is>
          <t xml:space="preserve"> </t>
        </is>
      </c>
      <c r="D11" s="4" t="inlineStr">
        <is>
          <t xml:space="preserve"> </t>
        </is>
      </c>
      <c r="E11" s="4" t="inlineStr">
        <is>
          <t xml:space="preserve"> </t>
        </is>
      </c>
    </row>
    <row r="12">
      <c r="A12" s="4" t="inlineStr">
        <is>
          <t>Liability related to TRA</t>
        </is>
      </c>
      <c r="B12" s="5" t="n">
        <v>290400</v>
      </c>
      <c r="C12" s="6" t="n">
        <v>291600</v>
      </c>
      <c r="D12" s="4" t="inlineStr">
        <is>
          <t xml:space="preserve"> </t>
        </is>
      </c>
      <c r="E12" s="4" t="inlineStr">
        <is>
          <t xml:space="preserve"> </t>
        </is>
      </c>
    </row>
    <row r="13">
      <c r="A13" s="4" t="inlineStr">
        <is>
          <t>Income related to changes in estimated TRA liability</t>
        </is>
      </c>
      <c r="B13" s="6" t="n">
        <v>200</v>
      </c>
      <c r="C13" s="6" t="n">
        <v>2500</v>
      </c>
      <c r="D13" s="4" t="inlineStr">
        <is>
          <t xml:space="preserve"> </t>
        </is>
      </c>
      <c r="E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Liability related to TRA</t>
        </is>
      </c>
      <c r="B16" s="6" t="n">
        <v>25000</v>
      </c>
      <c r="C16" s="6" t="n">
        <v>1500</v>
      </c>
      <c r="D16" s="4" t="inlineStr">
        <is>
          <t xml:space="preserve"> </t>
        </is>
      </c>
      <c r="E16" s="4" t="inlineStr">
        <is>
          <t xml:space="preserve"> </t>
        </is>
      </c>
    </row>
    <row r="17">
      <c r="A17" s="4" t="inlineStr">
        <is>
          <t>Other long-term liabilitie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Liability related to TRA</t>
        </is>
      </c>
      <c r="B19" s="6" t="n">
        <v>265400</v>
      </c>
      <c r="C19" s="6" t="n">
        <v>290100</v>
      </c>
      <c r="D19" s="4" t="inlineStr">
        <is>
          <t xml:space="preserve"> </t>
        </is>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4800</v>
      </c>
      <c r="C22" s="6" t="n">
        <v>72400</v>
      </c>
      <c r="D22" s="4" t="inlineStr">
        <is>
          <t xml:space="preserve"> </t>
        </is>
      </c>
      <c r="E22" s="4" t="inlineStr">
        <is>
          <t xml:space="preserve"> </t>
        </is>
      </c>
    </row>
    <row r="23">
      <c r="A23" s="4" t="inlineStr">
        <is>
          <t>Domestic Tax Authority | SEC Schedule, 12-09, Valuation Allowance, Operating Loss Carryforward</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4800</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5" t="n">
        <v>293400</v>
      </c>
      <c r="C28" s="5" t="n">
        <v>2811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92</v>
      </c>
      <c r="C4" s="5" t="n">
        <v>5689</v>
      </c>
      <c r="D4" s="5" t="n">
        <v>-197</v>
      </c>
    </row>
    <row r="5">
      <c r="A5" s="4" t="inlineStr">
        <is>
          <t>State</t>
        </is>
      </c>
      <c r="B5" s="6" t="n">
        <v>5398</v>
      </c>
      <c r="C5" s="6" t="n">
        <v>7902</v>
      </c>
      <c r="D5" s="6" t="n">
        <v>6930</v>
      </c>
    </row>
    <row r="6">
      <c r="A6" s="4" t="inlineStr">
        <is>
          <t>Current income tax (benefit) expense</t>
        </is>
      </c>
      <c r="B6" s="6" t="n">
        <v>9190</v>
      </c>
      <c r="C6" s="6" t="n">
        <v>13591</v>
      </c>
      <c r="D6" s="6" t="n">
        <v>6733</v>
      </c>
    </row>
    <row r="7">
      <c r="A7" s="3" t="inlineStr">
        <is>
          <t>Deferred:</t>
        </is>
      </c>
      <c r="B7" s="4" t="inlineStr">
        <is>
          <t xml:space="preserve"> </t>
        </is>
      </c>
      <c r="C7" s="4" t="inlineStr">
        <is>
          <t xml:space="preserve"> </t>
        </is>
      </c>
      <c r="D7" s="4" t="inlineStr">
        <is>
          <t xml:space="preserve"> </t>
        </is>
      </c>
    </row>
    <row r="8">
      <c r="A8" s="4" t="inlineStr">
        <is>
          <t>Federal</t>
        </is>
      </c>
      <c r="B8" s="6" t="n">
        <v>25330</v>
      </c>
      <c r="C8" s="6" t="n">
        <v>-42720</v>
      </c>
      <c r="D8" s="6" t="n">
        <v>12205</v>
      </c>
    </row>
    <row r="9">
      <c r="A9" s="4" t="inlineStr">
        <is>
          <t>State</t>
        </is>
      </c>
      <c r="B9" s="6" t="n">
        <v>6719</v>
      </c>
      <c r="C9" s="6" t="n">
        <v>-19875</v>
      </c>
      <c r="D9" s="6" t="n">
        <v>5831</v>
      </c>
    </row>
    <row r="10">
      <c r="A10" s="4" t="inlineStr">
        <is>
          <t>Deferred income tax (benefit) expense</t>
        </is>
      </c>
      <c r="B10" s="6" t="n">
        <v>32049</v>
      </c>
      <c r="C10" s="6" t="n">
        <v>-62595</v>
      </c>
      <c r="D10" s="6" t="n">
        <v>18036</v>
      </c>
    </row>
    <row r="11">
      <c r="A11" s="4" t="inlineStr">
        <is>
          <t>Income tax expense (benefit)</t>
        </is>
      </c>
      <c r="B11" s="5" t="n">
        <v>41239</v>
      </c>
      <c r="C11" s="5" t="n">
        <v>-49004</v>
      </c>
      <c r="D11" s="5" t="n">
        <v>247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9" t="n">
        <v>0.03</v>
      </c>
      <c r="C5" s="9" t="n">
        <v>0.01</v>
      </c>
      <c r="D5" s="11" t="n">
        <v>0.036</v>
      </c>
    </row>
    <row r="6">
      <c r="A6" s="4" t="inlineStr">
        <is>
          <t>Equity-based compensation</t>
        </is>
      </c>
      <c r="B6" s="11" t="n">
        <v>0.016</v>
      </c>
      <c r="C6" s="4" t="inlineStr">
        <is>
          <t>(0.40%)</t>
        </is>
      </c>
      <c r="D6" s="4" t="inlineStr">
        <is>
          <t>(0.50%)</t>
        </is>
      </c>
    </row>
    <row r="7">
      <c r="A7" s="4" t="inlineStr">
        <is>
          <t>Change in valuation allowance</t>
        </is>
      </c>
      <c r="B7" s="11" t="n">
        <v>0.038</v>
      </c>
      <c r="C7" s="4" t="inlineStr">
        <is>
          <t>(0.30%)</t>
        </is>
      </c>
      <c r="D7" s="9" t="n">
        <v>0</v>
      </c>
    </row>
    <row r="8">
      <c r="A8" s="4" t="inlineStr">
        <is>
          <t>Change in fair value of warrant liability</t>
        </is>
      </c>
      <c r="B8" s="4" t="inlineStr">
        <is>
          <t>(0.60%)</t>
        </is>
      </c>
      <c r="C8" s="9" t="n">
        <v>0.01</v>
      </c>
      <c r="D8" s="4" t="inlineStr">
        <is>
          <t>(3.70%)</t>
        </is>
      </c>
    </row>
    <row r="9">
      <c r="A9" s="4" t="inlineStr">
        <is>
          <t>Goodwill impairment</t>
        </is>
      </c>
      <c r="B9" s="11" t="n">
        <v>0.014</v>
      </c>
      <c r="C9" s="4" t="inlineStr">
        <is>
          <t>(16.60%)</t>
        </is>
      </c>
      <c r="D9" s="9" t="n">
        <v>0</v>
      </c>
    </row>
    <row r="10">
      <c r="A10" s="4" t="inlineStr">
        <is>
          <t>Deferred tax only adjustment</t>
        </is>
      </c>
      <c r="B10" s="4" t="inlineStr">
        <is>
          <t>(0.80%)</t>
        </is>
      </c>
      <c r="C10" s="11" t="n">
        <v>0.011</v>
      </c>
      <c r="D10" s="4" t="inlineStr">
        <is>
          <t>(2.60%)</t>
        </is>
      </c>
    </row>
    <row r="11">
      <c r="A11" s="4" t="inlineStr">
        <is>
          <t>Deferred tax impact of state effective tax rate changes</t>
        </is>
      </c>
      <c r="B11" s="9" t="n">
        <v>0</v>
      </c>
      <c r="C11" s="9" t="n">
        <v>0</v>
      </c>
      <c r="D11" s="11" t="n">
        <v>0.08599999999999999</v>
      </c>
    </row>
    <row r="12">
      <c r="A12" s="4" t="inlineStr">
        <is>
          <t>Other</t>
        </is>
      </c>
      <c r="B12" s="11" t="n">
        <v>0.008999999999999999</v>
      </c>
      <c r="C12" s="9" t="n">
        <v>0</v>
      </c>
      <c r="D12" s="4" t="inlineStr">
        <is>
          <t>(1.10%)</t>
        </is>
      </c>
    </row>
    <row r="13">
      <c r="A13" s="4" t="inlineStr">
        <is>
          <t>Effective income tax rate</t>
        </is>
      </c>
      <c r="B13" s="11" t="n">
        <v>0.303</v>
      </c>
      <c r="C13" s="11" t="n">
        <v>0.068</v>
      </c>
      <c r="D13" s="11" t="n">
        <v>0.2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ounts receivable</t>
        </is>
      </c>
      <c r="B3" s="5" t="n">
        <v>18915</v>
      </c>
      <c r="C3" s="5" t="n">
        <v>35009</v>
      </c>
    </row>
    <row r="4">
      <c r="A4" s="4" t="inlineStr">
        <is>
          <t>Goodwill and intangible assets</t>
        </is>
      </c>
      <c r="B4" s="6" t="n">
        <v>259976</v>
      </c>
      <c r="C4" s="6" t="n">
        <v>293022</v>
      </c>
    </row>
    <row r="5">
      <c r="A5" s="4" t="inlineStr">
        <is>
          <t>Inventory</t>
        </is>
      </c>
      <c r="B5" s="6" t="n">
        <v>1321</v>
      </c>
      <c r="C5" s="6" t="n">
        <v>1926</v>
      </c>
    </row>
    <row r="6">
      <c r="A6" s="4" t="inlineStr">
        <is>
          <t>Accruals</t>
        </is>
      </c>
      <c r="B6" s="6" t="n">
        <v>14361</v>
      </c>
      <c r="C6" s="6" t="n">
        <v>16909</v>
      </c>
    </row>
    <row r="7">
      <c r="A7" s="4" t="inlineStr">
        <is>
          <t>Net operating losses and credits</t>
        </is>
      </c>
      <c r="B7" s="6" t="n">
        <v>14162</v>
      </c>
      <c r="C7" s="6" t="n">
        <v>23978</v>
      </c>
    </row>
    <row r="8">
      <c r="A8" s="4" t="inlineStr">
        <is>
          <t>Transaction costs</t>
        </is>
      </c>
      <c r="B8" s="6" t="n">
        <v>522</v>
      </c>
      <c r="C8" s="6" t="n">
        <v>455</v>
      </c>
    </row>
    <row r="9">
      <c r="A9" s="4" t="inlineStr">
        <is>
          <t>Equity-based compensation</t>
        </is>
      </c>
      <c r="B9" s="6" t="n">
        <v>4220</v>
      </c>
      <c r="C9" s="6" t="n">
        <v>5379</v>
      </c>
    </row>
    <row r="10">
      <c r="A10" s="4" t="inlineStr">
        <is>
          <t>Excess business interest expense</t>
        </is>
      </c>
      <c r="B10" s="6" t="n">
        <v>64429</v>
      </c>
      <c r="C10" s="6" t="n">
        <v>46273</v>
      </c>
    </row>
    <row r="11">
      <c r="A11" s="4" t="inlineStr">
        <is>
          <t>Lease liability</t>
        </is>
      </c>
      <c r="B11" s="6" t="n">
        <v>36158</v>
      </c>
      <c r="C11" s="6" t="n">
        <v>37069</v>
      </c>
    </row>
    <row r="12">
      <c r="A12" s="4" t="inlineStr">
        <is>
          <t>Capital losses</t>
        </is>
      </c>
      <c r="B12" s="6" t="n">
        <v>0</v>
      </c>
      <c r="C12" s="6" t="n">
        <v>792</v>
      </c>
    </row>
    <row r="13">
      <c r="A13" s="4" t="inlineStr">
        <is>
          <t>Other</t>
        </is>
      </c>
      <c r="B13" s="6" t="n">
        <v>132</v>
      </c>
      <c r="C13" s="6" t="n">
        <v>7</v>
      </c>
    </row>
    <row r="14">
      <c r="A14" s="4" t="inlineStr">
        <is>
          <t>Total deferred income tax assets</t>
        </is>
      </c>
      <c r="B14" s="6" t="n">
        <v>414196</v>
      </c>
      <c r="C14" s="6" t="n">
        <v>460819</v>
      </c>
    </row>
    <row r="15">
      <c r="A15" s="4" t="inlineStr">
        <is>
          <t>Valuation allowance</t>
        </is>
      </c>
      <c r="B15" s="6" t="n">
        <v>-8916</v>
      </c>
      <c r="C15" s="6" t="n">
        <v>-3788</v>
      </c>
    </row>
    <row r="16">
      <c r="A16" s="4" t="inlineStr">
        <is>
          <t>Net deferred income tax assets</t>
        </is>
      </c>
      <c r="B16" s="6" t="n">
        <v>405280</v>
      </c>
      <c r="C16" s="6" t="n">
        <v>457031</v>
      </c>
    </row>
    <row r="17">
      <c r="A17" s="3" t="inlineStr">
        <is>
          <t>Deferred income tax liabilities:</t>
        </is>
      </c>
      <c r="B17" s="4" t="inlineStr">
        <is>
          <t xml:space="preserve"> </t>
        </is>
      </c>
      <c r="C17" s="4" t="inlineStr">
        <is>
          <t xml:space="preserve"> </t>
        </is>
      </c>
    </row>
    <row r="18">
      <c r="A18" s="4" t="inlineStr">
        <is>
          <t>Right-of-use assets</t>
        </is>
      </c>
      <c r="B18" s="6" t="n">
        <v>-34841</v>
      </c>
      <c r="C18" s="6" t="n">
        <v>-36011</v>
      </c>
    </row>
    <row r="19">
      <c r="A19" s="4" t="inlineStr">
        <is>
          <t>Contingent consideration</t>
        </is>
      </c>
      <c r="B19" s="6" t="n">
        <v>-2328</v>
      </c>
      <c r="C19" s="6" t="n">
        <v>-2112</v>
      </c>
    </row>
    <row r="20">
      <c r="A20" s="4" t="inlineStr">
        <is>
          <t>Investment in partnership</t>
        </is>
      </c>
      <c r="B20" s="6" t="n">
        <v>-812</v>
      </c>
      <c r="C20" s="6" t="n">
        <v>-582</v>
      </c>
    </row>
    <row r="21">
      <c r="A21" s="4" t="inlineStr">
        <is>
          <t>Unrealized gains</t>
        </is>
      </c>
      <c r="B21" s="6" t="n">
        <v>-779</v>
      </c>
      <c r="C21" s="6" t="n">
        <v>-1479</v>
      </c>
    </row>
    <row r="22">
      <c r="A22" s="4" t="inlineStr">
        <is>
          <t>Equipment and other fixed assets</t>
        </is>
      </c>
      <c r="B22" s="6" t="n">
        <v>-52015</v>
      </c>
      <c r="C22" s="6" t="n">
        <v>-70993</v>
      </c>
    </row>
    <row r="23">
      <c r="A23" s="4" t="inlineStr">
        <is>
          <t>Total deferred income tax liabilities</t>
        </is>
      </c>
      <c r="B23" s="6" t="n">
        <v>-90775</v>
      </c>
      <c r="C23" s="6" t="n">
        <v>-111177</v>
      </c>
    </row>
    <row r="24">
      <c r="A24" s="4" t="inlineStr">
        <is>
          <t>Noncurrent net deferred income tax assets</t>
        </is>
      </c>
      <c r="B24" s="5" t="n">
        <v>314505</v>
      </c>
      <c r="C24" s="5" t="n">
        <v>3458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6596</v>
      </c>
      <c r="C4" s="5" t="n">
        <v>6639</v>
      </c>
      <c r="D4" s="5" t="n">
        <v>4047</v>
      </c>
    </row>
    <row r="5">
      <c r="A5" s="4" t="inlineStr">
        <is>
          <t>Additions for tax positions acquired</t>
        </is>
      </c>
      <c r="B5" s="6" t="n">
        <v>12</v>
      </c>
      <c r="C5" s="6" t="n">
        <v>0</v>
      </c>
      <c r="D5" s="6" t="n">
        <v>2670</v>
      </c>
    </row>
    <row r="6">
      <c r="A6" s="4" t="inlineStr">
        <is>
          <t>Reductions due to lapse of statute of limitations</t>
        </is>
      </c>
      <c r="B6" s="6" t="n">
        <v>-3868</v>
      </c>
      <c r="C6" s="6" t="n">
        <v>-43</v>
      </c>
      <c r="D6" s="6" t="n">
        <v>-78</v>
      </c>
    </row>
    <row r="7">
      <c r="A7" s="4" t="inlineStr">
        <is>
          <t>Unrecognized tax benefits, ending balance</t>
        </is>
      </c>
      <c r="B7" s="5" t="n">
        <v>2740</v>
      </c>
      <c r="C7" s="5" t="n">
        <v>6596</v>
      </c>
      <c r="D7" s="5" t="n">
        <v>66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years ended December 31, 2024, 2023 and 2022, the Company completed several acquisitions to strengthen its current market share in existing markets or to expand into new markets. Each of the Company’s acquisitions was accounted for using the acquisition method pursuant to the requirements of FASB ASC Topic 805, Business Combinations , and are included in the Company’s consolidated financial statements since the respective acquisition date. The goodwill generated from these acquisitions is attributable to expected growth and cost synergies and the expected contribution of each acquisition to the Company’s overall strategy. The goodwill recorded during the year ended December 31, 2024 is expected to be deductible for tax purposes. The estimated fair values of the net assets of the acquired business during the year ended December 31, 2024 as described below are subject to change resulting from such items as final analysis of valuations and working capital adjustments post-acquisition. As a result, the acquisition accounting for the acquired business could change in subsequent periods resulting in adjustments to goodwill once finalized. Year ended December 31, 2024 During the year ended December 31, 2024, the Company acquired certain assets from a provider of home medical equipment ("HME"). The consideration paid at closing for the acquisition during the year ended December 31, 2024 consisted of a cash payment of $9.5 million. The Company allocated the consideration paid to the net assets acquired based on their estimated acquisition date fair values. Based upon management’s evaluation, which is preliminary and subject to completion of working capital and other adjustments, the consideration paid for the acquisition during the year ended December 31, 2024 was allocated as follows during the period (in thousands): Inventory $ 192 Equipment and other fixed assets 249 Goodwill 9,095 Net assets acquired $ 9,536 Year ended December 31, 2023 During the year ended December 31, 2023, the Company acquired 100% of the equity interests of two providers of HME and acquired certain assets from four providers of home medical equipment. The following table summarizes the consideration paid at closing for all acquisitions during the year ended December 31, 2023 (in thousands): Cash $ 19,943 Deferred payments 137 Total $ 20,080 The Company allocated the consideration paid to the net assets acquired based on their acquisition date fair values. Based upon management’s evaluation, the consideration paid for all acquisitions during the year ended December 31, 2023 was allocated as follows during the period (in thousands): Cash $ 256 Accounts receivable 1,264 Inventory 1,483 Prepaid and other current assets 10 Equipment and other fixed assets 9,011 Operating lease right-of-use assets 5,506 Finance lease right-of-use assets 200 Goodwill 9,616 Accounts payable and accrued expenses (713) Operating lease liabilities (5,506) Finance lease liabilities (200) Other current liabilities (847) Net assets acquired $ 20,080 Year ended December 31, 2022 During the year ended December 31, 2022, the Company acquired 100% of the equity interests of three providers of HME and acquired certain assets from five providers of home medical equipment. The following table summarizes the consideration paid at closing for all acquisitions during the year ended December 31, 2022 (in thousands): Cash $ 17,170 Deferred payments 457 Total $ 17,627 The Company allocated the consideration paid to the net assets acquired based on their acquisition date fair values. Based upon management’s evaluation, the consideration paid for all acquisitions during 2022 was allocated as follows (in thousands):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Results of Business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eld for Sale</t>
        </is>
      </c>
      <c r="B4" s="4" t="inlineStr">
        <is>
          <t xml:space="preserve">Held for Sale In December 2024, the Company entered into a definitive agreement for the disposition of a business that is included in the Company's Wellness at Home segment, which is expected to close in the second quarter of 2025. In accordance with ASC 360 - Property, Plant, and Equipment , as of December 31, 2024, management determined that the assets and liabilities of the business met the requirements to be classified as held for sale. However, since the disposition of the business does not represent a strategic shift for the Company, it does not meet the requirements to be classified and presented as discontinued operations. Management performed an assessment of the fair value of the business, and such fair value was determined to be greater than the carrying value of the net assets of the business as of December 31, 2024. The carrying amounts of the major classes of assets and liabilities of the business which are classified as held for sale at December 31, 2024 in the accompanying consolidated balance sheets are as follows (in thousands): Accounts receivable $ 7,108 Inventory 432 Prepaid and other current assets 676 Equipment and other fixed assets 285 Operating lease right-of-use assets 690 Goodwill 41,211 Identifiable intangible assets 2,335 Other assets 11 Assets held for sale $ 52,748 Accounts payable and accrued expenses $ 6,330 Operating lease liabilities 713 Liabilities held for sale $ 7,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December 31, 2024 and 2023 are as follows (in thousands): December 31, December 31, Patient medical equipment $ 843,198 $ 791,349 Computers and software 92,664 85,509 Delivery vehicles 33,637 35,021 Other 23,233 20,203 Gross carrying value 992,732 932,082 Less accumulated depreciation (518,176) (436,981) Equipment and other fixed assets, net $ 474,556 $ 495,101 For the years ended December 31, 2024, 2023 and 2022, the Company recorded depreciation expense of $343.1 million, $350.2 million and $31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discussed in Note 1, Nature of Business , effective October 1, 2024, the Company realigned its reportable segments as a result of organizational changes and to reflect the way the Company’s CODM assesses performance and allocates resources. Under the current structure, the Company operates its business through four reportable segments that align to the Company’s product categories: Sleep Health, Respiratory Health, Diabetes Health, and Wellness at Home. All segment information is reflective of this current structure and prior period information has been recast to conform to the current period presentation. A description of the products and services provided within each of the Company’s four reportable segments is provided below. Sleep Health The Sleep Health segment provides sleep therapy equipment, supplies and related services (including CPAP and BiLevel services) to individuals for the treatment of obstructive sleep apnea. Respiratory Health The Respiratory Health segment provides oxygen and home mechanical ventilation equipment and supplies and related chronic therapy services to individuals for the treatment of respiratory diseases, such as chronic obstructive pulmonary disease and chronic respiratory failure. Diabetes Health The Diabetes Health segment provides medical devices, including continuous glucose monitors and insulin pumps, and related services to patients for the treatment of diabetes. Wellness at Home The Wellness at Home segment provides home medical equipment and services to patients in their homes including those who have been discharged from acute care and other facilities. The segment tailors a service model to patients who are adjusting to new lifestyles or navigating complex disease states by providing essential medical supplies and durable medical equipment. The CODM evaluates performance of the reportable segments based on Adjusted EBITDA, which is the primary measure of segment profitability. The CODM uses Adjusted EBITDA to evaluate segment operating performance, generate future operating plans, and to assist with the evaluation of strategic business decisions, including potential acquisitions or divestitures, and whether to invest in certain products or services. Adjusted EBITDA excludes interest expense, net, income tax expense (benefit), depreciation and amortization, including patient equipment depreciation, equity-based compensation expense, change in fair value of the warrant liability, goodwill impairment, loss on extinguishment of debt, litigation settlement expense, and certain other non-recurring items of expense or income that the Company does not consider part of its reportable segments’ core operating results. Adjusted EBITDA includes certain centrally incurred corporate and shared function costs, which are allocated to the reportable segments based on methodologies designed to correlate with each segment’s consumption of the related cost. Segment assets are not regularly provided to the CODM and therefore have not been disclosed. The following tables present segment net revenue, significant segment expenses, and other segment items that are included in the Company’s reported measure of segment profit or loss for the years ended December 31, 2024, 2023, and 2022 (in thousands): Year Ended December 31, 2024 Sleep Health Respiratory Health Diabetes Health Wellness at Home Total Net revenue $ 1,349,213 $ 651,150 $ 614,410 $ 646,202 $ 3,260,975 Less: Cost of product and supplies (a) 424,388 119,865 434,808 309,101 1,288,162 Labor cost (a) (b) 321,194 210,701 50,776 144,335 727,006 Other operating expenses (a) (c) 126,761 54,300 9,588 47,767 238,416 Other segment items (d) 128,126 66,172 58,713 65,723 318,734 Adjusted EBITDA $ 348,744 $ 200,112 $ 60,525 $ 79,276 $ 688,657 Year Ended December 31, 2023 Sleep Health Respiratory Health Diabetes Health Wellness at Home Total Net revenue $ 1,291,714 $ 614,563 $ 660,039 $ 633,861 $ 3,200,177 Less: Cost of product and supplies (a) 391,206 132,013 467,566 319,428 1,310,213 Labor cost (a) (b) 320,370 198,476 48,908 143,976 711,730 Other operating expenses (a) (c) 120,021 49,560 7,126 45,397 222,104 Other segment items (d) 111,414 57,481 56,823 59,617 285,335 Adjusted EBITDA $ 348,703 $ 177,033 $ 79,616 $ 65,443 $ 670,795 Year Ended December 31, 2022 Sleep Health Respiratory Health Diabetes Health Wellness at Home Total Net revenue $ 1,103,776 $ 554,141 $ 687,090 $ 625,588 $ 2,970,595 Less: Cost of product and supplies (a) 320,095 102,008 481,551 299,241 1,202,895 Labor cost (a) (b) 298,019 188,408 64,052 143,437 693,916 Other operating expenses (a) (c) 111,488 43,901 6,377 34,648 196,414 Other segment items (d) 101,932 58,419 61,729 61,520 283,600 Adjusted EBITDA $ 272,242 $ 161,405 $ 73,381 $ 86,742 $ 593,770 (a) These expense categories align with the segment-level information that is regularly provided to the CODM and are considered significant to the segment in accordance with ASC Topic 280. The expense categories included in the tables above exclude amounts for patient equipment depreciation since these amounts are not reflected in the segment measure of profit or loss. Refer to the section below, titled Patient Equipment Depreciation , for discussion of such amounts. (b) Excludes salaries, labor and benefits for corporate employees. Salaries, labor and benefits for corporate employees are included within Other segment items. (c) Other operating expenses primarily include costs relating to rent and occupancy, facilities, fleet, and other operating costs. (d) Other segment items include allocated costs related to various general and administrative functions, including revenue cycle management, customer service, technology and communications, sales and marketing, billings and collections, accounting and finance, executive administration, human resources, information technology and legal and compliance. The following table presents a reconciliation of total Adjusted EBITDA to consolidated income (loss) before income taxes (in thousands): Year Ended December 31, 2024 2023 2022 Total Adjusted EBITDA $ 688,657 $ 670,795 $ 593,770 Interest expense, net (126,668) (130,299) (109,414) Depreciation and amortization, including patient equipment depreciation (365,334) (382,783) (351,178) Equity-based compensation expense (a) (14,880) (22,468) (22,397) Change in fair value of warrant liability (b) 4,021 34,482 17,158 Goodwill impairment (c) (13,078) (830,787) — Loss on extinguishment of debt (d) (2,273) — — Litigation settlement expense (e) (3,338) (25,140) — Other non-recurring expenses, net (f) (31,088) (37,584) (30,037) Income (loss) before income taxes $ 136,019 $ (723,784) $ 97,902 (a) Represents equity-based compensation expense for awards granted to employees and non-employee directors. (b) Represents non-cash gains for the changes in the estimated fair value of the warrant liability. See Note 13, Stockholders' Equity – Warrants for additional discussion of such non-cash gains. These warrants expired on November 8, 2024. (c) The 2024 period includes non-cash goodwill impairment charges relating to the disposition of certain immaterial custom rehab technology assets. The 2023 period includes non-cash goodwill impairment charges as a result of the fair value of the Company’s reporting unit at that time being less than its carrying value. See Note 7, Goodwill and Identifiable Intangible Assets , for additional discussion of such impairment charges. (d) Represents lender fees and the write-off of unamortized deferred financing costs in connection with the refinancing of the Company's credit agreement. See Note 12, Debt , for additional discussion of the refinancing. (e) The expense in 2024 includes a $2.4 million charge for the change in fair value of shares of Common Stock of the Company that were issued in July 2024 following final court approval of a previously disclosed Securities Settlement, as well as an expense of $0.9 million to settle a shareholder derivative complaint. The expense in 2023 includes a charge relating to the Securities Settlement, net of expected contributions from the Company’s insurers. See Note 18, Commitments and Contingencies , for additional discussion of the Securities Settlement. (f) The 2024 period consists of $13.9 million of consulting expenses associated with systems implementation activities, $4.5 million of consulting expenses associated with asset dispositions, $4.2 million of expenses associated with litigation, $3.9 million of severance charges (primarily related to the separation of the Company's former President), $2.7 million write-down of assets, and $1.9 million of other non-recurring expenses. The 2023 period consists of $13.9 million of expenses associated with litigation, $7.1 million of severance charges (of which $2.9 million relates to the separation of the Company's former CEO), $5.6 million of consulting expenses associated with systems implementation activities, $5.2 million of consulting expenses associated with cost savings initiatives, $4.8 million of lease termination costs associated with a cost management program, $0.9 million of net impairments of operating lease right-of-use assets as a result of vacating the leased facilities, and $1.6 million of other non-recurring expenses, offset by income of $2.5 million related to changes in the Company's estimated TRA liability. The 2022 period consists of $11.7 million of consulting expenses associated with systems implementation activities and post-implementation support services, $10.5 million of expenses associated with litigation, a $0.8 million loss related to the write-off of an investment, and $3.9 million of net other non-recurring expenses, offset by income of $2.9 million related to changes in the Company’s estimated TRA liability. Patient Equipment Depreciation The following table presents the amounts of patient equipment depreciation by reportable segment (in thousands): Year Ended December 31, 2024 2023 2022 Patient equipment depreciation: Sleep Health $ 161,911 $ 175,975 $ 153,591 Respiratory Health 95,546 71,002 65,750 Diabetes Health 8,185 10,182 10,166 Wellness at Home 54,647 68,537 56,781 Total patient equipment depreciation (1) $ 320,289 $ 325,696 $ 286,288 (1) Patient equipment depreciation is included in Cost of net revenue in the accompanying consolidated statements of operations. Patient equipment depreciation is not reflected in the segment measure of profit or loss but the CODM regularly reviews this information by reportable segment. Refer to Note 2,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is an asset representing the future economic benefits arising from other assets acquired in a business combination that are not individually identified and separately recognized. As a result of the Company’s change in its reportable segments effective in the fourth quarter of 2024, the Company reallocated total consolidated net goodwill to align with the new reporting units. The change in the carrying amount of goodwill by reportable segment for the years ended December 31, 2024 and 2023 was as follows (in thousands): Sleep Health Respiratory Health Diabetes Health Wellness at Home Total Balance at December 31, 2022 $ 3,545,297 Goodwill from acquisitions 9,616 Net increase relating to measurement period adjustments 832 Goodwill impairment (1) (830,787) Balance at December 31, 2023 $ 2,724,958 Goodwill impairment prior to change in segment reporting (1) (13,078) Write off from sale of assets (4,598) Reallocation adjustment (2) $ 1,581,039 $ 676,747 $ 211,796 $ 237,700 $ 2,707,282 Goodwill classified as assets held for sale (note 4) — — — (41,211) (41,211) Goodwill from acquisitions (note 3) — — — 9,095 9,095 Balance at December 31, 2024 $ 1,581,039 $ 676,747 $ 211,796 $ 205,584 $ 2,675,166 (1) On a consolidated basis, gross and net goodwill as of December 31, 2024 was $3.6 billion and $2.7 billion, respectively. The goodwill impairment charge recognized during the year ended December 31, 2024 prior to the change in segment reporting relates to the disposition of certain immaterial custom rehab technology assets. The total amount of accumulated impairment charges as of December 31, 2024 was $0.8 billion, which was recognized prior to the change in segment reporting. (2) Represents the reallocation of goodwill from one reportable segment to the Sleep Health, Respiratory Health, Diabetes Health, and Wellness at Home reportable segments, using a relative fair value approach, as a result of the change in reportable segments in the fourth quarter of 2024.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sustained decreas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In the fourth quarter of 2024, the Company separated its single reporting unit into multiple reporting units as a result of organizational changes. Prior to this change, the Company performed a quantitative goodwill impairment test on its single reporting unit under the former structure. The fair value of the Company’s former reporting unit prior to the change was computed using (1) a discounted cash flow method which includes assumptions on the projected future cash flows, earnings, discount rates, working capital adjustments, long-term growth rates, and others, and (2) a market approach method to estimate value through the analysis of recent sales of comparable assets or business entities. The results of the impairment test indicated that the estimated fair value of the Company’s former reporting unit was greater than its carrying value, as such, the Company did not recognize a goodwill impairment charge as a result of the impairment test. Subsequent to the change, the Company reallocated goodwill to its four new reporting units using a relative fair value approach and performed a quantitative goodwill impairment test under the new structure. The fair values of the Company’s reporting units subsequent to the change were computed using the same methods described above. The impairment test performed subsequent to the change indicated that the estimated fair values of the Company’s reporting units were greater than their respective carrying values, as such, the Company did not recognize a goodwill impairment charge as a result of the impairment test. As described above, the Company performed a quantitative goodwill impairment test subsequent to the change from separating its single reporting unit into multiple reporting units, which indicated that the estimated fair values of the Company’s reporting units were greater than their respective carrying values. While the Company's quantitative goodwill impairment test did not result in an impairment charge, based on the results of such test, the excess of the estimated fair values of the Company's Respiratory Health, Diabetes Health and Wellness at Home reporting units over their respective carrying values was less than 20% of such carrying values. In future periods, if the Company were to experience a decline in its market capitalization or expected results for its reporting units for a sustained period of time, the Company may be required to perform an additional quantitative goodwill impairment test at an interim or annual period and could be required to recognize a non-cash goodwill impairment charge at that time, which could be material. During the year ended December 31, 2023, the Company experienced declines in its market capitalization as a result of sustained decreases in the Company's stock price and also revised its financial projections. The Company considered these items to represent triggering events and performed a goodwill impairment test at each quarterly reporting date during 2023. Based on the results of the tests performed as of September 30, 2023 and December 31, 2023, it was concluded that the estimated fair value of the Company’s single reporting unit at that time was less than its carrying values at such dates; as such, the Company recognized an aggregate non-cash goodwill impairment charge of $830.8 million during the year ended December 31, 2023.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December 31, 2024 and 2023 (in thousands): December 31, 2024 Weighted-Average Tradenames, net of accumulated amortization of $49,736 $ 59,964 5.6 Payor contracts, net of accumulated amortization of $36,416 45,584 5.6 Identifiable intangible assets, net $ 105,548 December 31, 2023 Weighted-Average Tradenames, net of accumulated amortization of $38,314 $ 74,486 6.6 Payor contracts, net of accumulated amortization of $28,216 53,784 6.6 Developed technology, net of accumulated amortization of $4,410 1,890 1.5 Identifiable intangible assets, net $ 130,160 Amortization expense related to identifiable intangible assets, which is included in depreciation and amortization, excluding patient equipment depreciation, in the accompanying statements of operations, was $22.3 million, $32.6 million and $40.0 million for the years ended December 31, 2024, 2023 and 2022, respectively. Future amortization expense related to identifiable intangible assets is estimated to be as follows (in thousands): Twelve months ending December 31, 2025 $ 20,388 2026 18,953 2027 17,650 2028 17,626 2029 17,626 Thereafter 13,305 Total $ 105,548 The Company did not recognize any impairment charges related to identifiable intangible assets during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24, 2023 and 2022, the Company did not have any reclassifications in levels. The following table presents the valuation of the Company’s financial assets and liabilities as of December 31, 2024 and 2023 measured at fair value on a recurring basis. The fair value estimates presented herein are based on information available to management as of December 31, 2024 and 2023. These estimates are not necessarily indicative of the amounts the Company could ultimately realize. The Company had no financial liabilities as of December 31, 2024 measured at fair value on a recurring basis. (in thousands) Level 1 Level 2 Level 3 December 31, 2024 Assets Interest rate swap agreements-short term $ — $ 2,898 $ — Interest rate swap agreements-long term — 132 — Total assets measured at fair value $ — $ 3,030 $ —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is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4 and 2023 were classified as Level 2 of the fair value hierarchy. See Note 9, Derivative Instruments and Hedging Activities , for additional information regarding the Company’s derivative instrument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loss in the Company’s consolidated statements of operations. At December 31, 2023, contingent consideration liabilities of $6.9 million were included in other current liabilities, in the accompanying consolidated balance sheet. There are no contingent consideration liabilities recognized as of December 31, 2024. A reconciliation of the Company’s contingent consideration liabilities related to acquisitions for the years ended December 31, 2024 and 2023 is as follows (in thousands): Year Ended December 31, 2024 Beginning Balance Additions Payments Change in Fair Value Other activity Ending Balance Contingent consideration - Level 3 liabilities $ 6,850 $ — $ (6,850) $ — $ — $ — Year Ended December 31, 2023 Beginning Balance Additions Payments Change in Fair Value Other activity Ending Balance Contingent consideration - Level 3 liabilities $ 7,500 $ — $ (1,000) $ 350 $ — $ 6,850 Warrant Liability The warrant liability as of December 31, 2023 represented the estimated fair value of the Company’s private warrants. The fair value of the private warrants, which expired on November 8, 2024, was estimated using the Black-Scholes option pricing model. See Note 13, Stockholders’ Equity , for additional discussion of the warrant liability and the material assumptions leveraged for the pricing model. Non-Financial Assets Measured at Fair Value on a Non-Recurring Basis During the years ended December 31, 2024, 2023 and 2022, other than the non-cash goodwill impairment charges and the allocation of consolidated goodwill to the four reportable segments as discussed in Note 7, Goodwill and Identifiable Intangible Assets , there were no fair value measurements on a non-recurring basis for the Company’s non-financi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discussed in Note 8, Fair Value of Assets and Liabilities , and as required by ASC 815, 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24, the Company estimates that an additional $3.0 million will be reclassified as a reduction to interest expense. As of December 31, 2024 and 2023, the Company had outstanding interest rate derivatives with third parties in which the Company pays a fixed interest rate and receives a rate equal to the one-month Secured Overnight Financing Rate ("Term SOFR"). The notional amount associated with interest rate swap agreements that were outstanding as of December 31, 2024 was $250 million and have a maturity date in January 2026. The Company has designated its swaps as effective cash flow hedges of interest rate risk. Accordingly,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December 31, 2024 and 2023 (in thousands): December 31, 2024 December 31, 2023 Balance Sheet Location Asset Prepaid and other current assets $ 2,898 $ 4,482 Other assets 132 986 Total $ 3,030 $ 5,468 During the year ended December 31, 2024, as a result of the effect of cash flow hedge accounting, the Company recognized a loss, net of tax, of $1.7 million in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12 Months Ended</t>
        </is>
      </c>
    </row>
    <row r="2">
      <c r="B2" s="2" t="inlineStr">
        <is>
          <t>Dec. 31, 2024</t>
        </is>
      </c>
    </row>
    <row r="3">
      <c r="A3" s="3" t="inlineStr">
        <is>
          <t>Debt Issuance Costs, Net [Abstract]</t>
        </is>
      </c>
      <c r="B3" s="4" t="inlineStr">
        <is>
          <t xml:space="preserve"> </t>
        </is>
      </c>
    </row>
    <row r="4">
      <c r="A4" s="4" t="inlineStr">
        <is>
          <t>Deferred Financing Costs</t>
        </is>
      </c>
      <c r="B4" s="4" t="inlineStr">
        <is>
          <t xml:space="preserve">Deferred Financing Costs The change in the carrying amount of deferred financing costs for the years ended December 31, 2024 and 2023 was as follows (in thousands): Year Ended December 31, 2024 2023 Balance at beginning of period $ 22,995 $ 28,229 Capitalized fees 4,592 — Amortization (5,666) (5,234) Write-off due to debt refinancing (437) — Balance at end of period $ 21,484 $ 22,995 Amortization expense relating to deferred financing costs was $5.7 million, $5.2 million and $5.2 million during the years ended December 31, 2024, 2023 and 2022, respectively, and is included in interest expense, net in the accompanying consolidated statements of operations. The December 31, 2024 balance of deferred financing costs of $21.5 million is estimated to be amortized to interest expense, net as follows (in thousands): Twelve months ending December 31, 2025 $ 4,733 2026 4,728 2027 4,728 2028 4,290 2029 2,786 Thereafter 219 $ 21,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4 and 2023 consisted of the following (in thousands): December 31, December 31, Accounts payable $ 284,602 $ 211,504 Employee-related accruals 54,627 47,462 Accrued interest 28,818 29,327 Litigation reserves — 57,340 Other 69,938 46,361 Total $ 437,985 $ 391,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long-term debt as of December 31, 2024 and 2023 (in thousands): December 31, December 31, Secured term loan $ 550,000 $ 720,000 Senior unsecured notes 1,450,000 1,450,000 Unamortized deferred financing fees (18,829) (22,018) 1,981,171 2,147,982 Current portion (16,250) (53,368) Long-term portion $ 1,964,921 $ 2,094,614 Interest expense related to long-term debt agreements, including amortization of deferred financing costs and payments made or received under the Company’s interest rate swap agreements, for the years ended December 31, 2024, 2023 and 2022 was $124.7 million, $131.0 million and $112.4 million, respectively. In January 2021, the Company entered into a credit agreement, as amended, (the "2021 Credit Agreement"). The 2021 Credit Agreement included borrowings of $800 million under a secured term loan (the "2021 Term Loan"), and $450 million in commitments for revolving credit loans (the "2021 Revolver"). Borrowings under the 2021 Term Loan were used in part to partially finance the cash portion of the purchase price for an acquisition. Mandatory prepayments were required under the 2021 Revolver when borrowings and letter of credit usage exceed the total commitments for revolving credit loans. Mandatory prepayments were also required in connection with the disposition of assets to the extent not reinvested, unpermitted debt transactions, and calculation of excess cash flow, as defined, if certain leverage tests were not met. As a result of the calculation of excess cash flow as of December 31, 2023, the Company was required to make a mandatory prepayment of $13.4 million, which was paid in March 2024. On September 13, 2024, the Company entered into an amendment to the 2021 Credit Agreement (as amended, the “2024 Credit Agreement”). Prior to the amendment, the outstanding borrowings under the Company's 2021 Term Loan were $650.0 million. In connection with the amendment, the outstanding borrowings of certain existing lenders totaling $178.5 million were repaid in full, and such amount was borrowed from the remaining existing lenders. The 2024 Credit Agreement includes a $650 million term loan (the "2024 Term Loan"), and $300 million in revolving credit commitments (the "2024 Revolver", and together with the 2024 Term Loan, the "2024 Credit Facility") with a $55 million letter of credit sublimit. The 2024 Credit Facility matures in September 2029. However, if the 6.125% Senior Notes (as defined below) have not been refinanced (to extend the maturity date to a date that is later than December 13, 2029) or repaid in full, on or prior to December 31, 2027, then the 2024 Credit Facility will mature on May 1, 2028; and, if the 4.625% Senior Notes (as defined below) have not been refinanced (to extend the maturity date to a date that is later than December 13, 2029) or repaid in full, on or prior to December 31, 2028, then the 2024 Credit Facility will mature on May 1, 2029. At the option of the Company, amounts borrowed under the 2024 Credit Facility bear interest at variable rates based upon either the Base Rate (as defined in the 2024 Credit Agreement), payable quarterly, or Term SOFR (as defined in the 2024 Credit Agreement), payable monthly or every three months depending on the interest period selected. Interest periods for Term SOFR loans are available for one, three, or six months at the option of the Company. Base Rate loans accrue interest at a per annum rate equal to the sum of (a) the Base Rate determined on each day (subject to a zero percent floor), plus an applicable margin ranging from 0.50% to 2.25% per annum based on the Company's Consolidated Senior Secured Leverage Ratio (as defined in the 2024 Credit Agreement). Term SOFR loans accrue interest at a per annum rate equal to the sum of (a) Term SOFR for the applicable interest period (subject to a zero percent floor), plus (b) an applicable margin ranging from 1.50% to 3.25% per annum based on the Company's Consolidated Senior Secured Leverage Ratio. The 2024 Revolver carries a commitment fee during the term of the 2024 Credit Agreement ranging from 0.25% to 0.50% per annum of the actual daily undrawn portion of the 2024 Revolver depending upon the Company's Consolidated Senior Secured Leverage Ratio. In connection with the 2024 Credit Agreement, the Company paid financing costs of $6.4 million. Further, in connection with executing the 2024 Credit Agreement, the Company recognized a loss on debt extinguishment of $2.3 million consisting of lender fees and the write off of unamortized deferred financing costs related to the Company’s 2021 Credit Agreement, which is included in Loss on extinguishment of debt in the accompanying consolidated statements of operations for the year ended December 31, 2024. Under the 2024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4 Credit Agreement. The 2024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The Company was in compliance with the applicable covenants in the 2024 Credit Agreement as of December 31, 2024. Any borrowing under the 2024 Credit Agreement may be repaid, in whole or in part, at any time and from time to time without premium or penalty, other than customary breakage costs, and any amounts repaid under the 2024 Revolver may be reborrowed. Mandatory prepayments are required under the 2024 Revolver when borrowings and letter of credit usage exceed the total commitments for revolving credit loans. Mandatory prepayments are also required in connection with certain dispositions of assets and receipt of certain insurance proceeds or condemnation awards to the extent proceeds thereof are not reinvested, and unpermitted debt transactions. Term Loan As of December 31, 2024, the outstanding borrowings under the 2024 Term Loan requires quarterly principal repayments of $4.1 million through September 30, 2026, increasing to $8.1 million from December 31, 2026 through June 30, 2029, and the remaining unpaid principal balance is due in September 2029. During the year ended December 31, 2024, the Company made voluntary repayments on the 2024 Term Loan totaling $95.9 million. At December 31, 2024, there was $550.0 million outstanding under the 2024 Term Loan. The per annum interest rate under the 2024 Term Loan was 6.1% at December 31, 2024. At December 31, 2023, there was $720.0 million outstanding under the 2021 Term Loan. Revolving Credit Facility There were no borrowings under the 2024 Revolver during the year ended December 31, 2024. At December 31, 2024, there was $22.4 million outstanding under letters of credit. Borrowings under the 2024 Revolver may be used for working capital and other general corporate purposes, including for capital expenditures and acquisitions permitted under the 2024 Credit Agreement. At December 31, 2024, based on the financial debt covenants under the 2024 Credit Agreement, the maximum amount the Company could borrow under the 2024 Revolver and remain in compliance with the financial debt covenants under the agreement was $277.6 million. During the year ended December 31, 2023, the Company borrowed $50.0 million under the 2021 Revolver, and repaid $50.0 million during the period. At December 31, 2023, there were no outstanding borrowings under the 2021 Revolver. During the year ended December 31, 2022, the Company had no borrowings under the 2021 Revolver, and there was no balance outstanding under the 2021 Revolver at December 31, 2022. Senior Unsecured Notes In August 2021, the Company issued $600.0 million aggregate principal amount of 5.125% senior unsecured notes (the "5.125% Senior Notes"). The 5.125% Senior Notes will mature on March 1, 2030. Interest on the 5.125% Senior Notes is payable on March 1st and September 1st of each year.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In January 2021, the Company issued $500.0 million aggregate principal amount of 4.625% senior unsecured notes (the "4.625% Senior Notes"). The 4.625% Senior Notes will mature on August 1, 2029. Interest on the 4.625% Senior Notes is payable on February 1st and August 1st of each year. The 4.625% Senior Notes are redeemable at the Company’s option, in whole or in part, and the redemption price for the 4.625% Senior Notes if redeemed during the 12 months beginning (i) February 1, 2025 is 101.156%, and (ii) February 1, 2026 and thereafter is 100.000%, in each case together with accrued and unpaid interest. Furthermore, the Company may be required to make an offer to purchase the 4.625% Senior Notes upon the sale of certain assets or upon specific kinds of changes of control. In July 2020, the Company issued $350.0 million aggregate principal amount of 6.125% senior unsecured notes (the "6.125% Senior Notes"). The 6.125% Senior Notes will mature on August 1, 2028. Interest on the 6.125% Senior Notes is payable on February 1st and August 1st of each year. The 6.125% Senior Notes are redeemable at the Company’s option, in whole or in part, and the redemption price for the 6.125% Senior Notes if redeemed during the 12 months beginning (i) August 1, 2024 is 102.042%, (ii) August 1, 2025 is 101.021% and (iii) August 1, 2026 and thereafter is 100.000%, in each case together with accrued and unpaid interest. In addition, the Company may be required to make an offer to purchase the 6.125% Senior Notes upon the sale of certain assets or upon specific kinds of changes of control. The future maturity of total debt, excluding unamortized deferred financing fees, at December 31, 2024 is as follows (in thousands): Twelve months ended December 31, 2025 $ 16,250 2026 20,313 2027 32,500 2028 382,500 2029 948,437 Thereafter 600,000 Total debt maturity $ 2,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daptHealth, f/k/a DFB Healthcare Acquisitions Corp. ("DFB"),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In connection with the Business Combination, the name of the combined company was changed to AdaptHealth Corp. Under the Company's Third Amended and Restated Certificate of Incorporation, there are 300,000,000 shares of authorized Common Stock and 5,000,000 shares of authorized Preferred Stock. Holders of Common Stock are entitled to one vote for each share. The shares of Preferred Stock shall be issued with such designations, voting and other rights and preferences as may be determined from time to time by the Company’s board of directors. Treasury Stock In May 2022, the Company's board of directors authorized a share repurchase program for up to $200.0 million of the Company's Common Stock, which expired on December 31, 2023 (the "Share Repurchase Program"). The timing and actual number of shares repurchased depended upon market conditions and other factors. Shares of the Company's Common Stock were repurchased from time to time on the open market, through privately negotiated transactions or otherwise. During the years ended December 31, 2023 and 2022, the Company purchased 3,184,200 and 750,835 shares of the Company's Common Stock, respectively, for $29.3 million and $14.0 million, respectively, under the Share Repurchase Program, which is reflected in Treasury Stock in the accompanying consolidated statements of stockholders' equity. During the year ended December 31, 2024, as discussed in Note 18, Commitments and Contingencies , the Company issued 1 million shares from its Treasury Stock in connection with a litigation settlement. Warrants In connection with the closing of the Business Combination, the Company issued 12,666,666 warrants on November 8, 2019. The Company's remaining unexercised warrants expired on November 8, 2024. Prior to the expiration, each warrant was exercisable into one share of Common Stock at a price of $11.50 per share. There were no warrants exercised during the years ended December 31, 2024 and 2023. During the year ended December 31, 2022, 184,870 warrants were exercised in cashless transactions resulting in the issuance of 87,553 shares of Common Stock. The Company classified its warrants as a liability in its consolidated balance sheets because of certain terms included in the corresponding warrant agreement. The estimated fair value of the warrants was recorded as a liability, with such fair value reclassified to stockholders’ equity upon the exercise of such warrants. Prior to exercise, the change in the estimated fair value of such warrants each period was recognized as a non-cash charge or gain in the Company’s consolidated statements of operations. A reconciliation of the changes in the warrant liability during the years ended December 31, 2024, 2023 and 2022 was as follows (in thousands): Estimated fair value of warrant liability at December 31, 2021 $ 57,764 Change in estimated fair value of the warrant liability (17,158) Reclassification of warrant liability to equity for exercised warrants (2,103) Estimated fair value of warrant liability at December 31, 2022 38,503 Change in estimated fair value of the warrant liability (34,482) Estimated fair value of warrant liability at December 31, 2023 4,021 Change in estimated fair value of the warrant liability (4,021) Estimated fair value of warrant liability at December 31, 2024 $ —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On June 20, 2024, the stockholders of the Company approved an amendment and restatement of the 2019 Plan to increase the number of shares of Common Stock of the Company reserved and available for issuance under the 2019 Plan by 8,350,000 shares (and increase the number of incentive stock options that may be granted under the 2019 Plan by the same amount), to permit the grant of up to 18,350,000 shares of Common Stock, subject to certain adjustments and limitations. At December 31, 2024, 9,138,317 shares of the Company’s Common Stock were available for issuance under the 2019 Plan. Stock Options In January 2021, the Company granted 703,170 options to purchase shares of the Company’s Common Stock to certain senior executives of the Company. The options vest ratably over a three-year period from the date of grant based on a service condition and have a contractual exercise period of five years from the date of grant. The total grant-date fair value of the options granted, using a Black-Scholes option pricing model, was $6.9 million. During the year ended December 31, 2024, the remaining 468,780 outstanding options from this grant expired as a result of the resignation of the Company’s former CEO and former President as further discussed below. In November 2019, the Company granted 3,416,666 options to purchase shares of Common Stock of the Company to certain senior management employees that have an exercise price of $11.50 per share and a contractual exercise period of ten years from the date of grant. The vesting conditions relating to these options included a defined performance condition with a measurement period during the year ended December 31, 2020 which was satisfied, and also a service condition. Of the total options granted, the last tranche consisting of 722,222 options vested on December 31, 2022. There were no stock options granted during the years ended December 31, 2024, 2023 and 2022. The following table provides the activity regarding the Company’s outstanding stock options during the years ended December 31, 2024, 2023 and 2022 that were granted in connection with the 2019 Plan (in thousands, except per share data): Number of Weighted-Average Weighted-Average Weighted-Average Outstanding, December 31, 2021 2,219 $ 3.75 $ 19.36 Activity - none — Outstanding, December 31, 2022 2,219 $ 3.75 $ 19.36 Activity - none — Outstanding, December 31, 2023 2,219 $ 3.75 $ 19.36 Expired (969) $ 5.84 $ 29.51 Outstanding, December 31, 2024 1,250 $ 2.12 $ 11.50 1.1 Years The following table provides the activity for all outstanding stock options during the years ended December 31, 2024, 2023 and 2022 (in thousands, except per share data): Number of Weighted-Average Weighted-Average Outstanding, December 31, 2021 5,766 $ 11.26 Exercised (804) $ 5.69 Outstanding, December 31, 2022 4,962 $ 12.19 Exercised (1,553) $ 6.24 Outstanding, December 31, 2023 3,409 $ 14.90 Exercised (245) $ 3.97 Expired (969) $ 29.51 Outstanding, December 31, 2024 2,195 $ 9.67 2.4 Years During the year ended December 31, 2024 , 207,002 stock options were exercised resulting in $0.7 million of cash proceeds received by the Company and the issuance of 207,002 shares of the Company's Common Stock. Also, during the year ended December 31, 2024, 38,014 stock options were exercised in cashless transactions resulting in the issuance of 13,509 shares of the Company's Common Stock. During the year ended December 31, 2023, 211,185 stock options were exercised resulting in $0.6 million of cash proceeds received by the Company and the issuance of 211,185 shares of the Company's Common Stock. Also, during the year ended December 31, 2023, 1,341,770 stock options were exercised in cashless transactions resulting in the issuance of 228,466 shares of Common Stock. During the year ended December 31, 2022, 489,191 stock options were exercised resulting in $2.5 million of cash proceeds received by the Company and the issuance of 489,191 shares of the Company's Common Stock. Additionally, during the year ended December 31, 2022, 315,349 stock options were exercised in cashless transactions resulting in the issuance of 131,741 shares of Common Stock. The following table provides the activity for exercisable stock options during the years ended December 31, 2024, 2023, and 2022 (in thousands, except per share data): Number of Weighted-Average Weighted-Average Exercisable, December 31, 2021 4,575 $ 7.39 Vested 878 $ 18.12 Exercised (804) $ 5.69 Exercisable, December 31, 2022 4,649 $ 9.73 Vested 234 $ 48.72 Exercised (1,553) $ 6.24 Exercisable, December 31, 2023 3,330 $ 14.10 Vested 79 $ 48.72 Exercised (245) $ 3.97 Expired (969) $ 29.51 Exercisable, December 31, 2024 2,195 $ 9.67 2.4 Years The following table provides the activity for unexercisable stock options during the years ended December 31, 2024, 2023 and 2022 (in thousands, except per share data): Number of Weighted-Average Weighted-Average Unexercisable, December 31, 2021 1,191 $ 26.15 Vested (878) $ 18.12 Unexercisable, December 31, 2022 313 $ 48.72 Vested (234) $ 48.72 Unexercisable, December 31, 2023 79 $ 48.72 Vested (79) $ 48.72 Unexercisable, December 31, 2024 — $ — Restricted Stock During the year ended December 31, 2024, the Company granted the following shares of restricted stock and restricted stock units: • 1,985,404 shares of restricted stock to various employees which vest ratably over the two • 52,326 shares of restricted stock to an employee which vested on the two-month anniversary following the applicable vesting commencement dates. The grant-date fair value of these awards was $0.5 million. • 134,362 shares of restricted stock to the Company's non-employee directors which vest approximately one year following the grant date. The grant-date fair value of these awards was $1.4 million. • 1,047,291 shares of performance-vested restricted stock units ("Performance RSUs") to certain employees of the Company which will vest on the three-year period following the vesting commencement dates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s. The grant-date fair value of these awards, using a Monte-Carlo simulation analysis, was $19.2 million. The payout of shares on the vesting dates are as follows based on the Company’s Relative TSR versus the Peer Group (for performance between the stated goals noted below, straight-line interpolation will be applied): ◦ Less than 25th Percentile – No payout ◦ Greater than or equal to 25 th Percentile – 50% of Performance RSUs ◦ Equal to 50 th Percentile – 100% of Performance RSUs ◦ Greater than or equal to 75 th Percentile – 200% of Performance RSUs During the year ended December 31, 2023 the Company granted the following shares of restricted stock: • 732,810 shares to various employees which vest ratably over the three-year period following the vesting commencement date (which is generally the grant date), subject to the employees' continuous employment through the applicable vesting date. The grant-date fair value of these awards was $9.3 million. • 58,795 shares to various employees which vested immediately on the grant date. The grant-date fair value of these awards was $0.5 million. • 139,190 shares to its non-employee directors, which vest one year following the grant date. The grant-date fair value of these awards was $1.4 million. • 53,732 shares to its interim CEO, which vest on the two-month anniversary following the grant date. The grant-date fair value of these awards was $0.5 million. • 327,000 shares of performance-vested restricted stock units ("Performance RSUs") to senior executive management of the Company which will vest on the third anniversary of the vesting commencement date (February 1, 2023)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 The grant-date fair value of these awards, using a Monte-Carlo simulation analysis, was $6.6 million. The payout of shares on the vesting date are as follows based on the Company’s Relative TSR versus the Peer Group (for performance between the stated goals noted below, straight-line interpolation will be applied): ◦ Less than 25th Percentile – No payout ◦ Greater than or equal to 25th Percentile – 50% of Performance RSUs ◦ Equal to 50th Percentile – 100% of Performance RSUs ◦ Greater than or equal to 75th Percentile – 200% of Performance RSUs During the year ended December 31, 2022, the Company granted the following shares of restricted stock: • 562,686 shares to various employees which vest ratably over the three • 81,347 shares to its non-employee directors, which vest one year following the grant date. The grant-date fair value of these awards was $1.5 million. • 317,554 shares of Performance RSUs to senior executive management of the Company which will vest on the third anniversary of the grant date subject to the achievement of specified goals relative to the Company’s three-year Relative TSR performance versus the Company’s Peer Group, and is also subject to the employees’ continuous employment through the vesting date. The grant-date fair value of these awards, using a Monte-Carlo simulation analysis, was $8.7 million. The payout of shares on the vesting date are as follows based on the Company’s Relative TSR versus the Peer Group (for performance between the stated goals noted below, straight-line interpolation will be applied): ◦ Less than 25th Percentile – No payout ◦ Greater than or equal to 25th Percentile – 50% of Performance RSUs ◦ Equal to 50th Percentile – 100% of Performance RSUs ◦ Greater than or equal to 75th Percentile – 200% of Performance RSUs Activity related to the Company’s non-vested restricted stock grants for the years ended December 31, 2024, 2023 and 2022 is presented below (in thousands, except per share data): Number of Shares of Weighted-Average Grant Date Non-vested balance, December 31, 2021 2,195 $ 19.58 Granted 962 $ 21.26 Vested (700) $ 19.99 Forfeited (196) $ 20.60 Non-vested balance, December 31, 2022 2,261 $ 23.90 Granted 1,311 $ 13.85 Vested (1,063) $ 19.59 Forfeited (441) $ 25.95 Non-vested balance, December 31, 2023 2,068 $ 19.16 Granted 3,220 $ 12.07 Vested (840) $ 37.25 Forfeited (1,370) $ 15.00 Non-vested balance, December 31, 2024 3,078 $ 13.99 Equity-Based Compensation Expense The table below presents the equity-based compensation expense recognized during the years ended December 31, 2024, 2023 and 2022, as well the classification of amounts in the consolidated statements of operations (in thousands): Year Ended December 31, 2024 2023 2022 General and administrative expense $ 11,290 $ 17,667 $ 15,503 Cost of net revenue 3,590 4,801 6,894 Total $ 14,880 $ 22,468 $ 22,397 The Company recognized an increase to income tax expense of $1.6 million and $0.6 million for the years ended December 31, 2024 and December 31, 2023, respectively, as a result of a shortfall associated with equity-based compensation. The Company recognized a reduction to income tax expense of $2.1 million for the year ended December 31, 2022, as a result of excess tax benefits associated with equity-based compensation. At December 31, 2024, there was $24.5 million of unrecognized compensation expense related to equity-based compensation awards, which is expected to be recognized over a weighted-average period of 2.1 years. As previously disclosed, by mutual agreement with the Company, the Company's former President resigned from all positions held with the Company on August 31, 2024 and served as a non-executive member of the board of directors until December 31, 2024. In connection with his termination of employment on August 31, 2024, 311,018 restricted stock units subject to time-based vesting conditions and 391,408 restricted stock units subject to performance-based vesting conditions that were unvested at the time of his resignation were forfeited. As a result of these forfeitures, during the year ended December 31, 2024, the Company reversed $3.3 million of previously recognized equity-based compensation expense, which was recognized as a reduction to general and administration expenses in the accompanying consolidated statements of operations for the year ended December 31, 2024. As previously disclosed, by mutual agreement with the Company, effective June 30, 2023, Stephen Griggs resigned as Chief Executive Officer of the Company. In connection with Mr. Griggs’ separation, the Company accelerated the vesting of 78,130 unvested stock options and 143,739 unvested shares of restricted stock which were subject to time-based vesting conditions only. In addition, the Company modified the vesting conditions for 159,555 shares of Performance RSU's to allow for vesting based on the achievement of the applicable Relative TSR, but no longer requires continuous employment through the applicable vesting date. In connection with the accelerated vesting and modification, the Company recognized $4.0 million of equity-based compensation expense, which is included in general and administrative expenses in the accompanying consolidated statements of operation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Earnings (Los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include potential common shares related to unvested restricted stock, outstanding stock options and outstanding preferred stock. See Note 1 3 , Stockholders’ Equity , for additional discussion of these potential dilutive securities.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Year Ended December 31, 2024 2023 2022 Numerator Net income (loss) attributable to AdaptHealth Corp. $ 90,422 $ (678,895) $ 69,316 Less: Earnings allocated to participating securities (1) 7,675 — 5,867 Net income (loss) for basic EPS $ 82,747 $ (678,895) $ 63,449 Change in fair value of warrant liability (2) — (34,482) (17,158) Net income (loss) for diluted EPS $ 82,747 $ (713,377) $ 46,291 Denominator (1) (2) Basic weighted-average common shares outstanding 133,756 134,156 134,175 Add: Warrants (2) — 262 1,528 Add: Stock options 251 — 2,512 Add: Unvested restricted stock 1,524 — 773 Diluted weighted-average common shares outstanding 135,531 134,418 138,988 Basic net income (loss) per share $ 0.62 $ (5.06) $ 0.47 Diluted net income (loss) per share $ 0.61 $ (5.31) $ 0.33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3 due to the net loss reported in that period. (2) For the years ended December 31, 2023 and 2022, the impact to earnings from the change in fair value of the Company’s warrant liability is excluded from the numerator, and the corresponding security is included in the denominator, for purposes of computing diluted net income (loss) per share. This adjustment is included as the effect of the numerator and denominator adjustments for this derivative instrument is dilutive as a result of the non-cash gains recognized for the change in fair value of this instrument during those periods. For the year ended December 31, 2024, this adjustment is excluded from the computation of diluted net income per share since the warrants are no longer outstanding as of December 31, 2024. See Note 13, Stockholders’ Equity , for additional details. Due to the Company reporting a net loss attributable to AdaptHealth Corp. for the year ended December 31, 2023, all potentially dilutive securities related to unvested restricted stock and outstanding stock options were excluded from the computation of diluted net loss per share for that period as their inclusion would have been anti-dilutive. The table below provides the weighted-average number of potential common shares associated with outstanding securities not included in the Company’s computation of diluted net income (loss) per share for the years ended December 31, 2024, 2023 and 2022 because to do so would be antidilutive (in thousands): Year Ended December 31, 2024 2023 2022 Preferred Stock 12,406 12,406 12,406 Stock Options 1,943 3,409 469 Unvested restricted stock 1,545 1,993 — Total 15,894 17,808 12,8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its operating locations and office facilities under noncancelable lease agreements which expire at various dates through May 2038.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ROU")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leases certain of its vehicles through finance leases. The finance lease obligations represent the present value of minimum lease payments under the respective agreement, payable monthly at various interest rates. The following table presents information about lease costs and expenses and sublease income for the years ended December 31, 2024 and 2023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Year Ended December 31, 2024 2023 2022 Operating lease costs $ 44,667 $ 38,365 $ 37,822 Finance lease costs: Amortization of ROU assets $ 11,100 $ 5,761 $ 8,246 Interest on lease liabilities $ 2,361 $ 1,058 $ — Other lease costs and income: Variable leases costs (1) $ 24,127 $ 20,769 $ 17,758 Sublease income $ 730 $ 1,427 $ 1,380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December 31, 2024 and 2023: December 31, 2024 2023 Weighted average remaining lease term, weighted based on lease liability balances: Operating leases 5.2 years 5.6 years Finance leases 3.1 years 3.6 years Weighted average discount rate, weighted based on remaining balance of lease payments: Operating leases 4.9 % 4.4 % Finance leases 6.9 % 6.7 % The following table provides the undiscounted amount of future cash flows related to the Company's operating and finance leases, as well as a reconciliation of such undiscounted cash flows to the amounts included in the Company’s lease liabilities as of December 31, 2024 (in thousands): Operating Leases Finance Leases 2025 $ 33,978 $ 16,509 2026 27,411 13,715 2027 19,277 10,015 2028 15,035 2,765 2029 9,809 30 Thereafter 20,728 — Total future undiscounted leases payments $ 126,238 $ 43,034 Less: amount representing interest (16,018) (4,089) Present value of future lease payments (lease liability) $ 110,220 $ 38,945 The following table provides certain cash flow and supplemental non-cash information related to the Company's lease liabilities for the years ended December 31, 2024 and 2023 (in thousands): Year Ended December 31, 2024 2023 2022 Cash paid for amounts included in the measurement of lease liabilities: Operating cash payments for operating leases $ 40,392 $ 38,328 $ 37,486 Financing cash payments for finance leases $ 9,865 $ 6,769 $ 16,176 Lease liabilities arising from obtaining right-of-use assets: Operating leases $ 35,871 $ 22,000 $ 22,543 Finance leases $ 17,871 $ 32,101 $ 5,4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At December 31, 2024, the Company had a single consolidated retirement plan (the "AdaptHealth Plan"). The AdaptHealth Plan allows employees to contribute up to the annual limitation imposed by the Internal Revenue Code. The Company makes matching contributions to the AdaptHealth Plan. During the years ended December 31, 2024, 2023, and 2022, the Company recorded matching contribution expense of $7.8 million, $5.6 million, and $4.7 million, respectively, related to the AdaptHealth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lf-Insured Plans</t>
        </is>
      </c>
      <c r="B1" s="2" t="inlineStr">
        <is>
          <t>12 Months Ended</t>
        </is>
      </c>
    </row>
    <row r="2">
      <c r="B2" s="2" t="inlineStr">
        <is>
          <t>Dec. 31, 2024</t>
        </is>
      </c>
    </row>
    <row r="3">
      <c r="A3" s="3" t="inlineStr">
        <is>
          <t>Self Insured Plans [Abstract]</t>
        </is>
      </c>
      <c r="B3" s="4" t="inlineStr">
        <is>
          <t xml:space="preserve"> </t>
        </is>
      </c>
    </row>
    <row r="4">
      <c r="A4" s="4" t="inlineStr">
        <is>
          <t>Self-Insured Plans</t>
        </is>
      </c>
      <c r="B4" s="4" t="inlineStr">
        <is>
          <t>Self-Insured Plans The Company was self-insured for its employees’ medical, auto and workers’ compensation claims during 2024, 2023 and 2022. The Company purchased medical stop loss insurance that covers the excess of each specific loss over $300,000 in 2024, 2023 and 2022. In 2024, 2023 and 2022,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The Company uses historical paid claims information to estimate its claims liability. The liability for self-insurance reserves was $23.9 million and $19.0 million as of December 31, 2024 and 2023, respectively. This liability is included within accounts payable and accrued expenses in the accompany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and in the normal course of business, the Company is subject to loss contingencies, arising from legal proceedings, claims, and governmental and other investigations under or with respect to various governmental programs and state and federal laws relating to its business, including as a result of or following acquisitions and other business activitie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or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change in the future based upon availability of new information and further developments in the proceedings of such matters. The results of legal proceedings, claims and investigations are inherently uncertain, and material adverse outcomes are possible. Professional legal fees associated with any such legal proceedings, claims and investigations are expensed as they are incurred. On July 29, 2021, Robert Charles Faille Jr., a purported shareholder of the Company, filed a purported class action complaint against the Company and certain of its current and former officers in the United States District Court for the Eastern District of Pennsylvania for alleged violations of the federal securities laws arising from allegedly false and misleading statements and/or failures to disclose material information regarding changes made to the methodology used to calculate the Company’s organic growth trajectory. On October 14, 2021, the court appointed the Delaware County Employees Retirement System and the Bucks County Employees Retirement System as Lead Plaintiffs. On November 22, 2021, Lead Plaintiffs filed a consolidated complaint against the Company and certain of its current and former officers and directors on behalf of shareholders that purchased or otherwise acquired the Company’s stock and options between November 8, 2019 and July 16, 2021 (as to the complaint, the “Consolidated Complaint”; as to the action, the “Consolidated Class Action”). The Consolidated Complaint generally alleged that the defendants violated federal securities laws by making allegedly false and misleading statements and/or failing to disclose material information regarding changes made to the methodology used to calculate the Company’s organic growth trajectory and the Company’s former Co-CEO’s alleged tax fraud arising from certain past private activity. The Consolidated Complaint sought unspecified damages. On January 20, 2022, the defendants filed a motion to dismiss the Consolidated Complaint, which the court denied on June 9, 2022. On June 7, 2023, the court entered an order staying the Consolidated Class Action pending the outcome of a private mediation between the parties. On February 26, 2024, the defendants entered into a stipulation and agreement of settlement with the Lead Plaintiffs (the “Securities Settlement”). On March 5, 2024, the court granted preliminary approval of the settlement. On July 10, 2024, the court entered a judgment approving the class action settlement. The judgment certified the putative class for settlement purpose, found that the settlement is fair, reasonable, and adequate in all respects, and subject to certain exclusions and limitations, released claims on behalf of the settlement class that were asserted or could have been asserted in the Consolidated Class Action against the defendants. The Company’s portion of the settlement consisted of (i) $32.2 million of cash from the Company’s insurance carriers; (ii) $17.8 million of cash from the Company; (iii) 1 million shares of the Company’s Common Stock (the “Settlement Shares”), which had a fair value of $7.3 million recognized as a liability at December 31, 2023; and (iv) the implementation of certain corporate governance reforms. All of the aforementioned cash consideration has been paid consistent with the Securities Settlement during the year ended December 31, 2024. During the year ended December 31, 2024, prior to the court approval of the class action settlement on July 10, 2024, the Company recognized a pre-tax expense and corresponding liability of $2.4 million for the change in fair value of the Settlement Shares, which is included in other loss, net in the accompanying consolidated statements of operations. In July 2024, the Company issued the Settlement Shares from available Treasury Stock. In connection with the issuance, the Company eliminated the outstanding $9.7 million liability through a reduction to Treasury Stock and Additional paid-in capital of $17.7 million and $8.0 million, respectively. On March 7, 2024, the Company entered into a settlement agreement with its Directors and Officers (D&amp;O) liability insurers to resolve a proceeding that the Company filed in Delaware Superior Court concerning coverage in connection with the Consolidated Class Action and the Derivative Action discussed immediately below. The insurance settlement exhausted $35.0 million in D&amp;O coverage limits available to the Company for the policy period from November 8, 2020 to November 8, 2021. On December 6, 2021, a putative shareholder of the Company, Carol Hessler (the “Derivative Plaintiff”), filed a shareholder derivative complaint against certain current and former directors and officers of the Company in the United States District Court for the Eastern District of Pennsylvania (as to the complaint, the “Derivative Complaint”; as to the action, the “Derivative Action”). The Derivative Complaint generally alleged that the defendants breached their fiduciary duties owed to the Company by, among other things, allegedly causing or allowing misrepresentations and/or omissions regarding changes made to the methodology used to calculate the Company’s organic growth and the Company’s former Co-CEO’s alleged criminal activity and engaging in insider trading. The Derivative Complaint also alleged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ought, among other things, an award of money damages. On March 4, 2022, the parties to the Derivative Action stipulated to stay the Derivative Action pending final resolution of the Consolidated Class Action. On March 7, 2022, the court so-ordered the parties’ stipulation. On April 23, 2024, defendants entered into a stipulation and agreement of settlement with the Derivative Plaintiff. On June 25, 2024, the court granted preliminary approval of the settlement. On November 15, 2024, the court entered a judgment approving the class action settlement. The judgment found that the settlement is fair, reasonable, and adequate in all respects, and subject to certain limitations, released claims on behalf of the settlement class that were asserted or could have been asserted in the Derivative Action against the defendants. The settlement consisted of (i) $0.9 million in attorneys’ fees and expenses, which was funded in November 2024 with cash from the Company; and (ii) the implementation of corporate governance reforms separate from those negotiated in the Securities Settlement. For the year ended December 31, 2024, the Company recorded a pre-tax expense of $0.9 million associated with the settlement, which is included in other loss, net in the accompanying consolidated statements of operations. On May 2, 2022, the U.S. Attorney’s Office for the Southern District of New York issued a civil investigative demand to a subsidiary of the Company, pursuant to the False Claims Act, 31 U.S.C. § 3733 ("FCA") regar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stage of the investigation, it is not possible to determine whether it will have a material adverse effect on the Company. On October 24, 2023, Allegheny County Employees’ Retirement System, a purported shareholder of the Company, filed a purported class action complaint against the Company and certain of its current and former officers, and certain underwriters in the United States District Court for the Eastern District of Pennsylvania. On January 23, 2024, the court entered an order appointing Allegheny County Employees' Retirement System, International Union of Operating Engineers, Local No. 793, Members Pension Benefit Trust of Ontario, and City of Tallahassee Pension Plan as Lead Plaintiffs (the "Allegheny Lead Plaintiffs"). On May 14, 2024, Allegheny Lead Plaintiffs filed a consolidated complaint against the Company and certain of its current and former officers and directors, and certain underwriters, on behalf of shareholders that purchased or otherwise acquired the Company’s stock between August 4, 2020 and November 7, 2023 (as to the complaint the “Allegheny County Consolidated Complaint”; as to the action, the “Allegheny County Consolidated Class Action”). The Allegheny County Consolidated Complaint alleges, among other things, that the defendants violated federal securities laws by making allegedly false and misleading statements and/or failing to disclose material information regarding (i) the Company’s billing practices with respect to its diabetes product category, and (ii) the Company’s compliance programs and integration with respect to acquired companies. The Allegheny County Consolidated Complaint seeks unspecified damages. On July 23, 2024, the defendants filed a motion to dismiss the Allegheny County Consolidated Complaint. The Allegheny Lead Plaintiffs filed their opposition brief on October 1, 2024, and defendants filed their reply brief on November 15, 2024. The Company intends to vigorously defend against the allegations contained in the Allegheny County Complaint, but there can be no assurance that the defense will be successful. On March 20, 2024, a putative shareholder of the Company, Weiding Wu, filed a shareholder derivative complaint related to the allegations in the Allegheny County Complaint, and against certain current and former directors and officers of the Company in the United States District Court for the Eastern District of Pennsylvania (as to the complaint, the “Wu Derivative Complaint”; as to the action, the “Wu Derivative Action”). The Wu Derivative Complaint alleges, among other things, that the defendants breached their fiduciary duties and violated federal securities laws by making allegedly false and misleading statements and/or failing to disclose material information regarding the Company’s organic growth in its diabetes product category. The Wu Derivative Complaint also alleges claims for unjust enrichment, waste of corporate assets, abuse of control, and gross mismanagement. The Wu Derivative Complaint seeks, among other things, an award of money damages. On July 25, 2024, the parties to the Wu Derivative Action stipulated to stay the Wu Derivative Action pending final resolution of the Allegheny County Consolidated Class Action. On July 26, 2024, the court so-ordered the parties’ stipulation. The Company intends to vigorously defend against the allegations contained in the Wu Derivative Complaint, but there can be no assurance that the defense will be successful. On July 29, 2024, the U.S. Attorney’s Office for the District of South Carolina issued a civil investigative demand to the Company pursuant to the FCA regarding whether the Company submitted false claims in violation of the FCA related to its billing of, and reimbursements from, federal health care programs for humidifiers that are integrated with CPAP devices and provided to patients from January 1, 2017 to the present. The Company is fully cooperating with the investigation. Given the stage of the investigation, it is not possible to determine whether it will have a material adverse effe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one of its former executive officers (who was a member of the board of directors through December 31, 2024) own an equity interest in a vendor of the Company that provides automated order intake software. The expense related to this vendor was $14.9 million , $11.3 million and $7.0 million for the years ended December 31, 2024, 2023 and 2022, respectively. The Company accounts for this investment under the cost method of accounting based on its level of equity ownership. As of December 31, 2024 and 2023,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approximatel y 1.0% of the Company’s consolidated net revenue during the years ended December 31, 2024, 2023 and 2022. As of December 31, 2024 and 2023, the Company had an immaterial outstanding accounts receivable balance from this third-party payor. A director of the Company is an employee of a beneficial owner of more than 5% of the Company’s Common Stock as of December 31, 2024. This beneficial owner is also a minority shareholder of a vendor that provides medical equipment and supplies to the Company in the normal course of business. Payments to this vendor were approximately $73.9 million, $24.2 million, and $80.3 million during the years ended December 31, 2024, 2023 and 2022, respectively. As of December 31, 2024 and 2023, the Company had an immaterial outstanding accounts payable balance to this vend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the years ended December 31, 2024, 2023 and 2022, the Company recorded income tax expense of $41.2 million, an income tax benefit of $49.0 million, and income tax expense of $24.8 million, respectively. For the year ended December 31, 2024, the Company recognized a $1.0 million income tax benefit, and corresponding increase to net deferred tax assets, related to non-cash goodwill impairment charges of $13.1 million. For the year ended December 31, 2023, the Company recognized a $64.8 million income tax benefit, and corresponding increase to net deferred tax assets, related to non-cash goodwill impairment charges of $830.8 million. See Note 7, Goodwill and Identifiable Intangible Assets , for additional details. The current and deferred income tax (benefit) expense for the years ended December 31, 2024, 2023 and 2022 is as follows (in thousands): Year Ended December 31, 2024 2023 2022 Current: Federal $ 3,792 $ 5,689 $ (197) State 5,398 7,902 6,930 9,190 13,591 6,733 Deferred: Federal 25,330 (42,720) 12,205 State 6,719 (19,875) 5,831 32,049 (62,595) 18,036 Income tax expense (benefit) $ 41,239 $ (49,004) $ 24,769 A reconciliation of the effective income tax rate with the applicable statutory federal income tax rate for the years ended December 31, 2024, 2023 and 2022 is as follows: Year Ended December 31, 2024 2023 2022 Federal statutory rate 21.0 % 21.0 % 21.0 % State income taxes, net of federal benefit 3.0 % 1.0 % 3.6 % Equity-based compensation 1.6 % (0.4) % (0.5) % Change in valuation allowance 3.8 % (0.3) % — % Change in fair value of warrant liability (0.6) % 1.0 % (3.7) % Goodwill impairment 1.4 % (16.6) % — % Deferred tax only adjustment (0.8) % 1.1 % (2.6) % Deferred tax impact of state effective tax rate changes — % — % 8.6 % Other 0.9 % — % (1.1) % Effective income tax rate 30.3 % 6.8 % 25.3 % Deferred income tax assets and liabilities are comprised of the following at December 31, 2024 and 2023 (in thousands): December 31, 2024 2023 Deferred income tax assets: Accounts receivable 18,915 35,009 Goodwill and intangible assets 259,976 293,022 Inventory 1,321 1,926 Accruals 14,361 16,909 Net operating losses and credits 14,162 23,978 Transaction costs 522 455 Equity-based compensation 4,220 5,379 Excess business interest expense 64,429 46,273 Lease liability 36,158 37,069 Capital losses — 792 Other 132 7 Total deferred income tax assets 414,196 460,819 Valuation allowance (8,916) (3,788) Net deferred income tax assets $ 405,280 $ 457,031 Deferred income tax liabilities: Right-of-use assets $ (34,841) $ (36,011) Contingent consideration (2,328) (2,112) Investment in partnership (812) (582) Unrealized gains (779) (1,479) Equipment and other fixed assets (52,015) (70,993) Total deferred income tax liabilities (90,775) (111,177) Noncurrent net deferred income tax assets $ 314,505 $ 345,854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 In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s of December 31, 2024 and 2023, the Company had a valuation allowance recorded against net deferred tax assets of $8.9 million, and $3.8 million, respectively. As of December 31, 2024 and 2023, the Company had federal net operating losses ("NOLs") carryforwards of $4.8 million and $72.4 million, respectively and state NOLs of $293.4 million and $281.1 million, respectively. The Company believes $4.8 million of federal NOLs are fully limited as a result of ownership changes within the meaning of Internal Revenue Code Section 382 ("Section 382") and has maintained a valuation allowance against these NOL deferred tax assets. As of December 31, 2024 and 2023, the Company had interest expense carryforwards of $262.4 million and $177.3 million, which may be carried forward indefinitely.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 reconciliation of the beginning and ending amount of unrecognized tax benefits for the years ended December 31, 2024, 2023 and 2022 is as follows (in thousands). Balance, December 31, 2021 $ 4,047 Additions for tax positions acquired 2,670 Reductions due to lapse of statute of limitations (78) Balance, December 31, 2022 6,639 Additions for tax positions acquired — Reductions due to lapse of statute of limitations (43) Balance, December 31, 2023 6,596 Additions for tax positions acquired 12 Reductions due to lapse of statute of limitations (3,868) Balance, December 31, 2024 $ 2,740 The unrecognized tax benefit of $2.7 million at December 31, 2024 relates to tax positions taken in pre-closing tax periods of companies acquired in 2021, for which the Company received tax indemnifications against any losses. As such, the Company recognized a corresponding asset on its consolidated balance sheet and no amount of the Company’s uncertain tax positions, if recognized, would impact the effective tax rate of the Company. As of December 31, 2024 and 2023, the Company’s accrued liability for interest and penalties is $1.7 million and $2.8 million, respectively. The Company files income tax returns in the U.S. federal jurisdiction and in various state jurisdictions. The Company generally is no longer subject to U.S. or state examinations by tax authorities for taxable years prior to 2020, based on the U.S. statute of limitations. However, net operating losses utilized from prior years in subsequent years’ tax returns are subject to examination until three years after the filing of subsequent years’ tax returns. Tax Receivable Agreement At the closing of the Business Combination, the Company and AdaptHealth Holdings entered into a Tax Receivable Agreement (TRA) with certain sellers and AdaptHealth Holdings members. The TRA will generally provide for the payment by the Company to the corresponding sellers and AdaptHealth Holdings members of 85% of the net cash savings, if any, in U.S. federal, state and local income tax that the Company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uch increase in tax basis. Estimating the amount of payments that may be made under the TRA depends on a variety of factors. The actual increase in tax basis and deductions, as well as the amount and timing of any payments under the TRA, will vary depending upon several factors, including: • The timing of such exchanges – for instance, the increase in any tax deductions will vary depending on the fair value of the depreciable or amortizable assets of AdaptHealth Holdings at the time of each exchange; • The price of the Company’s Common Stock at the time of the exchange – the increase in any tax deductions, and the tax basis increase in other assets of AdaptHealth Holdings is directly proportional to the price of the Company’s Common Stock at the time of the exchange; • The amount and timing of the Company’s income – the Company is required to pay 85%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At December 31, 2024, the Company’s liability relating to the TRA was $290.4 million, of which $25.0 million and $265.4 million is included in other liabilities and other long-term liabilities, respectively, in the accompanying consolidated balance sheets. At December 31, 2023, the Company's liability relating to the TRA was $291.6 million, of which $1.5 million and $290.1 million is included in other liabilities and other long-term liabilities, respectively, in the accompanying consolidated balance sheets. During the year ended December 31, 2024, the Company recognized a loss of $0.2 million related to changes in the estimated TRA liability, which is included in other loss, net in the accompanying consolidated statement of operations. During the year ended December 31, 2023, the Company recognized income of $2.5 million related to changes in the estimated TRA liability primarily as a result of a decrease in estimated effective tax rates in future years, which is included in other loss, net in the accompanying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December 31, 2024 through the date that the Company’s consolidated financial statements were available to be issued. There were no subsequent events requiring adjustment to the Company’s consolidated financial statements or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9747</v>
      </c>
      <c r="C3" s="5" t="n">
        <v>77132</v>
      </c>
    </row>
    <row r="4">
      <c r="A4" s="4" t="inlineStr">
        <is>
          <t>Accounts receivable</t>
        </is>
      </c>
      <c r="B4" s="6" t="n">
        <v>408019</v>
      </c>
      <c r="C4" s="6" t="n">
        <v>388910</v>
      </c>
    </row>
    <row r="5">
      <c r="A5" s="4" t="inlineStr">
        <is>
          <t>Inventory</t>
        </is>
      </c>
      <c r="B5" s="6" t="n">
        <v>139842</v>
      </c>
      <c r="C5" s="6" t="n">
        <v>113642</v>
      </c>
    </row>
    <row r="6">
      <c r="A6" s="4" t="inlineStr">
        <is>
          <t>Prepaid and other current assets</t>
        </is>
      </c>
      <c r="B6" s="6" t="n">
        <v>45432</v>
      </c>
      <c r="C6" s="6" t="n">
        <v>69338</v>
      </c>
    </row>
    <row r="7">
      <c r="A7" s="4" t="inlineStr">
        <is>
          <t>Assets held for sale</t>
        </is>
      </c>
      <c r="B7" s="6" t="n">
        <v>52748</v>
      </c>
      <c r="C7" s="6" t="n">
        <v>0</v>
      </c>
    </row>
    <row r="8">
      <c r="A8" s="4" t="inlineStr">
        <is>
          <t>Total current assets</t>
        </is>
      </c>
      <c r="B8" s="6" t="n">
        <v>755788</v>
      </c>
      <c r="C8" s="6" t="n">
        <v>649022</v>
      </c>
    </row>
    <row r="9">
      <c r="A9" s="4" t="inlineStr">
        <is>
          <t>Equipment and other fixed assets, net</t>
        </is>
      </c>
      <c r="B9" s="6" t="n">
        <v>474556</v>
      </c>
      <c r="C9" s="6" t="n">
        <v>495101</v>
      </c>
    </row>
    <row r="10">
      <c r="A10" s="4" t="inlineStr">
        <is>
          <t>Operating lease right-of-use assets</t>
        </is>
      </c>
      <c r="B10" s="6" t="n">
        <v>105999</v>
      </c>
      <c r="C10" s="6" t="n">
        <v>110465</v>
      </c>
    </row>
    <row r="11">
      <c r="A11" s="4" t="inlineStr">
        <is>
          <t>Finance lease right-of-use assets</t>
        </is>
      </c>
      <c r="B11" s="6" t="n">
        <v>37801</v>
      </c>
      <c r="C11" s="6" t="n">
        <v>31962</v>
      </c>
    </row>
    <row r="12">
      <c r="A12" s="4" t="inlineStr">
        <is>
          <t>Goodwill</t>
        </is>
      </c>
      <c r="B12" s="6" t="n">
        <v>2675166</v>
      </c>
      <c r="C12" s="6" t="n">
        <v>2724958</v>
      </c>
    </row>
    <row r="13">
      <c r="A13" s="4" t="inlineStr">
        <is>
          <t>Identifiable intangible assets, net</t>
        </is>
      </c>
      <c r="B13" s="6" t="n">
        <v>105548</v>
      </c>
      <c r="C13" s="6" t="n">
        <v>130160</v>
      </c>
    </row>
    <row r="14">
      <c r="A14" s="4" t="inlineStr">
        <is>
          <t>Deferred tax assets</t>
        </is>
      </c>
      <c r="B14" s="6" t="n">
        <v>314505</v>
      </c>
      <c r="C14" s="6" t="n">
        <v>345854</v>
      </c>
    </row>
    <row r="15">
      <c r="A15" s="4" t="inlineStr">
        <is>
          <t>Other assets</t>
        </is>
      </c>
      <c r="B15" s="6" t="n">
        <v>17584</v>
      </c>
      <c r="C15" s="6" t="n">
        <v>21128</v>
      </c>
    </row>
    <row r="16">
      <c r="A16" s="4" t="inlineStr">
        <is>
          <t>Total Assets</t>
        </is>
      </c>
      <c r="B16" s="6" t="n">
        <v>4486947</v>
      </c>
      <c r="C16" s="6" t="n">
        <v>4508650</v>
      </c>
    </row>
    <row r="17">
      <c r="A17" s="3" t="inlineStr">
        <is>
          <t>Current liabilities:</t>
        </is>
      </c>
      <c r="B17" s="4" t="inlineStr">
        <is>
          <t xml:space="preserve"> </t>
        </is>
      </c>
      <c r="C17" s="4" t="inlineStr">
        <is>
          <t xml:space="preserve"> </t>
        </is>
      </c>
    </row>
    <row r="18">
      <c r="A18" s="4" t="inlineStr">
        <is>
          <t>Accounts payable and accrued expenses</t>
        </is>
      </c>
      <c r="B18" s="6" t="n">
        <v>437985</v>
      </c>
      <c r="C18" s="6" t="n">
        <v>391994</v>
      </c>
    </row>
    <row r="19">
      <c r="A19" s="4" t="inlineStr">
        <is>
          <t>Current portion of long-term debt</t>
        </is>
      </c>
      <c r="B19" s="6" t="n">
        <v>16250</v>
      </c>
      <c r="C19" s="6" t="n">
        <v>53368</v>
      </c>
    </row>
    <row r="20">
      <c r="A20" s="4" t="inlineStr">
        <is>
          <t>Current portion of operating lease obligations</t>
        </is>
      </c>
      <c r="B20" s="6" t="n">
        <v>29945</v>
      </c>
      <c r="C20" s="6" t="n">
        <v>29270</v>
      </c>
    </row>
    <row r="21">
      <c r="A21" s="4" t="inlineStr">
        <is>
          <t>Current portion of finance lease obligations</t>
        </is>
      </c>
      <c r="B21" s="6" t="n">
        <v>14315</v>
      </c>
      <c r="C21" s="6" t="n">
        <v>9122</v>
      </c>
    </row>
    <row r="22">
      <c r="A22" s="4" t="inlineStr">
        <is>
          <t>Contract liabilities</t>
        </is>
      </c>
      <c r="B22" s="6" t="n">
        <v>34944</v>
      </c>
      <c r="C22" s="6" t="n">
        <v>38570</v>
      </c>
    </row>
    <row r="23">
      <c r="A23" s="4" t="inlineStr">
        <is>
          <t>Warrant liability</t>
        </is>
      </c>
      <c r="B23" s="6" t="n">
        <v>0</v>
      </c>
      <c r="C23" s="6" t="n">
        <v>4021</v>
      </c>
    </row>
    <row r="24">
      <c r="A24" s="4" t="inlineStr">
        <is>
          <t>Other liabilities</t>
        </is>
      </c>
      <c r="B24" s="6" t="n">
        <v>26505</v>
      </c>
      <c r="C24" s="6" t="n">
        <v>10654</v>
      </c>
    </row>
    <row r="25">
      <c r="A25" s="4" t="inlineStr">
        <is>
          <t>Liabilities held for sale</t>
        </is>
      </c>
      <c r="B25" s="6" t="n">
        <v>7043</v>
      </c>
      <c r="C25" s="6" t="n">
        <v>0</v>
      </c>
    </row>
    <row r="26">
      <c r="A26" s="4" t="inlineStr">
        <is>
          <t>Total current liabilities</t>
        </is>
      </c>
      <c r="B26" s="6" t="n">
        <v>566987</v>
      </c>
      <c r="C26" s="6" t="n">
        <v>536999</v>
      </c>
    </row>
    <row r="27">
      <c r="A27" s="4" t="inlineStr">
        <is>
          <t>Long-term debt, less current portion</t>
        </is>
      </c>
      <c r="B27" s="6" t="n">
        <v>1964921</v>
      </c>
      <c r="C27" s="6" t="n">
        <v>2094614</v>
      </c>
    </row>
    <row r="28">
      <c r="A28" s="4" t="inlineStr">
        <is>
          <t>Operating lease obligations, less current portion</t>
        </is>
      </c>
      <c r="B28" s="6" t="n">
        <v>80275</v>
      </c>
      <c r="C28" s="6" t="n">
        <v>85529</v>
      </c>
    </row>
    <row r="29">
      <c r="A29" s="4" t="inlineStr">
        <is>
          <t>Finance lease obligations, less current portion</t>
        </is>
      </c>
      <c r="B29" s="6" t="n">
        <v>24630</v>
      </c>
      <c r="C29" s="6" t="n">
        <v>22746</v>
      </c>
    </row>
    <row r="30">
      <c r="A30" s="4" t="inlineStr">
        <is>
          <t>Other long-term liabilities</t>
        </is>
      </c>
      <c r="B30" s="6" t="n">
        <v>272016</v>
      </c>
      <c r="C30" s="6" t="n">
        <v>302093</v>
      </c>
    </row>
    <row r="31">
      <c r="A31" s="4" t="inlineStr">
        <is>
          <t>Total Liabilities</t>
        </is>
      </c>
      <c r="B31" s="6" t="n">
        <v>2908829</v>
      </c>
      <c r="C31" s="6" t="n">
        <v>3041981</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of $0.0001 per share, 300,000,000 shares authorized and 134,602,317 and 132,634,850 shares issued and outstanding as of December 31, 2024 and 2023, respectively</t>
        </is>
      </c>
      <c r="B34" s="6" t="n">
        <v>13</v>
      </c>
      <c r="C34" s="6" t="n">
        <v>13</v>
      </c>
    </row>
    <row r="35">
      <c r="A35" s="4" t="inlineStr">
        <is>
          <t>Preferred Stock, par value of $0.0001 per share, 5,000,000 shares authorized; 124,060 shares issued and outstanding as of December 31, 2024 and 2023</t>
        </is>
      </c>
      <c r="B35" s="6" t="n">
        <v>1</v>
      </c>
      <c r="C35" s="6" t="n">
        <v>1</v>
      </c>
    </row>
    <row r="36">
      <c r="A36" s="4" t="inlineStr">
        <is>
          <t>Treasury stock, at cost (2,935,035 and 3,935,035 shares as of December 31, 2024 and 2023, respectively)</t>
        </is>
      </c>
      <c r="B36" s="6" t="n">
        <v>-25548</v>
      </c>
      <c r="C36" s="6" t="n">
        <v>-43267</v>
      </c>
    </row>
    <row r="37">
      <c r="A37" s="4" t="inlineStr">
        <is>
          <t>Additional paid-in capital</t>
        </is>
      </c>
      <c r="B37" s="6" t="n">
        <v>2156604</v>
      </c>
      <c r="C37" s="6" t="n">
        <v>2149951</v>
      </c>
    </row>
    <row r="38">
      <c r="A38" s="4" t="inlineStr">
        <is>
          <t>Accumulated deficit</t>
        </is>
      </c>
      <c r="B38" s="6" t="n">
        <v>-562178</v>
      </c>
      <c r="C38" s="6" t="n">
        <v>-652600</v>
      </c>
    </row>
    <row r="39">
      <c r="A39" s="4" t="inlineStr">
        <is>
          <t>Accumulated other comprehensive income</t>
        </is>
      </c>
      <c r="B39" s="6" t="n">
        <v>2253</v>
      </c>
      <c r="C39" s="6" t="n">
        <v>4356</v>
      </c>
    </row>
    <row r="40">
      <c r="A40" s="4" t="inlineStr">
        <is>
          <t>Total stockholders' equity attributable to AdaptHealth Corp.</t>
        </is>
      </c>
      <c r="B40" s="6" t="n">
        <v>1571145</v>
      </c>
      <c r="C40" s="6" t="n">
        <v>1458454</v>
      </c>
    </row>
    <row r="41">
      <c r="A41" s="4" t="inlineStr">
        <is>
          <t>Noncontrolling interest in subsidiary</t>
        </is>
      </c>
      <c r="B41" s="6" t="n">
        <v>6973</v>
      </c>
      <c r="C41" s="6" t="n">
        <v>8215</v>
      </c>
    </row>
    <row r="42">
      <c r="A42" s="4" t="inlineStr">
        <is>
          <t>Total Stockholders' Equity</t>
        </is>
      </c>
      <c r="B42" s="6" t="n">
        <v>1578118</v>
      </c>
      <c r="C42" s="6" t="n">
        <v>1466669</v>
      </c>
    </row>
    <row r="43">
      <c r="A43" s="4" t="inlineStr">
        <is>
          <t>Total Liabilities and Stockholders' Equity</t>
        </is>
      </c>
      <c r="B43" s="5" t="n">
        <v>4486947</v>
      </c>
      <c r="C43" s="5" t="n">
        <v>4508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daptHealth Corp.</t>
        </is>
      </c>
      <c r="B4" s="5" t="n">
        <v>90422</v>
      </c>
      <c r="C4" s="5" t="n">
        <v>-678895</v>
      </c>
      <c r="D4" s="5" t="n">
        <v>6931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daptHealth has physical, technical, and administrative security measures in place for Information Technology ("IT") systems, including a disaster recovery plan, designed to identify, protect, detect and respond to, and manage reasonably foreseeable cybersecurity risks and threats. This cyber risk management program is integrated into, and is part of, our overall enterprise risk management processes. AdaptHealth leverages applicable guidelines from standards such as the National Institute of Standards and Technology (“NIST”) Special Publication 800, and its disaster recovery plan is managed by AdaptHealth’s Chief Technology Officer (the “CTO”), Chief Information Officer (the “CIO”) and Chief Information Security Officer (the “CISO”), in collaboration across lines of business and corporate functions. AdaptHealth has internal programs to identify and remediate vulnerabilities in its infrastructure and applications, and it deploys market leading defense tools to protect and secure its network and data. These vulnerabilities and threats are also proactively monitored by AdaptHealth’s third party cybersecurity service providers. AdaptHealth’s security measures aim to prevent cyber threats and vulnerabilities. This includes a vendor management and risk assessment program to ensure the third-party environments in which AdaptHealth’s data is stored or processed are built to standards sufficient to satisfy HIPAA security requirements. This includes a risk-based due diligence process in selecting third-party service providers, which covers the third-party vendor’s general IT controls and IT facilities used to service AdaptHealth’s business. AdaptHealth believes that these processes are essential to support its compliance, internal controls and efficiency initiatives. During the period covered by this report, AdaptHealth has not identified any previous cybersecurity incidents that have materially affected or are reasonably likely to materially affect AdaptHealth, including its business strategy, results of operations or financial condition. For further discussion on AdaptHealth’s risks from cybersecurity threats, see Item 1A , Risk Factors - “ AdaptHealth’s business depends on its information systems, including software licensed from or hosted by third parties, and any failure or significant disruption or effective cyber-attack on any of these systems, security breaches or improper disclosure of or loss of data could materially affect our business, results of operation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AdaptHealth has physical, technical, and administrative security measures in place for Information Technology ("IT") systems, including a disaster recovery plan, designed to identify, protect, detect and respond to, and manage reasonably foreseeable cybersecurity risks and threats. This cyber risk management program is integrated into, and is part of, our overall enterprise risk management processes. AdaptHealth leverages applicable guidelines from standards such as the National Institute of Standards and Technology (“NIST”) Special Publication 800, and its disaster recovery plan is managed by AdaptHealth’s Chief Technology Officer (the “CTO”), Chief Information Officer (the “CIO”) and Chief Information Security Officer (the “CISO”), in collaboration across lines of business and corporate functions. AdaptHealth has internal programs to identify and remediate vulnerabilities in its infrastructure and applications, and it deploys market leading defense tools to protect and secure its network and data. These vulnerabilities and threats are also proactively monitored by AdaptHealth’s third party cybersecuri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daptHealth’s Board of Directors is responsible for oversight of AdaptHealth's cyber risk management program, including risk identification, mitigation strategy and efforts, and resources. AdaptHealth’s cybersecurity program is led by AdaptHealth’s CTO, CIO and CISO, who provide periodic updates to the Audit Committee of AdaptHealth's Board of Directors about the program, including information about cyber risk management governance and the status of ongoing efforts to strengthen cybersecurity effectiveness. The CTO, CIO and CISO are senior-level executives with over fifty years of combined experience in the areas of cybersecurity and information technology. Prior to their current roles, the CTO, CIO and CISO previously served in similar positions at other reputable companies, including Fortune 500 companies.</t>
        </is>
      </c>
    </row>
    <row r="11">
      <c r="A11" s="4" t="inlineStr">
        <is>
          <t>Cybersecurity Risk Board Committee or Subcommittee Responsible for Oversight [Text Block]</t>
        </is>
      </c>
      <c r="B11" s="4" t="inlineStr">
        <is>
          <t>AdaptHealth’s Board of Directors is responsible for oversight of AdaptHealth's cyber risk management program, including risk identification, mitigation strategy and efforts, and resources.</t>
        </is>
      </c>
    </row>
    <row r="12">
      <c r="A12" s="4" t="inlineStr">
        <is>
          <t>Cybersecurity Risk Process for Informing Board Committee or Subcommittee Responsible for Oversight [Text Block]</t>
        </is>
      </c>
      <c r="B12" s="4" t="inlineStr">
        <is>
          <t>AdaptHealth’s cybersecurity program is led by AdaptHealth’s CTO, CIO and CISO, who provide periodic updates to the Audit Committee of AdaptHealth's Board of Directors about the program, including information about cyber risk management governance and the status of ongoing efforts to strengthen cybersecurity effectiveness.</t>
        </is>
      </c>
    </row>
    <row r="13">
      <c r="A13" s="4" t="inlineStr">
        <is>
          <t>Cybersecurity Risk Role of Management [Text Block]</t>
        </is>
      </c>
      <c r="B13" s="4" t="inlineStr">
        <is>
          <t>AdaptHealth’s Board of Directors is responsible for oversight of AdaptHealth's cyber risk management program, including risk identification, mitigation strategy and efforts, and resources. AdaptHealth’s cybersecurity program is led by AdaptHealth’s CTO, CIO and CISO, who provide periodic updates to the Audit Committee of AdaptHealth's Board of Directors about the program, including information about cyber risk management governance and the status of ongoing efforts to strengthen cybersecurity effectiveness. The CTO, CIO and CISO are senior-level executives with over fifty years of combined experience in the areas of cybersecurity and information technology. Prior to their current roles, the CTO, CIO and CISO previously served in similar positions at other reputable companies, including Fortune 500 companies. The Audit Committee of AdaptHealth's Board is responsible for reviewing AdaptHealth's cybersecurity risks and incidents, and for overseeing management’s controls over information security. The Audit Committee considers and reviews, at least annually, with the Company's CTO, CIO and CISO, the adequacy and effectiveness of the Company’s monitoring of, and system of internal controls over, cybersecurity matters, including data and privacy protection policies and programs and the cybersecurity materiality matrix utilized to determine timely disclosures. The Audit Committee also discusses any significant cybersecurity incidents or risk exposures that have come to management’s attention during the conduct of their assessments and the steps management has taken to mitigate such expo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AdaptHealth's Board is responsible for reviewing AdaptHealth's cybersecurity risks and incidents, and for overseeing management’s controls over information security.</t>
        </is>
      </c>
    </row>
    <row r="16">
      <c r="A16" s="4" t="inlineStr">
        <is>
          <t>Cybersecurity Risk Management Expertise of Management Responsible [Text Block]</t>
        </is>
      </c>
      <c r="B16" s="4" t="inlineStr">
        <is>
          <t>The CTO, CIO and CISO are senior-level executives with over fifty years of combined experience in the areas of cybersecurity and information technology. Prior to their current roles, the CTO, CIO and CISO previously served in similar positions at other reputable companies, including Fortune 500 companies.</t>
        </is>
      </c>
    </row>
    <row r="17">
      <c r="A17" s="4" t="inlineStr">
        <is>
          <t>Cybersecurity Risk Process for Informing Management or Committees Responsible [Text Block]</t>
        </is>
      </c>
      <c r="B17" s="4" t="inlineStr">
        <is>
          <t>AdaptHealth’s cybersecurity program is led by AdaptHealth’s CTO, CIO and CISO, who provide periodic updates to the Audit Committee of AdaptHealth's Board of Directors about the program, including information about cyber risk management governance and the status of ongoing efforts to strengthen cybersecurity effective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t>
        </is>
      </c>
    </row>
    <row r="5">
      <c r="A5" s="4" t="inlineStr">
        <is>
          <t>Basis of Consolidation</t>
        </is>
      </c>
      <c r="B5" s="4" t="inlineStr">
        <is>
          <t>Basis of Consolidation The accompanying consolidated financial statements include the accounts of the Company and its wholly-owned subsidiaries. All intercompany balances and transactions have been eliminated in consolidation.</t>
        </is>
      </c>
    </row>
    <row r="6">
      <c r="A6" s="4" t="inlineStr">
        <is>
          <t>Accounting Estimates</t>
        </is>
      </c>
      <c r="B6" s="4" t="inlineStr">
        <is>
          <t>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t>
        </is>
      </c>
    </row>
    <row r="7">
      <c r="A7" s="4" t="inlineStr">
        <is>
          <t>Reclassifications</t>
        </is>
      </c>
      <c r="B7" s="4" t="inlineStr">
        <is>
          <t>Reclassifications Prior to the quarter ended December 31, 2024, the Company classified certain expenses, primarily related to revenue cycle management costs, as a component of Cost of net revenue in its Consolidated Statements of Operations. Beginning in the quarter ended December 31, 2024, the Company has classified these costs within General and administrative expenses to better align with common industry practice. As such, the Company has classified these costs as General and administrative expenses in its Consolidated Statements of Operations for the year ended December 31, 2024, and has reclassified these costs in its Consolidated Statements of Operations for all prior periods presented in order to conform to the current year presentation. During the years ended December 31, 2023 and 2022, the Company reclassified $144.5 million and $162.7 million from Cost of net revenue to General and administrative expenses, respectively. The resulting reclassifications had no impact on the Company's historical reported net revenues, operating income (loss), or cash flows from operating activities, investing activities, and financing activities for any period.</t>
        </is>
      </c>
    </row>
    <row r="8">
      <c r="A8" s="4" t="inlineStr">
        <is>
          <t>Revenue Recognition</t>
        </is>
      </c>
      <c r="B8" s="4" t="inlineStr">
        <is>
          <t>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referred to as explicit price concessions, adjusted for estimates of variable consideration, such as implicit price concessions, based on historical reimbursement experience. The Company utilizes the expected value method to determine the amount of variable consideration, including implicit and explicit price concessions, that should be included to arrive at the transaction price, using contractual agreements and historical reimbursement experienc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by segment for the year ended December 31, 2024 is included in the table below. The Company’s revenue recognized under its capitation arrangements for the years ended December 31, 2023 and 2022 is included in net sales revenue and net revenue from fixed monthly equipment reimbursements by segment in the table below, which was immaterial for those periods.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referred to as an explicit price concession,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segment.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All of the Company’s net revenues are derived from within the United States of America.</t>
        </is>
      </c>
    </row>
    <row r="9">
      <c r="A9" s="4" t="inlineStr">
        <is>
          <t>Accounts Receivable</t>
        </is>
      </c>
      <c r="B9" s="4" t="inlineStr">
        <is>
          <t>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considered implicit price concession adjustments and are recognized as an adjustment to net revenue in the period of revision. The Company does not have any material bad debt expense.</t>
        </is>
      </c>
    </row>
    <row r="10">
      <c r="A10" s="4" t="inlineStr">
        <is>
          <t>Fair Value Accounting</t>
        </is>
      </c>
      <c r="B10" s="4" t="inlineStr">
        <is>
          <t>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See Note 8, Fair Value of Assets and Liabilities , for additional information.</t>
        </is>
      </c>
    </row>
    <row r="11">
      <c r="A11" s="4" t="inlineStr">
        <is>
          <t>Fair Value of Financial Instruments</t>
        </is>
      </c>
      <c r="B11" s="4" t="inlineStr">
        <is>
          <t>Fair Value of Financial Instruments The Company’s financial instruments consist of cash, accounts receivable, prepaid and other current assets, accounts payable and accrued expenses. The carrying values of the Company’s financial instruments approximate their fair value based on their short-term nature.</t>
        </is>
      </c>
    </row>
    <row r="12">
      <c r="A12" s="4" t="inlineStr">
        <is>
          <t>Cash and Cash Equivalents</t>
        </is>
      </c>
      <c r="B12" s="4" t="inlineStr">
        <is>
          <t>Cash and Cash Equivalents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t>
        </is>
      </c>
    </row>
    <row r="13">
      <c r="A13" s="4" t="inlineStr">
        <is>
          <t>Inventory</t>
        </is>
      </c>
      <c r="B13" s="4" t="inlineStr">
        <is>
          <t>Inventory Inventory consists of equipment and medical supplies to be sold to customers and is stated at the lower of cost or net realizable value. Cost is determined by the first-in-first-out method. These items are charged to cost of net revenue in the period in which products and related services are provided to patients.</t>
        </is>
      </c>
    </row>
    <row r="14">
      <c r="A14" s="4" t="inlineStr">
        <is>
          <t>Equipment and Other Fixed Assets</t>
        </is>
      </c>
      <c r="B14" s="4" t="inlineStr">
        <is>
          <t>Equipment and Other Fixed Assets Equipment and other fixed assets are stated at cost less accumulated depreciation, or, when acquired as part of a business combination, fair value at the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t>
        </is>
      </c>
    </row>
    <row r="15">
      <c r="A15" s="4" t="inlineStr">
        <is>
          <t>Long-Lived Assets</t>
        </is>
      </c>
      <c r="B15" s="4" t="inlineStr">
        <is>
          <t xml:space="preserve">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The Company's tangible long-lived assets are located within the United States of America. </t>
        </is>
      </c>
    </row>
    <row r="16">
      <c r="A16" s="4" t="inlineStr">
        <is>
          <t>Valuation of Goodwill</t>
        </is>
      </c>
      <c r="B16" s="4" t="inlineStr">
        <is>
          <t>Valuation of Goodwill The Company has a significant amount of goodwill on its balance sheet that resulted from the business acquisitions the Company has made. Goodwill is not amortized, rather, it is assessed at the reporting unit level for impairment annually and also upon the occurrence of a triggering event or change in circumstances indicating that the carrying value of goodwill may be impaired. A significant amount of judgment is involved in determining if an indicator of impairment has occur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Consistent with the examples of such events and circumstances given in the accounting guidance, management believes that a goodwill impairment test should be performed immediately before and after a reorganization of the Company’s reporting structure when the reorganization would affect the composition of one or more of the Company’s reporting units. In this circumstance, performing the impairment test immediately before and after the reorganization would help to confirm that the reorganization is not potentially masking a goodwill impairment charge. The Company performs its annual impairment assessment of goodwill during the fourth quarter of each year. The impairment assessment can be performed on either a qualitative or quantitative basis. The Company first assesses qualitative factors to determine whether it is necessary to perform a quantitative goodwill impairment analysis. Under the qualitative assessment, the Company is not required to calculate the fair value of a reporting unit unless the Company determines that it is more likely than not that its fair value is less than its carrying amount. If determined necessary, the Company applies the quantitative impairment test to identify and measure the amount of impairment, if any, by comparing the fair value of a reporting unit to its carrying amount, including goodwill. If under the quantitative test the fair value of a reporting unit is less than its carrying amount, then the amount of the impairment loss, if any, is determined based on the amount by which the carrying amount exceeds the fair value up to the total value of goodwill assigned to the reporting unit. Fair value determinations require considerable judgment and are sensitive to changes in underlying assumptions and factors, such as estimates of a reporting unit's fair value, and judgment about impairment triggering events .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revenue growth rates and discount rates. Several of these assumptions could vary among reporting units. The market approach is performed using the Guideline Public Companies method which is based on earnings multiple data. The Company performs a reconciliation between its market capitalization and its estimate of the aggregate fair value of the reporting units, including consideration of an estimated control premium. As a result, there can be no assurance that the estimates and assumptions made for purposes of the annual or interim goodwill impairment test will prove to be accurate predictions of the future.</t>
        </is>
      </c>
    </row>
    <row r="17">
      <c r="A17" s="4" t="inlineStr">
        <is>
          <t>Business Combinations</t>
        </is>
      </c>
      <c r="B17" s="4" t="inlineStr">
        <is>
          <t>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8">
      <c r="A18" s="4" t="inlineStr">
        <is>
          <t>Concentration of Credit Risk</t>
        </is>
      </c>
      <c r="B18" s="4" t="inlineStr">
        <is>
          <t xml:space="preserve">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t>
        </is>
      </c>
    </row>
    <row r="19">
      <c r="A19" s="4" t="inlineStr">
        <is>
          <t>Deferred Financing Costs</t>
        </is>
      </c>
      <c r="B19" s="4" t="inlineStr">
        <is>
          <t>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See Note 10, Deferred Financing Costs , for additional information.</t>
        </is>
      </c>
    </row>
    <row r="20">
      <c r="A20" s="4" t="inlineStr">
        <is>
          <t>Accounting for Leases</t>
        </is>
      </c>
      <c r="B20" s="4" t="inlineStr">
        <is>
          <t>Accounting for Leases The Company accounts for its leases in accordance with FASB ASC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See Note 15, Leases , for additional information.</t>
        </is>
      </c>
    </row>
    <row r="21">
      <c r="A21" s="4" t="inlineStr">
        <is>
          <t>Commitments and Contingencies</t>
        </is>
      </c>
      <c r="B21" s="4" t="inlineStr">
        <is>
          <t>Commitments and Contingencies From time to time and in the normal course of business, the Company is subject to loss contingencies, arising from legal proceedings, claims, and governmental and other investigations under or with respect to various governmental programs and state and federal laws relating to its business, including as a result of or following acquisitions and other business activities, that cover a wide range of matters. In accordance with FASB ASC Topic 450, Accounting for Contingencies , the Company records accruals for such loss contingencies when it is probable that a liability has been incurred and the amount of loss can be reasonably estimated. If there is no probable estimate within a range of reasonably possible outcomes, the Company’s policy is to record at the low end of the range of such reasonably possible outcomes.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change in the future based upon availability of new information and further developments in the proceedings of such matters. The results of legal proceedings, claims and investigations are inherently uncertain, and material adverse outcomes are possible. Professional legal fees associated with any such legal proceedings, claims and investigations are expensed as they are incurred. See Note 18, Commitments and Contingencies</t>
        </is>
      </c>
    </row>
    <row r="22">
      <c r="A22" s="4" t="inlineStr">
        <is>
          <t>Advertising Costs</t>
        </is>
      </c>
      <c r="B22" s="4" t="inlineStr">
        <is>
          <t>Advertising Costs Advertising costs are charged to expense as incurred. The Company’s advertising costs for the years ended December 31, 2024, 2023 and 2022 were $22.5 million, $22.8 million and $19.2 million, respectively.</t>
        </is>
      </c>
    </row>
    <row r="23">
      <c r="A23" s="4" t="inlineStr">
        <is>
          <t>Equity-based Compensation</t>
        </is>
      </c>
      <c r="B23" s="4" t="inlineStr">
        <is>
          <t>Equity-based Compensation The Company accounts for its equity-based compensation in accordance with FASB ASC Topic 718, Compensation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The Company does not estimate forfeitures in connection with its accounting for equity-based compensation, and instead accounts for forfeitures as they occur. See Note 13, Stockholders’ Equity , for additional information regarding the Company’s equity-based compensation expense.</t>
        </is>
      </c>
    </row>
    <row r="24">
      <c r="A24" s="4" t="inlineStr">
        <is>
          <t>Cost of Net Revenue</t>
        </is>
      </c>
      <c r="B24" s="4" t="inlineStr">
        <is>
          <t>Cost of Net RevenueCost of net revenue primarily includes the cost of non-capitalized medical equipment and supplies, distribution expenses, labor costs, facilities and vehicle rental costs, and depreciation for capitalized patient equipment. Distribution expenses represent the cost incurred to coordinate and deliver products and services to the patients. Included in distribution expenses are leasing, maintenance, licensing and fuel costs for the vehicle fleet; salaries, benefits and other costs related to drivers and dispatch personnel; and amounts paid to couriers.</t>
        </is>
      </c>
    </row>
    <row r="25">
      <c r="A25" s="4" t="inlineStr">
        <is>
          <t>General and Administrative Expenses</t>
        </is>
      </c>
      <c r="B25" s="4" t="inlineStr">
        <is>
          <t>General and Administrative ExpensesGeneral and administrative expenses ("G&amp;amp;A") consist of corporate support costs including revenue cycle management costs, information technology, human resources, finance, contracting, legal, compliance, equity-based compensation, and other administrative costs.</t>
        </is>
      </c>
    </row>
    <row r="26">
      <c r="A26" s="4" t="inlineStr">
        <is>
          <t>Business Segments</t>
        </is>
      </c>
      <c r="B26" s="4" t="inlineStr">
        <is>
          <t>Business SegmentsOperating segments are defined as components of a public entity for which discrete financial information is available that is evaluated regularly by the Chief Operating Decision Maker (“CODM”) for purposes of allocating resources and evaluating financial performance. The Company’s CODM is its Chief Executive Officer. Effective October 1, 2024, the Company realigned its reportable segments as a result of organizational changes and to reflect the way the Company’s CODM assesses performance and allocates resources. As a result of this realignment, the Company is organized under four reportable segments that align to the Company’s product categories: Sleep Health, Respiratory Health, Diabetes Health, and Wellness at Home. All segment information is reflective of this new structure and prior period information has been recast to conform to the current period presentation.</t>
        </is>
      </c>
    </row>
    <row r="27">
      <c r="A27" s="4" t="inlineStr">
        <is>
          <t>Concentration of Customers</t>
        </is>
      </c>
      <c r="B27" s="4" t="inlineStr">
        <is>
          <t>Concentration of CustomersThe Company provides patient-centered, healthcare-at-home solutions including home medical equipment, medical supplies, and related services, to its customers. This results in a customer concentration relating to government healthcare reimbursement programs.</t>
        </is>
      </c>
    </row>
    <row r="28">
      <c r="A28" s="4" t="inlineStr">
        <is>
          <t>Self-Insurance Risk</t>
        </is>
      </c>
      <c r="B28" s="4" t="inlineStr">
        <is>
          <t>Self-Insurance Risk 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29">
      <c r="A29" s="4" t="inlineStr">
        <is>
          <t>Derivative Instruments</t>
        </is>
      </c>
      <c r="B29" s="4" t="inlineStr">
        <is>
          <t>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See Note 9, Derivative Instruments and Hedging Activities , for additional information.</t>
        </is>
      </c>
    </row>
    <row r="30">
      <c r="A30" s="4" t="inlineStr">
        <is>
          <t>Income Taxes</t>
        </is>
      </c>
      <c r="B30"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as no material amount of expense for interest and penalties related to unrecognized tax benefits for the years ended December 31, 2024, 2023 and 2022.</t>
        </is>
      </c>
    </row>
    <row r="31">
      <c r="A31" s="4" t="inlineStr">
        <is>
          <t>Earnings (Loss) Per Share</t>
        </is>
      </c>
      <c r="B31" s="4" t="inlineStr">
        <is>
          <t>Earnings (Loss) Per ShareEarnings (loss) per share is based upon the weighted average number of common shares outstanding during the respective periods. The Company follows the provisions of the authoritative guidance for determining whether instruments granted in equity-based compensation transactions or other instruments are participating securities for purposes of calculating earnings (loss) per share.</t>
        </is>
      </c>
    </row>
    <row r="32">
      <c r="A32" s="4" t="inlineStr">
        <is>
          <t>Held for Sale</t>
        </is>
      </c>
      <c r="B32" s="4" t="inlineStr">
        <is>
          <t>Held for Sale Assets and liabilities are classified as held for sale when all of the held for sale criteria as defined in FASB ASC Topic 360, Properly, Plant and Equipment , have been met. When all of the criteria have been met, the assets and liabilities are classified as held for sale in the Company’s consolidated balance sheets. Assets classified as held for sale are reported at the lower of their carrying value or fair value less costs to sell. Depreciation and amortization of assets ceases upon designation as held for sale. The Company assesses the recoverability of assets classified as held for sale each reporting period it remains classified as held for sale and if its carrying value exceeds its fair value, less an estimated cost to sell, an impairment charge is recorded for the excess.</t>
        </is>
      </c>
    </row>
    <row r="33">
      <c r="A33" s="4" t="inlineStr">
        <is>
          <t>Recently Adopted Accounting Pronouncements and Recently Issued Accounting Pronouncements Not Yet Adopted</t>
        </is>
      </c>
      <c r="B33" s="4" t="inlineStr">
        <is>
          <t>Recently Adopted Accounting Pronouncements In November 2023, the FASB issued Accounting Standards update ("ASU") No. 2023-07, Segment Reporting ("Topic 280"),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adopted ASU 2023-07 during the year ended December 31, 2024, and applied it retrospectively to all prior periods presented. See Note 6, Segment Reporting , for additional information. (ee) Recently Issued Accounting Pronouncements Not Yet Adopted In November 2024, the FASB issued ASU No. 2024-03, Income Statement—Reporting Comprehensive Income—Expense Disaggregation Disclosures (Subtopic 220-40), which requires new financial statement disclosures in tabular format, in the notes to the financial statements, of specified information about certain costs and expenses. This ASU will be effective for annual periods beginning after December 15, 2026. Early adoption is permitted and is effective on either a prospective basis or retrospective basis. The Company is currently evaluating the impact that this standard will have on its consolidated financial statements and related disclosures. In March 2024, the FASB issued ASU No. 2024-02, Codification Improvements-Amendments to Remove References to the Concepts Statements, which removes various references to concepts statements from the FASB Accounting Standards Codification. This ASU is effective for the Company beginning in the first quarter of fiscal year 2026, with early adoption permitted. The Company does not expect that the new guidance will have a material impact on its consolidated financial statements, and intends to adopt the guidance when it becomes effective in the first quarter of fiscal year 2026.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 In December 2023, the FASB issued ASU No. 2023-09, Income Taxes ("Topic 740"). This ASU improves the transparency of income tax disclosures by requiring public business entities to disclose specific categories in the annual rate reconciliation as well as disclose income tax expense (or benefit) and the amount of income taxes paid disaggregated by jurisdiction. ASU 2023-09 is effective on a prospective basis for fiscal years beginning after December 15, 2024, with early adoption permitted. The Company is currently evaluating the impact that this standard will have on its consolidated financial statements and related disclosures. In August 2023, the FASB issued ASU No. 2023-05, Business Combinations-Joint Venture Formations ("Topic 805-60"), which requires that all entities that qualifies as either a joint venture or a corporate joint venture are required to apply a new basis of accounting. Specifically, the ASU provides that a joint venture or a corporate joint venture must initially measure its assets and liabilities at fair value on the formation date. ASU 2023-05 is effective for all joint ventures that are formed on or after January 1, 2025, with early adoption permitted. The Company is currently evaluating the impact that this standard will have on its consolidated financial statements and related disclosures. In March 2024, the SEC issued its final climate disclosure rule, which requires registrants to provide climate-related disclosures in their annual reports and registration statements. The new disclosure requirements will be effective for the Company beginning with its annual report for the year ending December 31, 2025. In April 2024, the SEC stayed its final climate rule to allow for a judicial review of pending legal challenges. The Company is currently evaluating the impact these rules will have on its consolidated financial statements and related disclosures and will monitor the legal progress relating to these rules for possible impacts on the disclosure requirements under the ru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sition of net revenues by payor type and core service lines</t>
        </is>
      </c>
      <c r="B4" s="4" t="inlineStr">
        <is>
          <t>The composition of net revenue by payor type for the years ended December 31, 2024, 2023 and 2022 are as follows (in thousands): Year Ended December 31, 2024 2023 2022 Insurance $ 1,998,722 $ 1,933,440 $ 1,808,633 Government 842,552 852,789 781,975 Patient pay 419,701 413,948 379,987 Net revenue $ 3,260,975 $ 3,200,177 $ 2,970,595 The composition of net revenue by segment for the years ended December 31, 2024, 2023 and 2022 are as follows (in thousands): Year Ended December 31, 2024 2023 2022 Net sales revenue: Sleep Health $ 992,332 $ 947,103 $ 831,071 Respiratory Health 32,688 45,219 33,444 Diabetes Health 598,446 647,431 670,988 Wellness at Home 467,305 491,549 480,177 Total net sales revenue $ 2,090,771 $ 2,131,302 $ 2,015,680 Net revenue from fixed monthly equipment reimbursements: Sleep Health $ 327,729 $ 344,611 $ 272,705 Respiratory Health 558,529 569,344 520,697 Diabetes Health 9,704 12,608 16,103 Wellness at Home 144,095 142,312 145,410 Total net revenue from fixed monthly equipment reimbursements $ 1,040,057 $ 1,068,875 $ 954,915 Net revenue from capitated revenue arrangements: Sleep Health $ 29,152 $ — $ — Respiratory Health 59,933 — — Diabetes Health 6,260 — — Wellness at Home 34,802 — — Total net revenue from capitated revenue arrangements $ 130,147 $ — $ — Total net revenue Sleep Health $ 1,349,213 $ 1,291,714 $ 1,103,776 Respiratory Health 651,150 614,563 554,141 Diabetes Health 614,410 660,039 687,091 Wellness at Home 646,202 633,861 625,587 Total net revenue $ 3,260,975 $ 3,200,177 $ 2,970,595</t>
        </is>
      </c>
    </row>
    <row r="5">
      <c r="A5" s="4" t="inlineStr">
        <is>
          <t>Schedule of carrying amounts and estimated fair values of debt</t>
        </is>
      </c>
      <c r="B5" s="4" t="inlineStr">
        <is>
          <t>The table below shows the carrying amounts and estimated fair values, net of unamortized deferred financing costs, of the Company’s long-term debt arrangements (in thousands): December 31, 2024 December 31, 2023 Carrying Value Fair Value Carrying Value Fair Value Secured term loan $ 547,281 $ 547,281 $ 717,679 $ 717,679 Senior unsecured notes 1,433,890 1,318,820 1,430,303 1,140,821 $ 1,981,171 $ 1,866,101 $ 2,147,982 $ 1,858,500</t>
        </is>
      </c>
    </row>
    <row r="6">
      <c r="A6" s="4" t="inlineStr">
        <is>
          <t>Summary of useful lives of property and equipment for purposes of computing depreciation</t>
        </is>
      </c>
      <c r="B6" s="4" t="inlineStr">
        <is>
          <t>The useful lives of property and equipment for purposes of computing depreciation are: Patient medical equipment 13 months ‑ 5 years Computers and Software 5 ‑ 10 years Vehicles 5 years Other 2 ‑ 10 years</t>
        </is>
      </c>
    </row>
    <row r="7">
      <c r="A7" s="4" t="inlineStr">
        <is>
          <t>Schedule of useful lives of intangible assets acquired</t>
        </is>
      </c>
      <c r="B7" s="4" t="inlineStr">
        <is>
          <t>The following table summarizes the useful lives of the Company’s identifiable intangible assets: Tradenames 5 to 10 years Payor contracts 10 years Developed technology 5 years</t>
        </is>
      </c>
    </row>
    <row r="8">
      <c r="A8" s="4" t="inlineStr">
        <is>
          <t>Summary of cost of net revenue</t>
        </is>
      </c>
      <c r="B8" s="4" t="inlineStr">
        <is>
          <t>Cost of net revenue for the years ended December 31, 2024, 2023 and 2022 consisted of the following (in thousands): Year Ended December 31, 2024 2023 2022 Cost of products and supplies $ 1,288,162 $ 1,310,213 $ 1,202,895 Salaries, labor and benefits 730,597 716,531 703,720 Patient equipment depreciation 320,289 325,696 286,288 Rent and occupancy 71,874 68,375 65,979 Other operating expenses 168,960 155,295 131,598 Total $ 2,579,882 $ 2,576,110 $ 2,390,480 Certain amounts previously reported within these categories of Cost of net revenue have been reclassified to General and administrative expenses in order to conform to the current year presentation. See Note 2(d), Reclassifications , for additional discussion of such reclassifi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estimated fair values of the net assets acquired</t>
        </is>
      </c>
      <c r="B4" s="4" t="inlineStr">
        <is>
          <t xml:space="preserve">Based upon management’s evaluation, which is preliminary and subject to completion of working capital and other adjustments, the consideration paid for the acquisition during the year ended December 31, 2024 was allocated as follows during the period (in thousands): Inventory $ 192 Equipment and other fixed assets 249 Goodwill 9,095 Net assets acquired $ 9,536 Cash $ 256 Accounts receivable 1,264 Inventory 1,483 Prepaid and other current assets 10 Equipment and other fixed assets 9,011 Operating lease right-of-use assets 5,506 Finance lease right-of-use assets 200 Goodwill 9,616 Accounts payable and accrued expenses (713) Operating lease liabilities (5,506) Finance lease liabilities (200) Other current liabilities (847) Net assets acquired $ 20,080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t>
        </is>
      </c>
    </row>
    <row r="5">
      <c r="A5" s="4" t="inlineStr">
        <is>
          <t>Summary of consideration</t>
        </is>
      </c>
      <c r="B5" s="4" t="inlineStr">
        <is>
          <t xml:space="preserve">The following table summarizes the consideration paid at closing for all acquisitions during the year ended December 31, 2023 (in thousands): Cash $ 19,943 Deferred payments 137 Total $ 20,080 Cash $ 17,170 Deferred payments 457 Total $ 17,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arrying amounts of major classes of assets and liabilities classified as held for sale</t>
        </is>
      </c>
      <c r="B4" s="4" t="inlineStr">
        <is>
          <t xml:space="preserve">The carrying amounts of the major classes of assets and liabilities of the business which are classified as held for sale at December 31, 2024 in the accompanying consolidated balance sheets are as follows (in thousands): Accounts receivable $ 7,108 Inventory 432 Prepaid and other current assets 676 Equipment and other fixed assets 285 Operating lease right-of-use assets 690 Goodwill 41,211 Identifiable intangible assets 2,335 Other assets 11 Assets held for sale $ 52,748 Accounts payable and accrued expenses $ 6,330 Operating lease liabilities 713 Liabilities held for sale $ 7,0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December 31, 2024 and 2023 are as follows (in thousands): December 31, December 31, Patient medical equipment $ 843,198 $ 791,349 Computers and software 92,664 85,509 Delivery vehicles 33,637 35,021 Other 23,233 20,203 Gross carrying value 992,732 932,082 Less accumulated depreciation (518,176) (436,981) Equipment and other fixed assets, net $ 474,556 $ 495,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segment net revenue, significant segment expenses, and other segment items that are included in the Company’s reported measure of segment profit or loss for the years ended December 31, 2024, 2023, and 2022 (in thousands): Year Ended December 31, 2024 Sleep Health Respiratory Health Diabetes Health Wellness at Home Total Net revenue $ 1,349,213 $ 651,150 $ 614,410 $ 646,202 $ 3,260,975 Less: Cost of product and supplies (a) 424,388 119,865 434,808 309,101 1,288,162 Labor cost (a) (b) 321,194 210,701 50,776 144,335 727,006 Other operating expenses (a) (c) 126,761 54,300 9,588 47,767 238,416 Other segment items (d) 128,126 66,172 58,713 65,723 318,734 Adjusted EBITDA $ 348,744 $ 200,112 $ 60,525 $ 79,276 $ 688,657 Year Ended December 31, 2023 Sleep Health Respiratory Health Diabetes Health Wellness at Home Total Net revenue $ 1,291,714 $ 614,563 $ 660,039 $ 633,861 $ 3,200,177 Less: Cost of product and supplies (a) 391,206 132,013 467,566 319,428 1,310,213 Labor cost (a) (b) 320,370 198,476 48,908 143,976 711,730 Other operating expenses (a) (c) 120,021 49,560 7,126 45,397 222,104 Other segment items (d) 111,414 57,481 56,823 59,617 285,335 Adjusted EBITDA $ 348,703 $ 177,033 $ 79,616 $ 65,443 $ 670,795 Year Ended December 31, 2022 Sleep Health Respiratory Health Diabetes Health Wellness at Home Total Net revenue $ 1,103,776 $ 554,141 $ 687,090 $ 625,588 $ 2,970,595 Less: Cost of product and supplies (a) 320,095 102,008 481,551 299,241 1,202,895 Labor cost (a) (b) 298,019 188,408 64,052 143,437 693,916 Other operating expenses (a) (c) 111,488 43,901 6,377 34,648 196,414 Other segment items (d) 101,932 58,419 61,729 61,520 283,600 Adjusted EBITDA $ 272,242 $ 161,405 $ 73,381 $ 86,742 $ 593,770 (a) These expense categories align with the segment-level information that is regularly provided to the CODM and are considered significant to the segment in accordance with ASC Topic 280. The expense categories included in the tables above exclude amounts for patient equipment depreciation since these amounts are not reflected in the segment measure of profit or loss. Refer to the section below, titled Patient Equipment Depreciation , for discussion of such amounts. (b) Excludes salaries, labor and benefits for corporate employees. Salaries, labor and benefits for corporate employees are included within Other segment items. (c) Other operating expenses primarily include costs relating to rent and occupancy, facilities, fleet, and other operating costs. (d) Other segment items include allocated costs related to various general and administrative functions, including revenue cycle management, customer service, technology and communications, sales and marketing, billings and collections, accounting and finance, executive administration, human resources, information technology and legal and compliance. The following table presents a reconciliation of total Adjusted EBITDA to consolidated income (loss) before income taxes (in thousands): Year Ended December 31, 2024 2023 2022 Total Adjusted EBITDA $ 688,657 $ 670,795 $ 593,770 Interest expense, net (126,668) (130,299) (109,414) Depreciation and amortization, including patient equipment depreciation (365,334) (382,783) (351,178) Equity-based compensation expense (a) (14,880) (22,468) (22,397) Change in fair value of warrant liability (b) 4,021 34,482 17,158 Goodwill impairment (c) (13,078) (830,787) — Loss on extinguishment of debt (d) (2,273) — — Litigation settlement expense (e) (3,338) (25,140) — Other non-recurring expenses, net (f) (31,088) (37,584) (30,037) Income (loss) before income taxes $ 136,019 $ (723,784) $ 97,902 (a) Represents equity-based compensation expense for awards granted to employees and non-employee directors. (b) Represents non-cash gains for the changes in the estimated fair value of the warrant liability. See Note 13, Stockholders' Equity – Warrants for additional discussion of such non-cash gains. These warrants expired on November 8, 2024. (c) The 2024 period includes non-cash goodwill impairment charges relating to the disposition of certain immaterial custom rehab technology assets. The 2023 period includes non-cash goodwill impairment charges as a result of the fair value of the Company’s reporting unit at that time being less than its carrying value. See Note 7, Goodwill and Identifiable Intangible Assets , for additional discussion of such impairment charges. (d) Represents lender fees and the write-off of unamortized deferred financing costs in connection with the refinancing of the Company's credit agreement. See Note 12, Debt , for additional discussion of the refinancing. (e) The expense in 2024 includes a $2.4 million charge for the change in fair value of shares of Common Stock of the Company that were issued in July 2024 following final court approval of a previously disclosed Securities Settlement, as well as an expense of $0.9 million to settle a shareholder derivative complaint. The expense in 2023 includes a charge relating to the Securities Settlement, net of expected contributions from the Company’s insurers. See Note 18, Commitments and Contingencies , for additional discussion of the Securities Settlement. (f) The 2024 period consists of $13.9 million of consulting expenses associated with systems implementation activities, $4.5 million of consulting expenses associated with asset dispositions, $4.2 million of expenses associated with litigation, $3.9 million of severance charges (primarily related to the separation of the Company's former President), $2.7 million write-down of assets, and $1.9 million of other non-recurring expenses. The 2023 period consists of $13.9 million of expenses associated with litigation, $7.1 million of severance charges (of which $2.9 million relates to the separation of the Company's former CEO), $5.6 million of consulting expenses associated with systems implementation activities, $5.2 million of consulting expenses associated with cost savings initiatives, $4.8 million of lease termination costs associated with a cost management program, $0.9 million of net impairments of operating lease right-of-use assets as a result of vacating the leased facilities, and $1.6 million of other non-recurring expenses, offset by income of $2.5 million related to changes in the Company's estimated TRA liability. The 2022 period consists of $11.7 million of consulting expenses associated with systems implementation activities and post-implementation support services, $10.5 million of expenses associated with litigation, a $0.8 million loss related to the write-off of an investment, and $3.9 million of net other non-recurring expenses, offset by income of $2.9 million related to changes in the Company’s estimated TRA liability. The following table presents the amounts of patient equipment depreciation by reportable segment (in thousands): Year Ended December 31, 2024 2023 2022 Patient equipment depreciation: Sleep Health $ 161,911 $ 175,975 $ 153,591 Respiratory Health 95,546 71,002 65,750 Diabetes Health 8,185 10,182 10,166 Wellness at Home 54,647 68,537 56,781 Total patient equipment depreciation (1) $ 320,289 $ 325,696 $ 286,288 (1) Patient equipment depreciation is included in Cost of net revenue in the accompanying consolidated statements of operations. Patient equipment depreciation is not reflected in the segment measure of profit or loss but the CODM regularly reviews this information by reportable segment. Refer to Note 2, Summary of Significant Accounting Polic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134602317</v>
      </c>
      <c r="C5" s="6" t="n">
        <v>132634850</v>
      </c>
    </row>
    <row r="6">
      <c r="A6" s="4" t="inlineStr">
        <is>
          <t>Common Stock, shares outstanding (in shares)</t>
        </is>
      </c>
      <c r="B6" s="6" t="n">
        <v>134602317</v>
      </c>
      <c r="C6" s="6" t="n">
        <v>132634850</v>
      </c>
    </row>
    <row r="7">
      <c r="A7" s="4" t="inlineStr">
        <is>
          <t>Preferred Stock, par value (in dollars per share)</t>
        </is>
      </c>
      <c r="B7" s="7" t="n">
        <v>0.0001</v>
      </c>
      <c r="C7" s="7" t="n">
        <v>0.0001</v>
      </c>
    </row>
    <row r="8">
      <c r="A8" s="4" t="inlineStr">
        <is>
          <t>Preferred Stock, shares authorized (in shares)</t>
        </is>
      </c>
      <c r="B8" s="6" t="n">
        <v>5000000</v>
      </c>
      <c r="C8" s="6" t="n">
        <v>5000000</v>
      </c>
    </row>
    <row r="9">
      <c r="A9" s="4" t="inlineStr">
        <is>
          <t>Preferred Stock, shares issued (in shares)</t>
        </is>
      </c>
      <c r="B9" s="6" t="n">
        <v>124060</v>
      </c>
      <c r="C9" s="6" t="n">
        <v>124060</v>
      </c>
    </row>
    <row r="10">
      <c r="A10" s="4" t="inlineStr">
        <is>
          <t>Preferred Stock, shares outstanding (in shares)</t>
        </is>
      </c>
      <c r="B10" s="6" t="n">
        <v>124060</v>
      </c>
      <c r="C10" s="6" t="n">
        <v>124060</v>
      </c>
    </row>
    <row r="11">
      <c r="A11" s="4" t="inlineStr">
        <is>
          <t>Treasury stock, at cost (in shares)</t>
        </is>
      </c>
      <c r="B11" s="6" t="n">
        <v>2935035</v>
      </c>
      <c r="C11" s="6" t="n">
        <v>3935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the carrying amount of goodwill</t>
        </is>
      </c>
      <c r="B4" s="4" t="inlineStr">
        <is>
          <t>The change in the carrying amount of goodwill by reportable segment for the years ended December 31, 2024 and 2023 was as follows (in thousands): Sleep Health Respiratory Health Diabetes Health Wellness at Home Total Balance at December 31, 2022 $ 3,545,297 Goodwill from acquisitions 9,616 Net increase relating to measurement period adjustments 832 Goodwill impairment (1) (830,787) Balance at December 31, 2023 $ 2,724,958 Goodwill impairment prior to change in segment reporting (1) (13,078) Write off from sale of assets (4,598) Reallocation adjustment (2) $ 1,581,039 $ 676,747 $ 211,796 $ 237,700 $ 2,707,282 Goodwill classified as assets held for sale (note 4) — — — (41,211) (41,211) Goodwill from acquisitions (note 3) — — — 9,095 9,095 Balance at December 31, 2024 $ 1,581,039 $ 676,747 $ 211,796 $ 205,584 $ 2,675,166 (1) On a consolidated basis, gross and net goodwill as of December 31, 2024 was $3.6 billion and $2.7 billion, respectively. The goodwill impairment charge recognized during the year ended December 31, 2024 prior to the change in segment reporting relates to the disposition of certain immaterial custom rehab technology assets. The total amount of accumulated impairment charges as of December 31, 2024 was $0.8 billion, which was recognized prior to the change in segment reporting. (2) Represents the reallocation of goodwill from one reportable segment to the Sleep Health, Respiratory Health, Diabetes Health, and Wellness at Home reportable segments, using a relative fair value approach, as a result of the change in reportable segments in the fourth quarter of 2024.</t>
        </is>
      </c>
    </row>
    <row r="5">
      <c r="A5" s="4" t="inlineStr">
        <is>
          <t>Schedule of identifiable intangible assets</t>
        </is>
      </c>
      <c r="B5" s="4" t="inlineStr">
        <is>
          <t xml:space="preserve">Identifiable intangible assets consisted of the following at December 31, 2024 and 2023 (in thousands): December 31, 2024 Weighted-Average Tradenames, net of accumulated amortization of $49,736 $ 59,964 5.6 Payor contracts, net of accumulated amortization of $36,416 45,584 5.6 Identifiable intangible assets, net $ 105,548 December 31, 2023 Weighted-Average Tradenames, net of accumulated amortization of $38,314 $ 74,486 6.6 Payor contracts, net of accumulated amortization of $28,216 53,784 6.6 Developed technology, net of accumulated amortization of $4,410 1,890 1.5 Identifiable intangible assets, net $ 130,160 </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December 31, 2025 $ 20,388 2026 18,953 2027 17,650 2028 17,626 2029 17,626 Thereafter 13,305 Total $ 105,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nd liabilities as of December 31, 2024 and 2023 measured at fair value on a recurring basis. The fair value estimates presented herein are based on information available to management as of December 31, 2024 and 2023. These estimates are not necessarily indicative of the amounts the Company could ultimately realize. The Company had no financial liabilities as of December 31, 2024 measured at fair value on a recurring basis. (in thousands) Level 1 Level 2 Level 3 December 31, 2024 Assets Interest rate swap agreements-short term $ — $ 2,898 $ — Interest rate swap agreements-long term — 132 — Total assets measured at fair value $ — $ 3,030 $ — (in thousands) Level 1 Level 2 Level 3 December 31, 2023 Assets Interest rate swap agreements-short term $ — $ 4,482 $ — Interest rate swap agreements-long term — 986 — Total assets measured at fair value $ — $ 5,468 $ — Liabilities Acquisition-related contingent consideration-short term $ — $ — $ 6,850 Warrant liability — — 4,021 Total liabilities measured at fair value $ — $ — $ 10,871 </t>
        </is>
      </c>
    </row>
    <row r="5">
      <c r="A5" s="4" t="inlineStr">
        <is>
          <t>Reconciliation of contingent consideration liabilities</t>
        </is>
      </c>
      <c r="B5" s="4" t="inlineStr">
        <is>
          <t xml:space="preserve">A reconciliation of the Company’s contingent consideration liabilities related to acquisitions for the years ended December 31, 2024 and 2023 is as follows (in thousands): Year Ended December 31, 2024 Beginning Balance Additions Payments Change in Fair Value Other activity Ending Balance Contingent consideration - Level 3 liabilities $ 6,850 $ — $ (6,850) $ — $ — $ — Year Ended December 31, 2023 Beginning Balance Additions Payments Change in Fair Value Other activity Ending Balance Contingent consideration - Level 3 liabilities $ 7,500 $ — $ (1,000) $ 350 $ — $ 6,8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 xml:space="preserve">The table below presents the fair value of the Company’s derivatives related to its interest rate swap agreements, which are designated as hedging instruments, as well as their classification in the consolidated balance sheets at December 31, 2024 and 2023 (in thousands): December 31, 2024 December 31, 2023 Balance Sheet Location Asset Prepaid and other current assets $ 2,898 $ 4,482 Other assets 132 986 Total $ 3,030 $ 5,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24</t>
        </is>
      </c>
    </row>
    <row r="3">
      <c r="A3" s="3" t="inlineStr">
        <is>
          <t>Debt Issuance Costs, Net [Abstract]</t>
        </is>
      </c>
      <c r="B3" s="4" t="inlineStr">
        <is>
          <t xml:space="preserve"> </t>
        </is>
      </c>
    </row>
    <row r="4">
      <c r="A4" s="4" t="inlineStr">
        <is>
          <t>Summary of change in the carrying amount of deferred financing costs</t>
        </is>
      </c>
      <c r="B4" s="4" t="inlineStr">
        <is>
          <t xml:space="preserve">The change in the carrying amount of deferred financing costs for the years ended December 31, 2024 and 2023 was as follows (in thousands): Year Ended December 31, 2024 2023 Balance at beginning of period $ 22,995 $ 28,229 Capitalized fees 4,592 — Amortization (5,666) (5,234) Write-off due to debt refinancing (437) — Balance at end of period $ 21,484 $ 22,995 </t>
        </is>
      </c>
    </row>
    <row r="5">
      <c r="A5" s="4" t="inlineStr">
        <is>
          <t>Schedule of amortization of deferred financing costs</t>
        </is>
      </c>
      <c r="B5" s="4" t="inlineStr">
        <is>
          <t xml:space="preserve">The December 31, 2024 balance of deferred financing costs of $21.5 million is estimated to be amortized to interest expense, net as follows (in thousands): Twelve months ending December 31, 2025 $ 4,733 2026 4,728 2027 4,728 2028 4,290 2029 2,786 Thereafter 219 $ 21,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December 31, 2024 and 2023 consisted of the following (in thousands): December 31, December 31, Accounts payable $ 284,602 $ 211,504 Employee-related accruals 54,627 47,462 Accrued interest 28,818 29,327 Litigation reserves — 57,340 Other 69,938 46,361 Total $ 437,985 $ 391,9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ummary of long term debt</t>
        </is>
      </c>
      <c r="B4" s="4" t="inlineStr">
        <is>
          <t xml:space="preserve">The following is a summary of long-term debt as of December 31, 2024 and 2023 (in thousands): December 31, December 31, Secured term loan $ 550,000 $ 720,000 Senior unsecured notes 1,450,000 1,450,000 Unamortized deferred financing fees (18,829) (22,018) 1,981,171 2,147,982 Current portion (16,250) (53,368) Long-term portion $ 1,964,921 $ 2,094,614 </t>
        </is>
      </c>
    </row>
    <row r="5">
      <c r="A5" s="4" t="inlineStr">
        <is>
          <t>Schedule of maturity of total debt, excluding unamortized deferred financing fees</t>
        </is>
      </c>
      <c r="B5" s="4" t="inlineStr">
        <is>
          <t>The future maturity of total debt, excluding unamortized deferred financing fees, at December 31, 2024 is as follows (in thousands): Twelve months ended December 31, 2025 $ 16,250 2026 20,313 2027 32,500 2028 382,500 2029 948,437 Thereafter 600,000 Total debt maturity $ 2,0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warrant liability</t>
        </is>
      </c>
      <c r="B4" s="4" t="inlineStr">
        <is>
          <t xml:space="preserve">A reconciliation of the changes in the warrant liability during the years ended December 31, 2024, 2023 and 2022 was as follows (in thousands): Estimated fair value of warrant liability at December 31, 2021 $ 57,764 Change in estimated fair value of the warrant liability (17,158) Reclassification of warrant liability to equity for exercised warrants (2,103) Estimated fair value of warrant liability at December 31, 2022 38,503 Change in estimated fair value of the warrant liability (34,482) Estimated fair value of warrant liability at December 31, 2023 4,021 Change in estimated fair value of the warrant liability (4,021) Estimated fair value of warrant liability at December 31, 2024 $ — </t>
        </is>
      </c>
    </row>
    <row r="5">
      <c r="A5" s="4" t="inlineStr">
        <is>
          <t>Schedule of outstanding stock option activity</t>
        </is>
      </c>
      <c r="B5" s="4" t="inlineStr">
        <is>
          <t>The following table provides the activity regarding the Company’s outstanding stock options during the years ended December 31, 2024, 2023 and 2022 that were granted in connection with the 2019 Plan (in thousands, except per share data): Number of Weighted-Average Weighted-Average Weighted-Average Outstanding, December 31, 2021 2,219 $ 3.75 $ 19.36 Activity - none — Outstanding, December 31, 2022 2,219 $ 3.75 $ 19.36 Activity - none — Outstanding, December 31, 2023 2,219 $ 3.75 $ 19.36 Expired (969) $ 5.84 $ 29.51 Outstanding, December 31, 2024 1,250 $ 2.12 $ 11.50 1.1 Years The following table provides the activity for all outstanding stock options during the years ended December 31, 2024, 2023 and 2022 (in thousands, except per share data): Number of Weighted-Average Weighted-Average Outstanding, December 31, 2021 5,766 $ 11.26 Exercised (804) $ 5.69 Outstanding, December 31, 2022 4,962 $ 12.19 Exercised (1,553) $ 6.24 Outstanding, December 31, 2023 3,409 $ 14.90 Exercised (245) $ 3.97 Expired (969) $ 29.51 Outstanding, December 31, 2024 2,195 $ 9.67 2.4 Years</t>
        </is>
      </c>
    </row>
    <row r="6">
      <c r="A6" s="4" t="inlineStr">
        <is>
          <t>Schedules of exercisable and unexercisable stock option activity</t>
        </is>
      </c>
      <c r="B6" s="4" t="inlineStr">
        <is>
          <t xml:space="preserve">The following table provides the activity for exercisable stock options during the years ended December 31, 2024, 2023, and 2022 (in thousands, except per share data): Number of Weighted-Average Weighted-Average Exercisable, December 31, 2021 4,575 $ 7.39 Vested 878 $ 18.12 Exercised (804) $ 5.69 Exercisable, December 31, 2022 4,649 $ 9.73 Vested 234 $ 48.72 Exercised (1,553) $ 6.24 Exercisable, December 31, 2023 3,330 $ 14.10 Vested 79 $ 48.72 Exercised (245) $ 3.97 Expired (969) $ 29.51 Exercisable, December 31, 2024 2,195 $ 9.67 2.4 Years The following table provides the activity for unexercisable stock options during the years ended December 31, 2024, 2023 and 2022 (in thousands, except per share data): Number of Weighted-Average Weighted-Average Unexercisable, December 31, 2021 1,191 $ 26.15 Vested (878) $ 18.12 Unexercisable, December 31, 2022 313 $ 48.72 Vested (234) $ 48.72 Unexercisable, December 31, 2023 79 $ 48.72 Vested (79) $ 48.72 Unexercisable, December 31, 2024 — $ — </t>
        </is>
      </c>
    </row>
    <row r="7">
      <c r="A7" s="4" t="inlineStr">
        <is>
          <t>Schedule of restricted stock activity</t>
        </is>
      </c>
      <c r="B7" s="4" t="inlineStr">
        <is>
          <t xml:space="preserve">Activity related to the Company’s non-vested restricted stock grants for the years ended December 31, 2024, 2023 and 2022 is presented below (in thousands, except per share data): Number of Shares of Weighted-Average Grant Date Non-vested balance, December 31, 2021 2,195 $ 19.58 Granted 962 $ 21.26 Vested (700) $ 19.99 Forfeited (196) $ 20.60 Non-vested balance, December 31, 2022 2,261 $ 23.90 Granted 1,311 $ 13.85 Vested (1,063) $ 19.59 Forfeited (441) $ 25.95 Non-vested balance, December 31, 2023 2,068 $ 19.16 Granted 3,220 $ 12.07 Vested (840) $ 37.25 Forfeited (1,370) $ 15.00 Non-vested balance, December 31, 2024 3,078 $ 13.99 </t>
        </is>
      </c>
    </row>
    <row r="8">
      <c r="A8" s="4" t="inlineStr">
        <is>
          <t>Equity-based compensation expense</t>
        </is>
      </c>
      <c r="B8" s="4" t="inlineStr">
        <is>
          <t xml:space="preserve">The table below presents the equity-based compensation expense recognized during the years ended December 31, 2024, 2023 and 2022, as well the classification of amounts in the consolidated statements of operations (in thousands): Year Ended December 31, 2024 2023 2022 General and administrative expense $ 11,290 $ 17,667 $ 15,503 Cost of net revenue 3,590 4,801 6,894 Total $ 14,880 $ 22,468 $ 22,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per share</t>
        </is>
      </c>
      <c r="B4" s="4" t="inlineStr">
        <is>
          <t>Computations of basic and diluted net income (loss) per share were as follows (in thousands, except per share data): Year Ended December 31, 2024 2023 2022 Numerator Net income (loss) attributable to AdaptHealth Corp. $ 90,422 $ (678,895) $ 69,316 Less: Earnings allocated to participating securities (1) 7,675 — 5,867 Net income (loss) for basic EPS $ 82,747 $ (678,895) $ 63,449 Change in fair value of warrant liability (2) — (34,482) (17,158) Net income (loss) for diluted EPS $ 82,747 $ (713,377) $ 46,291 Denominator (1) (2) Basic weighted-average common shares outstanding 133,756 134,156 134,175 Add: Warrants (2) — 262 1,528 Add: Stock options 251 — 2,512 Add: Unvested restricted stock 1,524 — 773 Diluted weighted-average common shares outstanding 135,531 134,418 138,988 Basic net income (loss) per share $ 0.62 $ (5.06) $ 0.47 Diluted net income (loss) per share $ 0.61 $ (5.31) $ 0.33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3 due to the net loss reported in that period. (2) For the years ended December 31, 2023 and 2022, the impact to earnings from the change in fair value of the Company’s warrant liability is excluded from the numerator, and the corresponding security is included in the denominator, for purposes of computing diluted net income (loss) per share. This adjustment is included as the effect of the numerator and denominator adjustments for this derivative instrument is dilutive as a result of the non-cash gains recognized for the change in fair value of this instrument during those periods. For the year ended December 31, 2024, this adjustment is excluded from the computation of diluted net income per share since the warrants are no longer outstanding as of December 31, 2024. See Note 13, Stockholders’ Equity , for additional details.</t>
        </is>
      </c>
    </row>
    <row r="5">
      <c r="A5" s="4" t="inlineStr">
        <is>
          <t>Schedule of antidilutive shares</t>
        </is>
      </c>
      <c r="B5" s="4" t="inlineStr">
        <is>
          <t>The table below provides the weighted-average number of potential common shares associated with outstanding securities not included in the Company’s computation of diluted net income (loss) per share for the years ended December 31, 2024, 2023 and 2022 because to do so would be antidilutive (in thousands): Year Ended December 31, 2024 2023 2022 Preferred Stock 12,406 12,406 12,406 Stock Options 1,943 3,409 469 Unvested restricted stock 1,545 1,993 — Total 15,894 17,808 12,8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of-use asset and lease liabilities</t>
        </is>
      </c>
      <c r="B4" s="4" t="inlineStr">
        <is>
          <t>The following table presents information about lease costs and expenses and sublease income for the years ended December 31, 2024 and 2023 (in thousands). The amounts below, with the exception of interest on lease liabilities, are included in cost of net revenue in the accompanying consolidated statements of operations for the periods presented. The interest on lease liabilities is included in interest expense, net in the accompanying consolidated statements of operations for the periods presented. Year Ended December 31, 2024 2023 2022 Operating lease costs $ 44,667 $ 38,365 $ 37,822 Finance lease costs: Amortization of ROU assets $ 11,100 $ 5,761 $ 8,246 Interest on lease liabilities $ 2,361 $ 1,058 $ — Other lease costs and income: Variable leases costs (1) $ 24,127 $ 20,769 $ 17,758 Sublease income $ 730 $ 1,427 $ 1,380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discount rates</t>
        </is>
      </c>
      <c r="B5" s="4" t="inlineStr">
        <is>
          <t>The following table provides the weighted average remaining lease terms and weighted average discount rates for the Company’s leases as of December 31, 2024 and 2023: December 31, 2024 2023 Weighted average remaining lease term, weighted based on lease liability balances: Operating leases 5.2 years 5.6 years Finance leases 3.1 years 3.6 years Weighted average discount rate, weighted based on remaining balance of lease payments: Operating leases 4.9 % 4.4 % Finance leases 6.9 % 6.7 %</t>
        </is>
      </c>
    </row>
    <row r="6">
      <c r="A6" s="4" t="inlineStr">
        <is>
          <t>Undiscounted amount of future cash flows</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December 31, 2024 (in thousands): Operating Leases Finance Leases 2025 $ 33,978 $ 16,509 2026 27,411 13,715 2027 19,277 10,015 2028 15,035 2,765 2029 9,809 30 Thereafter 20,728 — Total future undiscounted leases payments $ 126,238 $ 43,034 Less: amount representing interest (16,018) (4,089) Present value of future lease payments (lease liability) $ 110,220 $ 38,945</t>
        </is>
      </c>
    </row>
    <row r="7">
      <c r="A7" s="4" t="inlineStr">
        <is>
          <t>Cash flow and supplemental non-cash information</t>
        </is>
      </c>
      <c r="B7" s="4" t="inlineStr">
        <is>
          <t>The following table provides certain cash flow and supplemental non-cash information related to the Company's lease liabilities for the years ended December 31, 2024 and 2023 (in thousands): Year Ended December 31, 2024 2023 2022 Cash paid for amounts included in the measurement of lease liabilities: Operating cash payments for operating leases $ 40,392 $ 38,328 $ 37,486 Financing cash payments for finance leases $ 9,865 $ 6,769 $ 16,176 Lease liabilities arising from obtaining right-of-use assets: Operating leases $ 35,871 $ 22,000 $ 22,543 Finance leases $ 17,871 $ 32,101 $ 5,4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income tax expense (benefit)</t>
        </is>
      </c>
      <c r="B4" s="4" t="inlineStr">
        <is>
          <t xml:space="preserve">The current and deferred income tax (benefit) expense for the years ended December 31, 2024, 2023 and 2022 is as follows (in thousands): Year Ended December 31, 2024 2023 2022 Current: Federal $ 3,792 $ 5,689 $ (197) State 5,398 7,902 6,930 9,190 13,591 6,733 Deferred: Federal 25,330 (42,720) 12,205 State 6,719 (19,875) 5,831 32,049 (62,595) 18,036 Income tax expense (benefit) $ 41,239 $ (49,004) $ 24,769 </t>
        </is>
      </c>
    </row>
    <row r="5">
      <c r="A5" s="4" t="inlineStr">
        <is>
          <t>Schedule of reconciliation of the effective income tax rate</t>
        </is>
      </c>
      <c r="B5" s="4" t="inlineStr">
        <is>
          <t>A reconciliation of the effective income tax rate with the applicable statutory federal income tax rate for the years ended December 31, 2024, 2023 and 2022 is as follows: Year Ended December 31, 2024 2023 2022 Federal statutory rate 21.0 % 21.0 % 21.0 % State income taxes, net of federal benefit 3.0 % 1.0 % 3.6 % Equity-based compensation 1.6 % (0.4) % (0.5) % Change in valuation allowance 3.8 % (0.3) % — % Change in fair value of warrant liability (0.6) % 1.0 % (3.7) % Goodwill impairment 1.4 % (16.6) % — % Deferred tax only adjustment (0.8) % 1.1 % (2.6) % Deferred tax impact of state effective tax rate changes — % — % 8.6 % Other 0.9 % — % (1.1) % Effective income tax rate 30.3 % 6.8 % 25.3 %</t>
        </is>
      </c>
    </row>
    <row r="6">
      <c r="A6" s="4" t="inlineStr">
        <is>
          <t>Schedule of deferred income tax assets and liabilities</t>
        </is>
      </c>
      <c r="B6" s="4" t="inlineStr">
        <is>
          <t xml:space="preserve">Deferred income tax assets and liabilities are comprised of the following at December 31, 2024 and 2023 (in thousands): December 31, 2024 2023 Deferred income tax assets: Accounts receivable 18,915 35,009 Goodwill and intangible assets 259,976 293,022 Inventory 1,321 1,926 Accruals 14,361 16,909 Net operating losses and credits 14,162 23,978 Transaction costs 522 455 Equity-based compensation 4,220 5,379 Excess business interest expense 64,429 46,273 Lease liability 36,158 37,069 Capital losses — 792 Other 132 7 Total deferred income tax assets 414,196 460,819 Valuation allowance (8,916) (3,788) Net deferred income tax assets $ 405,280 $ 457,031 Deferred income tax liabilities: Right-of-use assets $ (34,841) $ (36,011) Contingent consideration (2,328) (2,112) Investment in partnership (812) (582) Unrealized gains (779) (1,479) Equipment and other fixed assets (52,015) (70,993) Total deferred income tax liabilities (90,775) (111,177) Noncurrent net deferred income tax assets $ 314,505 $ 345,854 </t>
        </is>
      </c>
    </row>
    <row r="7">
      <c r="A7" s="4" t="inlineStr">
        <is>
          <t>Reconciliation of the beginning and ending amount of unrecognized tax benefits</t>
        </is>
      </c>
      <c r="B7" s="4" t="inlineStr">
        <is>
          <t xml:space="preserve">A reconciliation of the beginning and ending amount of unrecognized tax benefits for the years ended December 31, 2024, 2023 and 2022 is as follows (in thousands). Balance, December 31, 2021 $ 4,047 Additions for tax positions acquired 2,670 Reductions due to lapse of statute of limitations (78) Balance, December 31, 2022 6,639 Additions for tax positions acquired — Reductions due to lapse of statute of limitations (43) Balance, December 31, 2023 6,596 Additions for tax positions acquired 12 Reductions due to lapse of statute of limitations (3,868) Balance, December 31, 2024 $ 2,7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3260975</v>
      </c>
      <c r="C4" s="5" t="n">
        <v>3200177</v>
      </c>
      <c r="D4" s="5" t="n">
        <v>2970595</v>
      </c>
    </row>
    <row r="5">
      <c r="A5" s="4" t="inlineStr">
        <is>
          <t>Revenue, Product and Service [Extensible Enumeration]</t>
        </is>
      </c>
      <c r="B5" s="4" t="inlineStr">
        <is>
          <t>Health Care, Patient Service [Member]</t>
        </is>
      </c>
      <c r="C5" s="4" t="inlineStr">
        <is>
          <t>Health Care, Patient Service [Member]</t>
        </is>
      </c>
      <c r="D5" s="4" t="inlineStr">
        <is>
          <t>Health Care, Patient Service [Member]</t>
        </is>
      </c>
    </row>
    <row r="6">
      <c r="A6" s="3" t="inlineStr">
        <is>
          <t>Costs and expenses:</t>
        </is>
      </c>
      <c r="B6" s="4" t="inlineStr">
        <is>
          <t xml:space="preserve"> </t>
        </is>
      </c>
      <c r="C6" s="4" t="inlineStr">
        <is>
          <t xml:space="preserve"> </t>
        </is>
      </c>
      <c r="D6" s="4" t="inlineStr">
        <is>
          <t xml:space="preserve"> </t>
        </is>
      </c>
    </row>
    <row r="7">
      <c r="A7" s="4" t="inlineStr">
        <is>
          <t>Cost of net revenue</t>
        </is>
      </c>
      <c r="B7" s="5" t="n">
        <v>2579882</v>
      </c>
      <c r="C7" s="5" t="n">
        <v>2576110</v>
      </c>
      <c r="D7" s="5" t="n">
        <v>2390480</v>
      </c>
    </row>
    <row r="8">
      <c r="A8" s="4" t="inlineStr">
        <is>
          <t>Cost, Product and Service [Extensible Enumeration]</t>
        </is>
      </c>
      <c r="B8" s="4" t="inlineStr">
        <is>
          <t>Health Care, Patient Service [Member]</t>
        </is>
      </c>
      <c r="C8" s="4" t="inlineStr">
        <is>
          <t>Health Care, Patient Service [Member]</t>
        </is>
      </c>
      <c r="D8" s="4" t="inlineStr">
        <is>
          <t>Health Care, Patient Service [Member]</t>
        </is>
      </c>
    </row>
    <row r="9">
      <c r="A9" s="4" t="inlineStr">
        <is>
          <t>General and administrative expenses</t>
        </is>
      </c>
      <c r="B9" s="5" t="n">
        <v>359238</v>
      </c>
      <c r="C9" s="5" t="n">
        <v>334594</v>
      </c>
      <c r="D9" s="5" t="n">
        <v>324814</v>
      </c>
    </row>
    <row r="10">
      <c r="A10" s="4" t="inlineStr">
        <is>
          <t>Depreciation and amortization, excluding patient equipment depreciation</t>
        </is>
      </c>
      <c r="B10" s="6" t="n">
        <v>45045</v>
      </c>
      <c r="C10" s="6" t="n">
        <v>57087</v>
      </c>
      <c r="D10" s="6" t="n">
        <v>64890</v>
      </c>
    </row>
    <row r="11">
      <c r="A11" s="4" t="inlineStr">
        <is>
          <t>Goodwill impairment (note 7)</t>
        </is>
      </c>
      <c r="B11" s="6" t="n">
        <v>13078</v>
      </c>
      <c r="C11" s="6" t="n">
        <v>830787</v>
      </c>
      <c r="D11" s="6" t="n">
        <v>0</v>
      </c>
    </row>
    <row r="12">
      <c r="A12" s="4" t="inlineStr">
        <is>
          <t>Total costs and expenses</t>
        </is>
      </c>
      <c r="B12" s="6" t="n">
        <v>2997243</v>
      </c>
      <c r="C12" s="6" t="n">
        <v>3798578</v>
      </c>
      <c r="D12" s="6" t="n">
        <v>2780184</v>
      </c>
    </row>
    <row r="13">
      <c r="A13" s="4" t="inlineStr">
        <is>
          <t>Operating income (loss)</t>
        </is>
      </c>
      <c r="B13" s="6" t="n">
        <v>263732</v>
      </c>
      <c r="C13" s="6" t="n">
        <v>-598401</v>
      </c>
      <c r="D13" s="6" t="n">
        <v>190411</v>
      </c>
    </row>
    <row r="14">
      <c r="A14" s="4" t="inlineStr">
        <is>
          <t>Interest expense, net</t>
        </is>
      </c>
      <c r="B14" s="6" t="n">
        <v>126668</v>
      </c>
      <c r="C14" s="6" t="n">
        <v>130299</v>
      </c>
      <c r="D14" s="6" t="n">
        <v>109414</v>
      </c>
    </row>
    <row r="15">
      <c r="A15" s="4" t="inlineStr">
        <is>
          <t>Loss on extinguishment of debt</t>
        </is>
      </c>
      <c r="B15" s="6" t="n">
        <v>2273</v>
      </c>
      <c r="C15" s="6" t="n">
        <v>0</v>
      </c>
      <c r="D15" s="6" t="n">
        <v>0</v>
      </c>
    </row>
    <row r="16">
      <c r="A16" s="4" t="inlineStr">
        <is>
          <t>Change in fair value of warrant liability (note 13)</t>
        </is>
      </c>
      <c r="B16" s="6" t="n">
        <v>-4021</v>
      </c>
      <c r="C16" s="6" t="n">
        <v>-34482</v>
      </c>
      <c r="D16" s="6" t="n">
        <v>-17158</v>
      </c>
    </row>
    <row r="17">
      <c r="A17" s="4" t="inlineStr">
        <is>
          <t>Other loss, net</t>
        </is>
      </c>
      <c r="B17" s="6" t="n">
        <v>2793</v>
      </c>
      <c r="C17" s="6" t="n">
        <v>29566</v>
      </c>
      <c r="D17" s="6" t="n">
        <v>253</v>
      </c>
    </row>
    <row r="18">
      <c r="A18" s="4" t="inlineStr">
        <is>
          <t>Income (loss) before income taxes</t>
        </is>
      </c>
      <c r="B18" s="6" t="n">
        <v>136019</v>
      </c>
      <c r="C18" s="6" t="n">
        <v>-723784</v>
      </c>
      <c r="D18" s="6" t="n">
        <v>97902</v>
      </c>
    </row>
    <row r="19">
      <c r="A19" s="4" t="inlineStr">
        <is>
          <t>Income tax expense (benefit)</t>
        </is>
      </c>
      <c r="B19" s="6" t="n">
        <v>41239</v>
      </c>
      <c r="C19" s="6" t="n">
        <v>-49004</v>
      </c>
      <c r="D19" s="6" t="n">
        <v>24769</v>
      </c>
    </row>
    <row r="20">
      <c r="A20" s="4" t="inlineStr">
        <is>
          <t>Net income (loss)</t>
        </is>
      </c>
      <c r="B20" s="6" t="n">
        <v>94780</v>
      </c>
      <c r="C20" s="6" t="n">
        <v>-674780</v>
      </c>
      <c r="D20" s="6" t="n">
        <v>73133</v>
      </c>
    </row>
    <row r="21">
      <c r="A21" s="4" t="inlineStr">
        <is>
          <t>Income attributable to noncontrolling interest</t>
        </is>
      </c>
      <c r="B21" s="6" t="n">
        <v>4358</v>
      </c>
      <c r="C21" s="6" t="n">
        <v>4115</v>
      </c>
      <c r="D21" s="6" t="n">
        <v>3817</v>
      </c>
    </row>
    <row r="22">
      <c r="A22" s="4" t="inlineStr">
        <is>
          <t>Net income (loss) attributable to AdaptHealth Corp.</t>
        </is>
      </c>
      <c r="B22" s="5" t="n">
        <v>90422</v>
      </c>
      <c r="C22" s="5" t="n">
        <v>-678895</v>
      </c>
      <c r="D22" s="5" t="n">
        <v>69316</v>
      </c>
    </row>
    <row r="23">
      <c r="A23" s="4" t="inlineStr">
        <is>
          <t>Weighted average common shares outstanding - basic (in shares)</t>
        </is>
      </c>
      <c r="B23" s="6" t="n">
        <v>133756</v>
      </c>
      <c r="C23" s="6" t="n">
        <v>134156</v>
      </c>
      <c r="D23" s="6" t="n">
        <v>134175</v>
      </c>
    </row>
    <row r="24">
      <c r="A24" s="4" t="inlineStr">
        <is>
          <t>Weighted average common shares outstanding - diluted (in shares)</t>
        </is>
      </c>
      <c r="B24" s="6" t="n">
        <v>135531</v>
      </c>
      <c r="C24" s="6" t="n">
        <v>134418</v>
      </c>
      <c r="D24" s="6" t="n">
        <v>138988</v>
      </c>
    </row>
    <row r="25">
      <c r="A25" s="4" t="inlineStr">
        <is>
          <t>Basic net income (loss) per share (note 12) (in dollars per share)</t>
        </is>
      </c>
      <c r="B25" s="8" t="n">
        <v>0.62</v>
      </c>
      <c r="C25" s="8" t="n">
        <v>-5.06</v>
      </c>
      <c r="D25" s="8" t="n">
        <v>0.47</v>
      </c>
    </row>
    <row r="26">
      <c r="A26" s="4" t="inlineStr">
        <is>
          <t>Diluted net income (loss) per share (note 12) (in dollars per share)</t>
        </is>
      </c>
      <c r="B26" s="8" t="n">
        <v>0.61</v>
      </c>
      <c r="C26" s="8" t="n">
        <v>-5.31</v>
      </c>
      <c r="D26" s="8" t="n">
        <v>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and Accounts Receivabl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Net revenue</t>
        </is>
      </c>
      <c r="B4" s="5" t="n">
        <v>3260975</v>
      </c>
      <c r="C4" s="5" t="n">
        <v>3200177</v>
      </c>
      <c r="D4" s="5" t="n">
        <v>2970595</v>
      </c>
    </row>
    <row r="5">
      <c r="A5" s="4" t="inlineStr">
        <is>
          <t>Unbilled revenue</t>
        </is>
      </c>
      <c r="B5" s="6" t="n">
        <v>41600</v>
      </c>
      <c r="C5" s="6" t="n">
        <v>68400</v>
      </c>
      <c r="D5" s="4" t="inlineStr">
        <is>
          <t xml:space="preserve"> </t>
        </is>
      </c>
    </row>
    <row r="6">
      <c r="A6" s="4" t="inlineStr">
        <is>
          <t>Sleep Health</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et revenue</t>
        </is>
      </c>
      <c r="B8" s="6" t="n">
        <v>1349213</v>
      </c>
      <c r="C8" s="6" t="n">
        <v>1291714</v>
      </c>
      <c r="D8" s="6" t="n">
        <v>1103776</v>
      </c>
    </row>
    <row r="9">
      <c r="A9" s="4" t="inlineStr">
        <is>
          <t>Respiratory Health</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Net revenue</t>
        </is>
      </c>
      <c r="B11" s="6" t="n">
        <v>651150</v>
      </c>
      <c r="C11" s="6" t="n">
        <v>614563</v>
      </c>
      <c r="D11" s="6" t="n">
        <v>554141</v>
      </c>
    </row>
    <row r="12">
      <c r="A12" s="4" t="inlineStr">
        <is>
          <t>Diabetes Health</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Net revenue</t>
        </is>
      </c>
      <c r="B14" s="6" t="n">
        <v>614410</v>
      </c>
      <c r="C14" s="6" t="n">
        <v>660039</v>
      </c>
      <c r="D14" s="6" t="n">
        <v>687091</v>
      </c>
    </row>
    <row r="15">
      <c r="A15" s="4" t="inlineStr">
        <is>
          <t>Wellness at Home</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Net revenue</t>
        </is>
      </c>
      <c r="B17" s="6" t="n">
        <v>646202</v>
      </c>
      <c r="C17" s="6" t="n">
        <v>633861</v>
      </c>
      <c r="D17" s="6" t="n">
        <v>625587</v>
      </c>
    </row>
    <row r="18">
      <c r="A18" s="4" t="inlineStr">
        <is>
          <t>Transferred at Point in Time</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Net revenue</t>
        </is>
      </c>
      <c r="B20" s="6" t="n">
        <v>2090771</v>
      </c>
      <c r="C20" s="6" t="n">
        <v>2131302</v>
      </c>
      <c r="D20" s="6" t="n">
        <v>2015680</v>
      </c>
    </row>
    <row r="21">
      <c r="A21" s="4" t="inlineStr">
        <is>
          <t>Transferred at Point in Time | Sleep Health</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Net revenue</t>
        </is>
      </c>
      <c r="B23" s="6" t="n">
        <v>992332</v>
      </c>
      <c r="C23" s="6" t="n">
        <v>947103</v>
      </c>
      <c r="D23" s="6" t="n">
        <v>831071</v>
      </c>
    </row>
    <row r="24">
      <c r="A24" s="4" t="inlineStr">
        <is>
          <t>Transferred at Point in Time | Respiratory Health</t>
        </is>
      </c>
      <c r="B24" s="4" t="inlineStr">
        <is>
          <t xml:space="preserve"> </t>
        </is>
      </c>
      <c r="C24" s="4" t="inlineStr">
        <is>
          <t xml:space="preserve"> </t>
        </is>
      </c>
      <c r="D24" s="4" t="inlineStr">
        <is>
          <t xml:space="preserve"> </t>
        </is>
      </c>
    </row>
    <row r="25">
      <c r="A25" s="3" t="inlineStr">
        <is>
          <t>Revenue Recognition</t>
        </is>
      </c>
      <c r="B25" s="4" t="inlineStr">
        <is>
          <t xml:space="preserve"> </t>
        </is>
      </c>
      <c r="C25" s="4" t="inlineStr">
        <is>
          <t xml:space="preserve"> </t>
        </is>
      </c>
      <c r="D25" s="4" t="inlineStr">
        <is>
          <t xml:space="preserve"> </t>
        </is>
      </c>
    </row>
    <row r="26">
      <c r="A26" s="4" t="inlineStr">
        <is>
          <t>Net revenue</t>
        </is>
      </c>
      <c r="B26" s="6" t="n">
        <v>32688</v>
      </c>
      <c r="C26" s="6" t="n">
        <v>45219</v>
      </c>
      <c r="D26" s="6" t="n">
        <v>33444</v>
      </c>
    </row>
    <row r="27">
      <c r="A27" s="4" t="inlineStr">
        <is>
          <t>Transferred at Point in Time | Diabetes Health</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Net revenue</t>
        </is>
      </c>
      <c r="B29" s="6" t="n">
        <v>598446</v>
      </c>
      <c r="C29" s="6" t="n">
        <v>647431</v>
      </c>
      <c r="D29" s="6" t="n">
        <v>670988</v>
      </c>
    </row>
    <row r="30">
      <c r="A30" s="4" t="inlineStr">
        <is>
          <t>Transferred at Point in Time | Wellness at Home</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Net revenue</t>
        </is>
      </c>
      <c r="B32" s="6" t="n">
        <v>467305</v>
      </c>
      <c r="C32" s="6" t="n">
        <v>491549</v>
      </c>
      <c r="D32" s="6" t="n">
        <v>480177</v>
      </c>
    </row>
    <row r="33">
      <c r="A33" s="4" t="inlineStr">
        <is>
          <t>Transferred Over Time, Non-Capitated Arrangement</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Net revenue</t>
        </is>
      </c>
      <c r="B35" s="6" t="n">
        <v>1040057</v>
      </c>
      <c r="C35" s="6" t="n">
        <v>1068875</v>
      </c>
      <c r="D35" s="6" t="n">
        <v>954915</v>
      </c>
    </row>
    <row r="36">
      <c r="A36" s="4" t="inlineStr">
        <is>
          <t>Transferred Over Time, Non-Capitated Arrangement | Sleep Health</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Net revenue</t>
        </is>
      </c>
      <c r="B38" s="6" t="n">
        <v>327729</v>
      </c>
      <c r="C38" s="6" t="n">
        <v>344611</v>
      </c>
      <c r="D38" s="6" t="n">
        <v>272705</v>
      </c>
    </row>
    <row r="39">
      <c r="A39" s="4" t="inlineStr">
        <is>
          <t>Transferred Over Time, Non-Capitated Arrangement | Respiratory Health</t>
        </is>
      </c>
      <c r="B39" s="4" t="inlineStr">
        <is>
          <t xml:space="preserve"> </t>
        </is>
      </c>
      <c r="C39" s="4" t="inlineStr">
        <is>
          <t xml:space="preserve"> </t>
        </is>
      </c>
      <c r="D39" s="4" t="inlineStr">
        <is>
          <t xml:space="preserve"> </t>
        </is>
      </c>
    </row>
    <row r="40">
      <c r="A40" s="3" t="inlineStr">
        <is>
          <t>Revenue Recognition</t>
        </is>
      </c>
      <c r="B40" s="4" t="inlineStr">
        <is>
          <t xml:space="preserve"> </t>
        </is>
      </c>
      <c r="C40" s="4" t="inlineStr">
        <is>
          <t xml:space="preserve"> </t>
        </is>
      </c>
      <c r="D40" s="4" t="inlineStr">
        <is>
          <t xml:space="preserve"> </t>
        </is>
      </c>
    </row>
    <row r="41">
      <c r="A41" s="4" t="inlineStr">
        <is>
          <t>Net revenue</t>
        </is>
      </c>
      <c r="B41" s="6" t="n">
        <v>558529</v>
      </c>
      <c r="C41" s="6" t="n">
        <v>569344</v>
      </c>
      <c r="D41" s="6" t="n">
        <v>520697</v>
      </c>
    </row>
    <row r="42">
      <c r="A42" s="4" t="inlineStr">
        <is>
          <t>Transferred Over Time, Non-Capitated Arrangement | Diabetes Health</t>
        </is>
      </c>
      <c r="B42" s="4" t="inlineStr">
        <is>
          <t xml:space="preserve"> </t>
        </is>
      </c>
      <c r="C42" s="4" t="inlineStr">
        <is>
          <t xml:space="preserve"> </t>
        </is>
      </c>
      <c r="D42" s="4" t="inlineStr">
        <is>
          <t xml:space="preserve"> </t>
        </is>
      </c>
    </row>
    <row r="43">
      <c r="A43" s="3" t="inlineStr">
        <is>
          <t>Revenue Recognition</t>
        </is>
      </c>
      <c r="B43" s="4" t="inlineStr">
        <is>
          <t xml:space="preserve"> </t>
        </is>
      </c>
      <c r="C43" s="4" t="inlineStr">
        <is>
          <t xml:space="preserve"> </t>
        </is>
      </c>
      <c r="D43" s="4" t="inlineStr">
        <is>
          <t xml:space="preserve"> </t>
        </is>
      </c>
    </row>
    <row r="44">
      <c r="A44" s="4" t="inlineStr">
        <is>
          <t>Net revenue</t>
        </is>
      </c>
      <c r="B44" s="6" t="n">
        <v>9704</v>
      </c>
      <c r="C44" s="6" t="n">
        <v>12608</v>
      </c>
      <c r="D44" s="6" t="n">
        <v>16103</v>
      </c>
    </row>
    <row r="45">
      <c r="A45" s="4" t="inlineStr">
        <is>
          <t>Transferred Over Time, Non-Capitated Arrangement | Wellness at Home</t>
        </is>
      </c>
      <c r="B45" s="4" t="inlineStr">
        <is>
          <t xml:space="preserve"> </t>
        </is>
      </c>
      <c r="C45" s="4" t="inlineStr">
        <is>
          <t xml:space="preserve"> </t>
        </is>
      </c>
      <c r="D45" s="4" t="inlineStr">
        <is>
          <t xml:space="preserve"> </t>
        </is>
      </c>
    </row>
    <row r="46">
      <c r="A46" s="3" t="inlineStr">
        <is>
          <t>Revenue Recognition</t>
        </is>
      </c>
      <c r="B46" s="4" t="inlineStr">
        <is>
          <t xml:space="preserve"> </t>
        </is>
      </c>
      <c r="C46" s="4" t="inlineStr">
        <is>
          <t xml:space="preserve"> </t>
        </is>
      </c>
      <c r="D46" s="4" t="inlineStr">
        <is>
          <t xml:space="preserve"> </t>
        </is>
      </c>
    </row>
    <row r="47">
      <c r="A47" s="4" t="inlineStr">
        <is>
          <t>Net revenue</t>
        </is>
      </c>
      <c r="B47" s="6" t="n">
        <v>144095</v>
      </c>
      <c r="C47" s="6" t="n">
        <v>142312</v>
      </c>
      <c r="D47" s="6" t="n">
        <v>145410</v>
      </c>
    </row>
    <row r="48">
      <c r="A48" s="4" t="inlineStr">
        <is>
          <t>Transferred Over Time, Capitated Arrangement</t>
        </is>
      </c>
      <c r="B48" s="4" t="inlineStr">
        <is>
          <t xml:space="preserve"> </t>
        </is>
      </c>
      <c r="C48" s="4" t="inlineStr">
        <is>
          <t xml:space="preserve"> </t>
        </is>
      </c>
      <c r="D48" s="4" t="inlineStr">
        <is>
          <t xml:space="preserve"> </t>
        </is>
      </c>
    </row>
    <row r="49">
      <c r="A49" s="3" t="inlineStr">
        <is>
          <t>Revenue Recognition</t>
        </is>
      </c>
      <c r="B49" s="4" t="inlineStr">
        <is>
          <t xml:space="preserve"> </t>
        </is>
      </c>
      <c r="C49" s="4" t="inlineStr">
        <is>
          <t xml:space="preserve"> </t>
        </is>
      </c>
      <c r="D49" s="4" t="inlineStr">
        <is>
          <t xml:space="preserve"> </t>
        </is>
      </c>
    </row>
    <row r="50">
      <c r="A50" s="4" t="inlineStr">
        <is>
          <t>Net revenue</t>
        </is>
      </c>
      <c r="B50" s="6" t="n">
        <v>130147</v>
      </c>
      <c r="C50" s="6" t="n">
        <v>0</v>
      </c>
      <c r="D50" s="6" t="n">
        <v>0</v>
      </c>
    </row>
    <row r="51">
      <c r="A51" s="4" t="inlineStr">
        <is>
          <t>Transferred Over Time, Capitated Arrangement | Sleep Health</t>
        </is>
      </c>
      <c r="B51" s="4" t="inlineStr">
        <is>
          <t xml:space="preserve"> </t>
        </is>
      </c>
      <c r="C51" s="4" t="inlineStr">
        <is>
          <t xml:space="preserve"> </t>
        </is>
      </c>
      <c r="D51" s="4" t="inlineStr">
        <is>
          <t xml:space="preserve"> </t>
        </is>
      </c>
    </row>
    <row r="52">
      <c r="A52" s="3" t="inlineStr">
        <is>
          <t>Revenue Recognition</t>
        </is>
      </c>
      <c r="B52" s="4" t="inlineStr">
        <is>
          <t xml:space="preserve"> </t>
        </is>
      </c>
      <c r="C52" s="4" t="inlineStr">
        <is>
          <t xml:space="preserve"> </t>
        </is>
      </c>
      <c r="D52" s="4" t="inlineStr">
        <is>
          <t xml:space="preserve"> </t>
        </is>
      </c>
    </row>
    <row r="53">
      <c r="A53" s="4" t="inlineStr">
        <is>
          <t>Net revenue</t>
        </is>
      </c>
      <c r="B53" s="6" t="n">
        <v>29152</v>
      </c>
      <c r="C53" s="6" t="n">
        <v>0</v>
      </c>
      <c r="D53" s="6" t="n">
        <v>0</v>
      </c>
    </row>
    <row r="54">
      <c r="A54" s="4" t="inlineStr">
        <is>
          <t>Transferred Over Time, Capitated Arrangement | Respiratory Health</t>
        </is>
      </c>
      <c r="B54" s="4" t="inlineStr">
        <is>
          <t xml:space="preserve"> </t>
        </is>
      </c>
      <c r="C54" s="4" t="inlineStr">
        <is>
          <t xml:space="preserve"> </t>
        </is>
      </c>
      <c r="D54" s="4" t="inlineStr">
        <is>
          <t xml:space="preserve"> </t>
        </is>
      </c>
    </row>
    <row r="55">
      <c r="A55" s="3" t="inlineStr">
        <is>
          <t>Revenue Recognition</t>
        </is>
      </c>
      <c r="B55" s="4" t="inlineStr">
        <is>
          <t xml:space="preserve"> </t>
        </is>
      </c>
      <c r="C55" s="4" t="inlineStr">
        <is>
          <t xml:space="preserve"> </t>
        </is>
      </c>
      <c r="D55" s="4" t="inlineStr">
        <is>
          <t xml:space="preserve"> </t>
        </is>
      </c>
    </row>
    <row r="56">
      <c r="A56" s="4" t="inlineStr">
        <is>
          <t>Net revenue</t>
        </is>
      </c>
      <c r="B56" s="6" t="n">
        <v>59933</v>
      </c>
      <c r="C56" s="6" t="n">
        <v>0</v>
      </c>
      <c r="D56" s="6" t="n">
        <v>0</v>
      </c>
    </row>
    <row r="57">
      <c r="A57" s="4" t="inlineStr">
        <is>
          <t>Transferred Over Time, Capitated Arrangement | Diabetes Health</t>
        </is>
      </c>
      <c r="B57" s="4" t="inlineStr">
        <is>
          <t xml:space="preserve"> </t>
        </is>
      </c>
      <c r="C57" s="4" t="inlineStr">
        <is>
          <t xml:space="preserve"> </t>
        </is>
      </c>
      <c r="D57" s="4" t="inlineStr">
        <is>
          <t xml:space="preserve"> </t>
        </is>
      </c>
    </row>
    <row r="58">
      <c r="A58" s="3" t="inlineStr">
        <is>
          <t>Revenue Recognition</t>
        </is>
      </c>
      <c r="B58" s="4" t="inlineStr">
        <is>
          <t xml:space="preserve"> </t>
        </is>
      </c>
      <c r="C58" s="4" t="inlineStr">
        <is>
          <t xml:space="preserve"> </t>
        </is>
      </c>
      <c r="D58" s="4" t="inlineStr">
        <is>
          <t xml:space="preserve"> </t>
        </is>
      </c>
    </row>
    <row r="59">
      <c r="A59" s="4" t="inlineStr">
        <is>
          <t>Net revenue</t>
        </is>
      </c>
      <c r="B59" s="6" t="n">
        <v>6260</v>
      </c>
      <c r="C59" s="6" t="n">
        <v>0</v>
      </c>
      <c r="D59" s="6" t="n">
        <v>0</v>
      </c>
    </row>
    <row r="60">
      <c r="A60" s="4" t="inlineStr">
        <is>
          <t>Transferred Over Time, Capitated Arrangement | Wellness at Home</t>
        </is>
      </c>
      <c r="B60" s="4" t="inlineStr">
        <is>
          <t xml:space="preserve"> </t>
        </is>
      </c>
      <c r="C60" s="4" t="inlineStr">
        <is>
          <t xml:space="preserve"> </t>
        </is>
      </c>
      <c r="D60" s="4" t="inlineStr">
        <is>
          <t xml:space="preserve"> </t>
        </is>
      </c>
    </row>
    <row r="61">
      <c r="A61" s="3" t="inlineStr">
        <is>
          <t>Revenue Recognition</t>
        </is>
      </c>
      <c r="B61" s="4" t="inlineStr">
        <is>
          <t xml:space="preserve"> </t>
        </is>
      </c>
      <c r="C61" s="4" t="inlineStr">
        <is>
          <t xml:space="preserve"> </t>
        </is>
      </c>
      <c r="D61" s="4" t="inlineStr">
        <is>
          <t xml:space="preserve"> </t>
        </is>
      </c>
    </row>
    <row r="62">
      <c r="A62" s="4" t="inlineStr">
        <is>
          <t>Net revenue</t>
        </is>
      </c>
      <c r="B62" s="6" t="n">
        <v>34802</v>
      </c>
      <c r="C62" s="6" t="n">
        <v>0</v>
      </c>
      <c r="D62" s="6" t="n">
        <v>0</v>
      </c>
    </row>
    <row r="63">
      <c r="A63" s="4" t="inlineStr">
        <is>
          <t>Insurance</t>
        </is>
      </c>
      <c r="B63" s="4" t="inlineStr">
        <is>
          <t xml:space="preserve"> </t>
        </is>
      </c>
      <c r="C63" s="4" t="inlineStr">
        <is>
          <t xml:space="preserve"> </t>
        </is>
      </c>
      <c r="D63" s="4" t="inlineStr">
        <is>
          <t xml:space="preserve"> </t>
        </is>
      </c>
    </row>
    <row r="64">
      <c r="A64" s="3" t="inlineStr">
        <is>
          <t>Revenue Recognition</t>
        </is>
      </c>
      <c r="B64" s="4" t="inlineStr">
        <is>
          <t xml:space="preserve"> </t>
        </is>
      </c>
      <c r="C64" s="4" t="inlineStr">
        <is>
          <t xml:space="preserve"> </t>
        </is>
      </c>
      <c r="D64" s="4" t="inlineStr">
        <is>
          <t xml:space="preserve"> </t>
        </is>
      </c>
    </row>
    <row r="65">
      <c r="A65" s="4" t="inlineStr">
        <is>
          <t>Net revenue</t>
        </is>
      </c>
      <c r="B65" s="6" t="n">
        <v>1998722</v>
      </c>
      <c r="C65" s="6" t="n">
        <v>1933440</v>
      </c>
      <c r="D65" s="6" t="n">
        <v>1808633</v>
      </c>
    </row>
    <row r="66">
      <c r="A66" s="4" t="inlineStr">
        <is>
          <t>Government</t>
        </is>
      </c>
      <c r="B66" s="4" t="inlineStr">
        <is>
          <t xml:space="preserve"> </t>
        </is>
      </c>
      <c r="C66" s="4" t="inlineStr">
        <is>
          <t xml:space="preserve"> </t>
        </is>
      </c>
      <c r="D66" s="4" t="inlineStr">
        <is>
          <t xml:space="preserve"> </t>
        </is>
      </c>
    </row>
    <row r="67">
      <c r="A67" s="3" t="inlineStr">
        <is>
          <t>Revenue Recognition</t>
        </is>
      </c>
      <c r="B67" s="4" t="inlineStr">
        <is>
          <t xml:space="preserve"> </t>
        </is>
      </c>
      <c r="C67" s="4" t="inlineStr">
        <is>
          <t xml:space="preserve"> </t>
        </is>
      </c>
      <c r="D67" s="4" t="inlineStr">
        <is>
          <t xml:space="preserve"> </t>
        </is>
      </c>
    </row>
    <row r="68">
      <c r="A68" s="4" t="inlineStr">
        <is>
          <t>Net revenue</t>
        </is>
      </c>
      <c r="B68" s="6" t="n">
        <v>842552</v>
      </c>
      <c r="C68" s="6" t="n">
        <v>852789</v>
      </c>
      <c r="D68" s="6" t="n">
        <v>781975</v>
      </c>
    </row>
    <row r="69">
      <c r="A69" s="4" t="inlineStr">
        <is>
          <t>Patient pay</t>
        </is>
      </c>
      <c r="B69" s="4" t="inlineStr">
        <is>
          <t xml:space="preserve"> </t>
        </is>
      </c>
      <c r="C69" s="4" t="inlineStr">
        <is>
          <t xml:space="preserve"> </t>
        </is>
      </c>
      <c r="D69" s="4" t="inlineStr">
        <is>
          <t xml:space="preserve"> </t>
        </is>
      </c>
    </row>
    <row r="70">
      <c r="A70" s="3" t="inlineStr">
        <is>
          <t>Revenue Recognition</t>
        </is>
      </c>
      <c r="B70" s="4" t="inlineStr">
        <is>
          <t xml:space="preserve"> </t>
        </is>
      </c>
      <c r="C70" s="4" t="inlineStr">
        <is>
          <t xml:space="preserve"> </t>
        </is>
      </c>
      <c r="D70" s="4" t="inlineStr">
        <is>
          <t xml:space="preserve"> </t>
        </is>
      </c>
    </row>
    <row r="71">
      <c r="A71" s="4" t="inlineStr">
        <is>
          <t>Net revenue</t>
        </is>
      </c>
      <c r="B71" s="5" t="n">
        <v>419701</v>
      </c>
      <c r="C71" s="5" t="n">
        <v>413948</v>
      </c>
      <c r="D71" s="5" t="n">
        <v>3799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1981171</v>
      </c>
      <c r="C4" s="5" t="n">
        <v>2147982</v>
      </c>
    </row>
    <row r="5">
      <c r="A5" s="4" t="inlineStr">
        <is>
          <t>Carrying Value | Secured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47281</v>
      </c>
      <c r="C7" s="6" t="n">
        <v>717679</v>
      </c>
    </row>
    <row r="8">
      <c r="A8" s="4" t="inlineStr">
        <is>
          <t>Carrying Value | Senior un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433890</v>
      </c>
      <c r="C10" s="6" t="n">
        <v>1430303</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866101</v>
      </c>
      <c r="C13" s="6" t="n">
        <v>1858500</v>
      </c>
    </row>
    <row r="14">
      <c r="A14" s="4" t="inlineStr">
        <is>
          <t>Fair Value | Secured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547281</v>
      </c>
      <c r="C16" s="6" t="n">
        <v>717679</v>
      </c>
    </row>
    <row r="17">
      <c r="A17" s="4" t="inlineStr">
        <is>
          <t>Fair Value | Senior unsecure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1318820</v>
      </c>
      <c r="C19" s="5" t="n">
        <v>1140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Useful Lives and Long-Lived Assets (Details) - USD ($)</t>
        </is>
      </c>
      <c r="B1" s="2" t="inlineStr">
        <is>
          <t>12 Months Ended</t>
        </is>
      </c>
    </row>
    <row r="2">
      <c r="B2" s="2" t="inlineStr">
        <is>
          <t>Dec. 31, 2024</t>
        </is>
      </c>
      <c r="C2" s="2" t="inlineStr">
        <is>
          <t>Dec. 31, 2023</t>
        </is>
      </c>
      <c r="D2" s="2" t="inlineStr">
        <is>
          <t>Dec. 31, 2022</t>
        </is>
      </c>
    </row>
    <row r="3">
      <c r="A3" s="3" t="inlineStr">
        <is>
          <t>Equipment and Other Fixed Assets</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row r="5">
      <c r="A5" s="4" t="inlineStr">
        <is>
          <t>Payor contracts</t>
        </is>
      </c>
      <c r="B5" s="4" t="inlineStr">
        <is>
          <t xml:space="preserve"> </t>
        </is>
      </c>
      <c r="C5" s="4" t="inlineStr">
        <is>
          <t xml:space="preserve"> </t>
        </is>
      </c>
      <c r="D5" s="4" t="inlineStr">
        <is>
          <t xml:space="preserve"> </t>
        </is>
      </c>
    </row>
    <row r="6">
      <c r="A6" s="3" t="inlineStr">
        <is>
          <t>Equipment and Other Fixed Assets</t>
        </is>
      </c>
      <c r="B6" s="4" t="inlineStr">
        <is>
          <t xml:space="preserve"> </t>
        </is>
      </c>
      <c r="C6" s="4" t="inlineStr">
        <is>
          <t xml:space="preserve"> </t>
        </is>
      </c>
      <c r="D6" s="4" t="inlineStr">
        <is>
          <t xml:space="preserve"> </t>
        </is>
      </c>
    </row>
    <row r="7">
      <c r="A7" s="4" t="inlineStr">
        <is>
          <t>Weighted-average useful life (in years)</t>
        </is>
      </c>
      <c r="B7" s="4" t="inlineStr">
        <is>
          <t>10 years</t>
        </is>
      </c>
      <c r="C7" s="4" t="inlineStr">
        <is>
          <t xml:space="preserve"> </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Equipment and Other Fixed Assets</t>
        </is>
      </c>
      <c r="B9" s="4" t="inlineStr">
        <is>
          <t xml:space="preserve"> </t>
        </is>
      </c>
      <c r="C9" s="4" t="inlineStr">
        <is>
          <t xml:space="preserve"> </t>
        </is>
      </c>
      <c r="D9" s="4" t="inlineStr">
        <is>
          <t xml:space="preserve"> </t>
        </is>
      </c>
    </row>
    <row r="10">
      <c r="A10" s="4" t="inlineStr">
        <is>
          <t>Weighted-average useful life (in years)</t>
        </is>
      </c>
      <c r="B10" s="4" t="inlineStr">
        <is>
          <t>5 years</t>
        </is>
      </c>
      <c r="C10" s="4" t="inlineStr">
        <is>
          <t xml:space="preserve"> </t>
        </is>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Equipment and Other Fixed Assets</t>
        </is>
      </c>
      <c r="B12" s="4" t="inlineStr">
        <is>
          <t xml:space="preserve"> </t>
        </is>
      </c>
      <c r="C12" s="4" t="inlineStr">
        <is>
          <t xml:space="preserve"> </t>
        </is>
      </c>
      <c r="D12" s="4" t="inlineStr">
        <is>
          <t xml:space="preserve"> </t>
        </is>
      </c>
    </row>
    <row r="13">
      <c r="A13" s="4" t="inlineStr">
        <is>
          <t>Useful lives of property and equipment (in months and years)</t>
        </is>
      </c>
      <c r="B13" s="4" t="inlineStr">
        <is>
          <t>5 years</t>
        </is>
      </c>
      <c r="C13" s="4" t="inlineStr">
        <is>
          <t xml:space="preserve"> </t>
        </is>
      </c>
      <c r="D13" s="4" t="inlineStr">
        <is>
          <t xml:space="preserve"> </t>
        </is>
      </c>
    </row>
    <row r="14">
      <c r="A14" s="4" t="inlineStr">
        <is>
          <t>Minimum | Tradenames</t>
        </is>
      </c>
      <c r="B14" s="4" t="inlineStr">
        <is>
          <t xml:space="preserve"> </t>
        </is>
      </c>
      <c r="C14" s="4" t="inlineStr">
        <is>
          <t xml:space="preserve"> </t>
        </is>
      </c>
      <c r="D14" s="4" t="inlineStr">
        <is>
          <t xml:space="preserve"> </t>
        </is>
      </c>
    </row>
    <row r="15">
      <c r="A15" s="3" t="inlineStr">
        <is>
          <t>Equipment and Other Fixed Assets</t>
        </is>
      </c>
      <c r="B15" s="4" t="inlineStr">
        <is>
          <t xml:space="preserve"> </t>
        </is>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Minimum | Patient medical equipment</t>
        </is>
      </c>
      <c r="B17" s="4" t="inlineStr">
        <is>
          <t xml:space="preserve"> </t>
        </is>
      </c>
      <c r="C17" s="4" t="inlineStr">
        <is>
          <t xml:space="preserve"> </t>
        </is>
      </c>
      <c r="D17" s="4" t="inlineStr">
        <is>
          <t xml:space="preserve"> </t>
        </is>
      </c>
    </row>
    <row r="18">
      <c r="A18" s="3" t="inlineStr">
        <is>
          <t>Equipment and Other Fixed Assets</t>
        </is>
      </c>
      <c r="B18" s="4" t="inlineStr">
        <is>
          <t xml:space="preserve"> </t>
        </is>
      </c>
      <c r="C18" s="4" t="inlineStr">
        <is>
          <t xml:space="preserve"> </t>
        </is>
      </c>
      <c r="D18" s="4" t="inlineStr">
        <is>
          <t xml:space="preserve"> </t>
        </is>
      </c>
    </row>
    <row r="19">
      <c r="A19" s="4" t="inlineStr">
        <is>
          <t>Useful lives of property and equipment (in months and years)</t>
        </is>
      </c>
      <c r="B19" s="4" t="inlineStr">
        <is>
          <t>13 months</t>
        </is>
      </c>
      <c r="C19" s="4" t="inlineStr">
        <is>
          <t xml:space="preserve"> </t>
        </is>
      </c>
      <c r="D19" s="4" t="inlineStr">
        <is>
          <t xml:space="preserve"> </t>
        </is>
      </c>
    </row>
    <row r="20">
      <c r="A20" s="4" t="inlineStr">
        <is>
          <t>Minimum | Computers and Software</t>
        </is>
      </c>
      <c r="B20" s="4" t="inlineStr">
        <is>
          <t xml:space="preserve"> </t>
        </is>
      </c>
      <c r="C20" s="4" t="inlineStr">
        <is>
          <t xml:space="preserve"> </t>
        </is>
      </c>
      <c r="D20" s="4" t="inlineStr">
        <is>
          <t xml:space="preserve"> </t>
        </is>
      </c>
    </row>
    <row r="21">
      <c r="A21" s="3" t="inlineStr">
        <is>
          <t>Equipment and Other Fixed Assets</t>
        </is>
      </c>
      <c r="B21" s="4" t="inlineStr">
        <is>
          <t xml:space="preserve"> </t>
        </is>
      </c>
      <c r="C21" s="4" t="inlineStr">
        <is>
          <t xml:space="preserve"> </t>
        </is>
      </c>
      <c r="D21" s="4" t="inlineStr">
        <is>
          <t xml:space="preserve"> </t>
        </is>
      </c>
    </row>
    <row r="22">
      <c r="A22" s="4" t="inlineStr">
        <is>
          <t>Useful lives of property and equipment (in months and years)</t>
        </is>
      </c>
      <c r="B22" s="4" t="inlineStr">
        <is>
          <t>5 years</t>
        </is>
      </c>
      <c r="C22" s="4" t="inlineStr">
        <is>
          <t xml:space="preserve"> </t>
        </is>
      </c>
      <c r="D22" s="4" t="inlineStr">
        <is>
          <t xml:space="preserve"> </t>
        </is>
      </c>
    </row>
    <row r="23">
      <c r="A23" s="4" t="inlineStr">
        <is>
          <t>Minimum | Other</t>
        </is>
      </c>
      <c r="B23" s="4" t="inlineStr">
        <is>
          <t xml:space="preserve"> </t>
        </is>
      </c>
      <c r="C23" s="4" t="inlineStr">
        <is>
          <t xml:space="preserve"> </t>
        </is>
      </c>
      <c r="D23" s="4" t="inlineStr">
        <is>
          <t xml:space="preserve"> </t>
        </is>
      </c>
    </row>
    <row r="24">
      <c r="A24" s="3" t="inlineStr">
        <is>
          <t>Equipment and Other Fixed Assets</t>
        </is>
      </c>
      <c r="B24" s="4" t="inlineStr">
        <is>
          <t xml:space="preserve"> </t>
        </is>
      </c>
      <c r="C24" s="4" t="inlineStr">
        <is>
          <t xml:space="preserve"> </t>
        </is>
      </c>
      <c r="D24" s="4" t="inlineStr">
        <is>
          <t xml:space="preserve"> </t>
        </is>
      </c>
    </row>
    <row r="25">
      <c r="A25" s="4" t="inlineStr">
        <is>
          <t>Useful lives of property and equipment (in months and years)</t>
        </is>
      </c>
      <c r="B25" s="4" t="inlineStr">
        <is>
          <t>2 years</t>
        </is>
      </c>
      <c r="C25" s="4" t="inlineStr">
        <is>
          <t xml:space="preserve"> </t>
        </is>
      </c>
      <c r="D25" s="4" t="inlineStr">
        <is>
          <t xml:space="preserve"> </t>
        </is>
      </c>
    </row>
    <row r="26">
      <c r="A26" s="4" t="inlineStr">
        <is>
          <t>Maximum | Tradenames</t>
        </is>
      </c>
      <c r="B26" s="4" t="inlineStr">
        <is>
          <t xml:space="preserve"> </t>
        </is>
      </c>
      <c r="C26" s="4" t="inlineStr">
        <is>
          <t xml:space="preserve"> </t>
        </is>
      </c>
      <c r="D26" s="4" t="inlineStr">
        <is>
          <t xml:space="preserve"> </t>
        </is>
      </c>
    </row>
    <row r="27">
      <c r="A27" s="3" t="inlineStr">
        <is>
          <t>Equipment and Other Fixed Assets</t>
        </is>
      </c>
      <c r="B27" s="4" t="inlineStr">
        <is>
          <t xml:space="preserve"> </t>
        </is>
      </c>
      <c r="C27" s="4" t="inlineStr">
        <is>
          <t xml:space="preserve"> </t>
        </is>
      </c>
      <c r="D27" s="4" t="inlineStr">
        <is>
          <t xml:space="preserve"> </t>
        </is>
      </c>
    </row>
    <row r="28">
      <c r="A28" s="4" t="inlineStr">
        <is>
          <t>Weighted-average useful life (in years)</t>
        </is>
      </c>
      <c r="B28" s="4" t="inlineStr">
        <is>
          <t>10 years</t>
        </is>
      </c>
      <c r="C28" s="4" t="inlineStr">
        <is>
          <t xml:space="preserve"> </t>
        </is>
      </c>
      <c r="D28" s="4" t="inlineStr">
        <is>
          <t xml:space="preserve"> </t>
        </is>
      </c>
    </row>
    <row r="29">
      <c r="A29" s="4" t="inlineStr">
        <is>
          <t>Maximum | Patient medical equipment</t>
        </is>
      </c>
      <c r="B29" s="4" t="inlineStr">
        <is>
          <t xml:space="preserve"> </t>
        </is>
      </c>
      <c r="C29" s="4" t="inlineStr">
        <is>
          <t xml:space="preserve"> </t>
        </is>
      </c>
      <c r="D29" s="4" t="inlineStr">
        <is>
          <t xml:space="preserve"> </t>
        </is>
      </c>
    </row>
    <row r="30">
      <c r="A30" s="3" t="inlineStr">
        <is>
          <t>Equipment and Other Fixed Assets</t>
        </is>
      </c>
      <c r="B30" s="4" t="inlineStr">
        <is>
          <t xml:space="preserve"> </t>
        </is>
      </c>
      <c r="C30" s="4" t="inlineStr">
        <is>
          <t xml:space="preserve"> </t>
        </is>
      </c>
      <c r="D30" s="4" t="inlineStr">
        <is>
          <t xml:space="preserve"> </t>
        </is>
      </c>
    </row>
    <row r="31">
      <c r="A31" s="4" t="inlineStr">
        <is>
          <t>Useful lives of property and equipment (in months and years)</t>
        </is>
      </c>
      <c r="B31" s="4" t="inlineStr">
        <is>
          <t>5 years</t>
        </is>
      </c>
      <c r="C31" s="4" t="inlineStr">
        <is>
          <t xml:space="preserve"> </t>
        </is>
      </c>
      <c r="D31" s="4" t="inlineStr">
        <is>
          <t xml:space="preserve"> </t>
        </is>
      </c>
    </row>
    <row r="32">
      <c r="A32" s="4" t="inlineStr">
        <is>
          <t>Maximum | Computers and Software</t>
        </is>
      </c>
      <c r="B32" s="4" t="inlineStr">
        <is>
          <t xml:space="preserve"> </t>
        </is>
      </c>
      <c r="C32" s="4" t="inlineStr">
        <is>
          <t xml:space="preserve"> </t>
        </is>
      </c>
      <c r="D32" s="4" t="inlineStr">
        <is>
          <t xml:space="preserve"> </t>
        </is>
      </c>
    </row>
    <row r="33">
      <c r="A33" s="3" t="inlineStr">
        <is>
          <t>Equipment and Other Fixed Assets</t>
        </is>
      </c>
      <c r="B33" s="4" t="inlineStr">
        <is>
          <t xml:space="preserve"> </t>
        </is>
      </c>
      <c r="C33" s="4" t="inlineStr">
        <is>
          <t xml:space="preserve"> </t>
        </is>
      </c>
      <c r="D33" s="4" t="inlineStr">
        <is>
          <t xml:space="preserve"> </t>
        </is>
      </c>
    </row>
    <row r="34">
      <c r="A34" s="4" t="inlineStr">
        <is>
          <t>Useful lives of property and equipment (in months and years)</t>
        </is>
      </c>
      <c r="B34" s="4" t="inlineStr">
        <is>
          <t>10 years</t>
        </is>
      </c>
      <c r="C34" s="4" t="inlineStr">
        <is>
          <t xml:space="preserve"> </t>
        </is>
      </c>
      <c r="D34" s="4" t="inlineStr">
        <is>
          <t xml:space="preserve"> </t>
        </is>
      </c>
    </row>
    <row r="35">
      <c r="A35" s="4" t="inlineStr">
        <is>
          <t>Maximum | Other</t>
        </is>
      </c>
      <c r="B35" s="4" t="inlineStr">
        <is>
          <t xml:space="preserve"> </t>
        </is>
      </c>
      <c r="C35" s="4" t="inlineStr">
        <is>
          <t xml:space="preserve"> </t>
        </is>
      </c>
      <c r="D35" s="4" t="inlineStr">
        <is>
          <t xml:space="preserve"> </t>
        </is>
      </c>
    </row>
    <row r="36">
      <c r="A36" s="3" t="inlineStr">
        <is>
          <t>Equipment and Other Fixed Assets</t>
        </is>
      </c>
      <c r="B36" s="4" t="inlineStr">
        <is>
          <t xml:space="preserve"> </t>
        </is>
      </c>
      <c r="C36" s="4" t="inlineStr">
        <is>
          <t xml:space="preserve"> </t>
        </is>
      </c>
      <c r="D36" s="4" t="inlineStr">
        <is>
          <t xml:space="preserve"> </t>
        </is>
      </c>
    </row>
    <row r="37">
      <c r="A37" s="4" t="inlineStr">
        <is>
          <t>Useful lives of property and equipment (in months and years)</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Cost of Net Revenue,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22500</v>
      </c>
      <c r="C4" s="5" t="n">
        <v>22800</v>
      </c>
      <c r="D4" s="5" t="n">
        <v>19200</v>
      </c>
    </row>
    <row r="5">
      <c r="A5" s="4" t="inlineStr">
        <is>
          <t>Cost of products and supplies</t>
        </is>
      </c>
      <c r="B5" s="6" t="n">
        <v>1288162</v>
      </c>
      <c r="C5" s="6" t="n">
        <v>1310213</v>
      </c>
      <c r="D5" s="6" t="n">
        <v>1202895</v>
      </c>
    </row>
    <row r="6">
      <c r="A6" s="4" t="inlineStr">
        <is>
          <t>Salaries, labor and benefits</t>
        </is>
      </c>
      <c r="B6" s="6" t="n">
        <v>730597</v>
      </c>
      <c r="C6" s="6" t="n">
        <v>716531</v>
      </c>
      <c r="D6" s="6" t="n">
        <v>703720</v>
      </c>
    </row>
    <row r="7">
      <c r="A7" s="4" t="inlineStr">
        <is>
          <t>Patient equipment depreciation</t>
        </is>
      </c>
      <c r="B7" s="6" t="n">
        <v>320289</v>
      </c>
      <c r="C7" s="6" t="n">
        <v>325696</v>
      </c>
      <c r="D7" s="6" t="n">
        <v>286288</v>
      </c>
    </row>
    <row r="8">
      <c r="A8" s="4" t="inlineStr">
        <is>
          <t>Rent and occupancy</t>
        </is>
      </c>
      <c r="B8" s="6" t="n">
        <v>71874</v>
      </c>
      <c r="C8" s="6" t="n">
        <v>68375</v>
      </c>
      <c r="D8" s="6" t="n">
        <v>65979</v>
      </c>
    </row>
    <row r="9">
      <c r="A9" s="4" t="inlineStr">
        <is>
          <t>Other operating expenses</t>
        </is>
      </c>
      <c r="B9" s="6" t="n">
        <v>168960</v>
      </c>
      <c r="C9" s="6" t="n">
        <v>155295</v>
      </c>
      <c r="D9" s="6" t="n">
        <v>131598</v>
      </c>
    </row>
    <row r="10">
      <c r="A10" s="4" t="inlineStr">
        <is>
          <t>Total</t>
        </is>
      </c>
      <c r="B10" s="6" t="n">
        <v>2579882</v>
      </c>
      <c r="C10" s="6" t="n">
        <v>2576110</v>
      </c>
      <c r="D10" s="6" t="n">
        <v>2390480</v>
      </c>
    </row>
    <row r="11">
      <c r="A11" s="4" t="inlineStr">
        <is>
          <t>Salaries and benefits expenses</t>
        </is>
      </c>
      <c r="B11" s="5" t="n">
        <v>157200</v>
      </c>
      <c r="C11" s="5" t="n">
        <v>146300</v>
      </c>
      <c r="D11" s="5" t="n">
        <v>134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usiness Segment, Concentration of Credit Risk, Customers (Details) - segment</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Customer Concentration Risk | Accounts Receivable | Patient pay | Maximum</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v>
      </c>
      <c r="C7" s="9" t="n">
        <v>0.1</v>
      </c>
      <c r="D7" s="4" t="inlineStr">
        <is>
          <t xml:space="preserve"> </t>
        </is>
      </c>
    </row>
    <row r="8">
      <c r="A8" s="4" t="inlineStr">
        <is>
          <t>Customer Concentration Risk | Revenue Benchmark | Governmen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26</v>
      </c>
      <c r="C10" s="9" t="n">
        <v>0.27</v>
      </c>
      <c r="D10" s="9" t="n">
        <v>0.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4</t>
        </is>
      </c>
      <c r="C2" s="2" t="inlineStr">
        <is>
          <t>Dec. 31, 2023</t>
        </is>
      </c>
      <c r="D2" s="2" t="inlineStr">
        <is>
          <t>Dec. 31, 2022</t>
        </is>
      </c>
    </row>
    <row r="3">
      <c r="A3" s="3" t="inlineStr">
        <is>
          <t>Reclassification [Line Items]</t>
        </is>
      </c>
      <c r="B3" s="4" t="inlineStr">
        <is>
          <t xml:space="preserve"> </t>
        </is>
      </c>
      <c r="C3" s="4" t="inlineStr">
        <is>
          <t xml:space="preserve"> </t>
        </is>
      </c>
      <c r="D3" s="4" t="inlineStr">
        <is>
          <t xml:space="preserve"> </t>
        </is>
      </c>
    </row>
    <row r="4">
      <c r="A4" s="4" t="inlineStr">
        <is>
          <t>General and administrative expenses</t>
        </is>
      </c>
      <c r="B4" s="5" t="n">
        <v>359238</v>
      </c>
      <c r="C4" s="5" t="n">
        <v>334594</v>
      </c>
      <c r="D4" s="5" t="n">
        <v>324814</v>
      </c>
    </row>
    <row r="5">
      <c r="A5" s="4" t="inlineStr">
        <is>
          <t>Cost of net revenue</t>
        </is>
      </c>
      <c r="B5" s="5" t="n">
        <v>-2579882</v>
      </c>
      <c r="C5" s="6" t="n">
        <v>-2576110</v>
      </c>
      <c r="D5" s="6" t="n">
        <v>-2390480</v>
      </c>
    </row>
    <row r="6">
      <c r="A6" s="4" t="inlineStr">
        <is>
          <t>Revision of Prior Period, Adjustment</t>
        </is>
      </c>
      <c r="B6" s="4" t="inlineStr">
        <is>
          <t xml:space="preserve"> </t>
        </is>
      </c>
      <c r="C6" s="4" t="inlineStr">
        <is>
          <t xml:space="preserve"> </t>
        </is>
      </c>
      <c r="D6" s="4" t="inlineStr">
        <is>
          <t xml:space="preserve"> </t>
        </is>
      </c>
    </row>
    <row r="7">
      <c r="A7" s="3" t="inlineStr">
        <is>
          <t>Reclassification [Line Items]</t>
        </is>
      </c>
      <c r="B7" s="4" t="inlineStr">
        <is>
          <t xml:space="preserve"> </t>
        </is>
      </c>
      <c r="C7" s="4" t="inlineStr">
        <is>
          <t xml:space="preserve"> </t>
        </is>
      </c>
      <c r="D7" s="4" t="inlineStr">
        <is>
          <t xml:space="preserve"> </t>
        </is>
      </c>
    </row>
    <row r="8">
      <c r="A8" s="4" t="inlineStr">
        <is>
          <t>General and administrative expenses</t>
        </is>
      </c>
      <c r="B8" s="4" t="inlineStr">
        <is>
          <t xml:space="preserve"> </t>
        </is>
      </c>
      <c r="C8" s="6" t="n">
        <v>144500</v>
      </c>
      <c r="D8" s="6" t="n">
        <v>162700</v>
      </c>
    </row>
    <row r="9">
      <c r="A9" s="4" t="inlineStr">
        <is>
          <t>Cost of net revenue</t>
        </is>
      </c>
      <c r="B9" s="4" t="inlineStr">
        <is>
          <t xml:space="preserve"> </t>
        </is>
      </c>
      <c r="C9" s="5" t="n">
        <v>144500</v>
      </c>
      <c r="D9" s="5" t="n">
        <v>162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2" customWidth="1" min="2" max="2"/>
    <col width="23" customWidth="1" min="3" max="3"/>
    <col width="23" customWidth="1" min="4" max="4"/>
  </cols>
  <sheetData>
    <row r="1">
      <c r="A1" s="1" t="inlineStr">
        <is>
          <t>Acquisitions - Narrative (Details) $ in Thousands</t>
        </is>
      </c>
      <c r="B1" s="2" t="inlineStr">
        <is>
          <t>12 Months Ended</t>
        </is>
      </c>
    </row>
    <row r="2">
      <c r="B2" s="2" t="inlineStr">
        <is>
          <t>Dec. 31, 2024 USD ($)</t>
        </is>
      </c>
      <c r="C2" s="2" t="inlineStr">
        <is>
          <t>Dec. 31, 2023 provider</t>
        </is>
      </c>
      <c r="D2" s="2" t="inlineStr">
        <is>
          <t>Dec. 31, 2022 provider</t>
        </is>
      </c>
    </row>
    <row r="3">
      <c r="A3" s="4" t="inlineStr">
        <is>
          <t>Significant Acquisitions In 2024</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payment | $</t>
        </is>
      </c>
      <c r="B5" s="5" t="n">
        <v>9500</v>
      </c>
      <c r="C5" s="4" t="inlineStr">
        <is>
          <t xml:space="preserve"> </t>
        </is>
      </c>
      <c r="D5" s="4" t="inlineStr">
        <is>
          <t xml:space="preserve"> </t>
        </is>
      </c>
    </row>
    <row r="6">
      <c r="A6" s="4" t="inlineStr">
        <is>
          <t>Home Medical Equipment Provider Acquired In 2023</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terest acquired, as a percent</t>
        </is>
      </c>
      <c r="B8" s="4" t="inlineStr">
        <is>
          <t xml:space="preserve"> </t>
        </is>
      </c>
      <c r="C8" s="9" t="n">
        <v>1</v>
      </c>
      <c r="D8" s="4" t="inlineStr">
        <is>
          <t xml:space="preserve"> </t>
        </is>
      </c>
    </row>
    <row r="9">
      <c r="A9" s="4" t="inlineStr">
        <is>
          <t>Number of home medical providers acquired</t>
        </is>
      </c>
      <c r="B9" s="4" t="inlineStr">
        <is>
          <t xml:space="preserve"> </t>
        </is>
      </c>
      <c r="C9" s="6" t="n">
        <v>2</v>
      </c>
      <c r="D9" s="4" t="inlineStr">
        <is>
          <t xml:space="preserve"> </t>
        </is>
      </c>
    </row>
    <row r="10">
      <c r="A10" s="4" t="inlineStr">
        <is>
          <t>Number of entities acquired</t>
        </is>
      </c>
      <c r="B10" s="4" t="inlineStr">
        <is>
          <t xml:space="preserve"> </t>
        </is>
      </c>
      <c r="C10" s="6" t="n">
        <v>4</v>
      </c>
      <c r="D10" s="4" t="inlineStr">
        <is>
          <t xml:space="preserve"> </t>
        </is>
      </c>
    </row>
    <row r="11">
      <c r="A11" s="4" t="inlineStr">
        <is>
          <t>Home Medical Equipment Provider Acquired In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erest acquired, as a percent</t>
        </is>
      </c>
      <c r="B13" s="4" t="inlineStr">
        <is>
          <t xml:space="preserve"> </t>
        </is>
      </c>
      <c r="C13" s="4" t="inlineStr">
        <is>
          <t xml:space="preserve"> </t>
        </is>
      </c>
      <c r="D13" s="9" t="n">
        <v>1</v>
      </c>
    </row>
    <row r="14">
      <c r="A14" s="4" t="inlineStr">
        <is>
          <t>Number of home medical providers acquired</t>
        </is>
      </c>
      <c r="B14" s="4" t="inlineStr">
        <is>
          <t xml:space="preserve"> </t>
        </is>
      </c>
      <c r="C14" s="4" t="inlineStr">
        <is>
          <t xml:space="preserve"> </t>
        </is>
      </c>
      <c r="D14" s="6" t="n">
        <v>3</v>
      </c>
    </row>
    <row r="15">
      <c r="A15" s="4" t="inlineStr">
        <is>
          <t>Number of entities acquired</t>
        </is>
      </c>
      <c r="B15" s="4" t="inlineStr">
        <is>
          <t xml:space="preserve"> </t>
        </is>
      </c>
      <c r="C15" s="4" t="inlineStr">
        <is>
          <t xml:space="preserve"> </t>
        </is>
      </c>
      <c r="D15" s="6"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s - Net Assets Acquire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675166</v>
      </c>
      <c r="C3" s="5" t="n">
        <v>2724958</v>
      </c>
      <c r="D3" s="5" t="n">
        <v>3545297</v>
      </c>
    </row>
    <row r="4">
      <c r="A4" s="4" t="inlineStr">
        <is>
          <t>Significant Acquisitions In 2024</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6" t="n">
        <v>192</v>
      </c>
      <c r="C6" s="4" t="inlineStr">
        <is>
          <t xml:space="preserve"> </t>
        </is>
      </c>
      <c r="D6" s="4" t="inlineStr">
        <is>
          <t xml:space="preserve"> </t>
        </is>
      </c>
    </row>
    <row r="7">
      <c r="A7" s="4" t="inlineStr">
        <is>
          <t>Equipment and other fixed assets</t>
        </is>
      </c>
      <c r="B7" s="6" t="n">
        <v>249</v>
      </c>
      <c r="C7" s="4" t="inlineStr">
        <is>
          <t xml:space="preserve"> </t>
        </is>
      </c>
      <c r="D7" s="4" t="inlineStr">
        <is>
          <t xml:space="preserve"> </t>
        </is>
      </c>
    </row>
    <row r="8">
      <c r="A8" s="4" t="inlineStr">
        <is>
          <t>Goodwill</t>
        </is>
      </c>
      <c r="B8" s="6" t="n">
        <v>9095</v>
      </c>
      <c r="C8" s="4" t="inlineStr">
        <is>
          <t xml:space="preserve"> </t>
        </is>
      </c>
      <c r="D8" s="4" t="inlineStr">
        <is>
          <t xml:space="preserve"> </t>
        </is>
      </c>
    </row>
    <row r="9">
      <c r="A9" s="4" t="inlineStr">
        <is>
          <t>Net assets acquired</t>
        </is>
      </c>
      <c r="B9" s="5" t="n">
        <v>9536</v>
      </c>
      <c r="C9" s="4" t="inlineStr">
        <is>
          <t xml:space="preserve"> </t>
        </is>
      </c>
      <c r="D9" s="4" t="inlineStr">
        <is>
          <t xml:space="preserve"> </t>
        </is>
      </c>
    </row>
    <row r="10">
      <c r="A10" s="4" t="inlineStr">
        <is>
          <t>Significant Acquisitions In 2023</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t>
        </is>
      </c>
      <c r="B12" s="4" t="inlineStr">
        <is>
          <t xml:space="preserve"> </t>
        </is>
      </c>
      <c r="C12" s="6" t="n">
        <v>256</v>
      </c>
      <c r="D12" s="4" t="inlineStr">
        <is>
          <t xml:space="preserve"> </t>
        </is>
      </c>
    </row>
    <row r="13">
      <c r="A13" s="4" t="inlineStr">
        <is>
          <t>Accounts receivable</t>
        </is>
      </c>
      <c r="B13" s="4" t="inlineStr">
        <is>
          <t xml:space="preserve"> </t>
        </is>
      </c>
      <c r="C13" s="6" t="n">
        <v>1264</v>
      </c>
      <c r="D13" s="4" t="inlineStr">
        <is>
          <t xml:space="preserve"> </t>
        </is>
      </c>
    </row>
    <row r="14">
      <c r="A14" s="4" t="inlineStr">
        <is>
          <t>Inventory</t>
        </is>
      </c>
      <c r="B14" s="4" t="inlineStr">
        <is>
          <t xml:space="preserve"> </t>
        </is>
      </c>
      <c r="C14" s="6" t="n">
        <v>1483</v>
      </c>
      <c r="D14" s="4" t="inlineStr">
        <is>
          <t xml:space="preserve"> </t>
        </is>
      </c>
    </row>
    <row r="15">
      <c r="A15" s="4" t="inlineStr">
        <is>
          <t>Prepaid and other current assets</t>
        </is>
      </c>
      <c r="B15" s="4" t="inlineStr">
        <is>
          <t xml:space="preserve"> </t>
        </is>
      </c>
      <c r="C15" s="6" t="n">
        <v>10</v>
      </c>
      <c r="D15" s="4" t="inlineStr">
        <is>
          <t xml:space="preserve"> </t>
        </is>
      </c>
    </row>
    <row r="16">
      <c r="A16" s="4" t="inlineStr">
        <is>
          <t>Equipment and other fixed assets</t>
        </is>
      </c>
      <c r="B16" s="4" t="inlineStr">
        <is>
          <t xml:space="preserve"> </t>
        </is>
      </c>
      <c r="C16" s="6" t="n">
        <v>9011</v>
      </c>
      <c r="D16" s="4" t="inlineStr">
        <is>
          <t xml:space="preserve"> </t>
        </is>
      </c>
    </row>
    <row r="17">
      <c r="A17" s="4" t="inlineStr">
        <is>
          <t>Operating lease right-of-use assets</t>
        </is>
      </c>
      <c r="B17" s="4" t="inlineStr">
        <is>
          <t xml:space="preserve"> </t>
        </is>
      </c>
      <c r="C17" s="6" t="n">
        <v>5506</v>
      </c>
      <c r="D17" s="4" t="inlineStr">
        <is>
          <t xml:space="preserve"> </t>
        </is>
      </c>
    </row>
    <row r="18">
      <c r="A18" s="4" t="inlineStr">
        <is>
          <t>Finance lease right-of-use assets</t>
        </is>
      </c>
      <c r="B18" s="4" t="inlineStr">
        <is>
          <t xml:space="preserve"> </t>
        </is>
      </c>
      <c r="C18" s="6" t="n">
        <v>200</v>
      </c>
      <c r="D18" s="4" t="inlineStr">
        <is>
          <t xml:space="preserve"> </t>
        </is>
      </c>
    </row>
    <row r="19">
      <c r="A19" s="4" t="inlineStr">
        <is>
          <t>Goodwill</t>
        </is>
      </c>
      <c r="B19" s="4" t="inlineStr">
        <is>
          <t xml:space="preserve"> </t>
        </is>
      </c>
      <c r="C19" s="6" t="n">
        <v>9616</v>
      </c>
      <c r="D19" s="4" t="inlineStr">
        <is>
          <t xml:space="preserve"> </t>
        </is>
      </c>
    </row>
    <row r="20">
      <c r="A20" s="4" t="inlineStr">
        <is>
          <t>Accounts payable and accrued expenses</t>
        </is>
      </c>
      <c r="B20" s="4" t="inlineStr">
        <is>
          <t xml:space="preserve"> </t>
        </is>
      </c>
      <c r="C20" s="6" t="n">
        <v>-713</v>
      </c>
      <c r="D20" s="4" t="inlineStr">
        <is>
          <t xml:space="preserve"> </t>
        </is>
      </c>
    </row>
    <row r="21">
      <c r="A21" s="4" t="inlineStr">
        <is>
          <t>Operating lease liabilities</t>
        </is>
      </c>
      <c r="B21" s="4" t="inlineStr">
        <is>
          <t xml:space="preserve"> </t>
        </is>
      </c>
      <c r="C21" s="6" t="n">
        <v>-5506</v>
      </c>
      <c r="D21" s="4" t="inlineStr">
        <is>
          <t xml:space="preserve"> </t>
        </is>
      </c>
    </row>
    <row r="22">
      <c r="A22" s="4" t="inlineStr">
        <is>
          <t>Finance lease liabilities</t>
        </is>
      </c>
      <c r="B22" s="4" t="inlineStr">
        <is>
          <t xml:space="preserve"> </t>
        </is>
      </c>
      <c r="C22" s="6" t="n">
        <v>-200</v>
      </c>
      <c r="D22" s="4" t="inlineStr">
        <is>
          <t xml:space="preserve"> </t>
        </is>
      </c>
    </row>
    <row r="23">
      <c r="A23" s="4" t="inlineStr">
        <is>
          <t>Other current liabilities</t>
        </is>
      </c>
      <c r="B23" s="4" t="inlineStr">
        <is>
          <t xml:space="preserve"> </t>
        </is>
      </c>
      <c r="C23" s="6" t="n">
        <v>-847</v>
      </c>
      <c r="D23" s="4" t="inlineStr">
        <is>
          <t xml:space="preserve"> </t>
        </is>
      </c>
    </row>
    <row r="24">
      <c r="A24" s="4" t="inlineStr">
        <is>
          <t>Net assets acquired</t>
        </is>
      </c>
      <c r="B24" s="4" t="inlineStr">
        <is>
          <t xml:space="preserve"> </t>
        </is>
      </c>
      <c r="C24" s="5" t="n">
        <v>20080</v>
      </c>
      <c r="D24" s="4" t="inlineStr">
        <is>
          <t xml:space="preserve"> </t>
        </is>
      </c>
    </row>
    <row r="25">
      <c r="A25" s="4" t="inlineStr">
        <is>
          <t>Significant Acquisitions In 2022</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t>
        </is>
      </c>
      <c r="B27" s="4" t="inlineStr">
        <is>
          <t xml:space="preserve"> </t>
        </is>
      </c>
      <c r="C27" s="4" t="inlineStr">
        <is>
          <t xml:space="preserve"> </t>
        </is>
      </c>
      <c r="D27" s="6" t="n">
        <v>162</v>
      </c>
    </row>
    <row r="28">
      <c r="A28" s="4" t="inlineStr">
        <is>
          <t>Accounts receivable</t>
        </is>
      </c>
      <c r="B28" s="4" t="inlineStr">
        <is>
          <t xml:space="preserve"> </t>
        </is>
      </c>
      <c r="C28" s="4" t="inlineStr">
        <is>
          <t xml:space="preserve"> </t>
        </is>
      </c>
      <c r="D28" s="6" t="n">
        <v>2336</v>
      </c>
    </row>
    <row r="29">
      <c r="A29" s="4" t="inlineStr">
        <is>
          <t>Inventory</t>
        </is>
      </c>
      <c r="B29" s="4" t="inlineStr">
        <is>
          <t xml:space="preserve"> </t>
        </is>
      </c>
      <c r="C29" s="4" t="inlineStr">
        <is>
          <t xml:space="preserve"> </t>
        </is>
      </c>
      <c r="D29" s="6" t="n">
        <v>771</v>
      </c>
    </row>
    <row r="30">
      <c r="A30" s="4" t="inlineStr">
        <is>
          <t>Prepaid and other current assets</t>
        </is>
      </c>
      <c r="B30" s="4" t="inlineStr">
        <is>
          <t xml:space="preserve"> </t>
        </is>
      </c>
      <c r="C30" s="4" t="inlineStr">
        <is>
          <t xml:space="preserve"> </t>
        </is>
      </c>
      <c r="D30" s="6" t="n">
        <v>16</v>
      </c>
    </row>
    <row r="31">
      <c r="A31" s="4" t="inlineStr">
        <is>
          <t>Equipment and other fixed assets</t>
        </is>
      </c>
      <c r="B31" s="4" t="inlineStr">
        <is>
          <t xml:space="preserve"> </t>
        </is>
      </c>
      <c r="C31" s="4" t="inlineStr">
        <is>
          <t xml:space="preserve"> </t>
        </is>
      </c>
      <c r="D31" s="6" t="n">
        <v>4585</v>
      </c>
    </row>
    <row r="32">
      <c r="A32" s="4" t="inlineStr">
        <is>
          <t>Goodwill</t>
        </is>
      </c>
      <c r="B32" s="4" t="inlineStr">
        <is>
          <t xml:space="preserve"> </t>
        </is>
      </c>
      <c r="C32" s="4" t="inlineStr">
        <is>
          <t xml:space="preserve"> </t>
        </is>
      </c>
      <c r="D32" s="6" t="n">
        <v>12341</v>
      </c>
    </row>
    <row r="33">
      <c r="A33" s="4" t="inlineStr">
        <is>
          <t>Identifiable intangible assets</t>
        </is>
      </c>
      <c r="B33" s="4" t="inlineStr">
        <is>
          <t xml:space="preserve"> </t>
        </is>
      </c>
      <c r="C33" s="4" t="inlineStr">
        <is>
          <t xml:space="preserve"> </t>
        </is>
      </c>
      <c r="D33" s="6" t="n">
        <v>500</v>
      </c>
    </row>
    <row r="34">
      <c r="A34" s="4" t="inlineStr">
        <is>
          <t>Deferred tax assets</t>
        </is>
      </c>
      <c r="B34" s="4" t="inlineStr">
        <is>
          <t xml:space="preserve"> </t>
        </is>
      </c>
      <c r="C34" s="4" t="inlineStr">
        <is>
          <t xml:space="preserve"> </t>
        </is>
      </c>
      <c r="D34" s="6" t="n">
        <v>180</v>
      </c>
    </row>
    <row r="35">
      <c r="A35" s="4" t="inlineStr">
        <is>
          <t>Accounts payable and accrued expenses</t>
        </is>
      </c>
      <c r="B35" s="4" t="inlineStr">
        <is>
          <t xml:space="preserve"> </t>
        </is>
      </c>
      <c r="C35" s="4" t="inlineStr">
        <is>
          <t xml:space="preserve"> </t>
        </is>
      </c>
      <c r="D35" s="6" t="n">
        <v>-3130</v>
      </c>
    </row>
    <row r="36">
      <c r="A36" s="4" t="inlineStr">
        <is>
          <t>Contract liabilities</t>
        </is>
      </c>
      <c r="B36" s="4" t="inlineStr">
        <is>
          <t xml:space="preserve"> </t>
        </is>
      </c>
      <c r="C36" s="4" t="inlineStr">
        <is>
          <t xml:space="preserve"> </t>
        </is>
      </c>
      <c r="D36" s="6" t="n">
        <v>-134</v>
      </c>
    </row>
    <row r="37">
      <c r="A37" s="4" t="inlineStr">
        <is>
          <t>Net assets acquired</t>
        </is>
      </c>
      <c r="B37" s="4" t="inlineStr">
        <is>
          <t xml:space="preserve"> </t>
        </is>
      </c>
      <c r="C37" s="4" t="inlineStr">
        <is>
          <t xml:space="preserve"> </t>
        </is>
      </c>
      <c r="D37" s="5" t="n">
        <v>17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4780</v>
      </c>
      <c r="C4" s="5" t="n">
        <v>-674780</v>
      </c>
      <c r="D4" s="5" t="n">
        <v>73133</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interest rate swaps, inclusive of reclassification adjustment, net of tax</t>
        </is>
      </c>
      <c r="B6" s="6" t="n">
        <v>-2103</v>
      </c>
      <c r="C6" s="6" t="n">
        <v>-4337</v>
      </c>
      <c r="D6" s="6" t="n">
        <v>11047</v>
      </c>
    </row>
    <row r="7">
      <c r="A7" s="4" t="inlineStr">
        <is>
          <t>Comprehensive income (loss)</t>
        </is>
      </c>
      <c r="B7" s="6" t="n">
        <v>92677</v>
      </c>
      <c r="C7" s="6" t="n">
        <v>-679117</v>
      </c>
      <c r="D7" s="6" t="n">
        <v>84180</v>
      </c>
    </row>
    <row r="8">
      <c r="A8" s="4" t="inlineStr">
        <is>
          <t>Income attributable to noncontrolling interest</t>
        </is>
      </c>
      <c r="B8" s="6" t="n">
        <v>4358</v>
      </c>
      <c r="C8" s="6" t="n">
        <v>4115</v>
      </c>
      <c r="D8" s="6" t="n">
        <v>3817</v>
      </c>
    </row>
    <row r="9">
      <c r="A9" s="4" t="inlineStr">
        <is>
          <t>Comprehensive income (loss) attributable to AdaptHealth Corp.</t>
        </is>
      </c>
      <c r="B9" s="5" t="n">
        <v>88319</v>
      </c>
      <c r="C9" s="5" t="n">
        <v>-683232</v>
      </c>
      <c r="D9" s="5" t="n">
        <v>80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 Consideration Paid (Details) - USD ($) $ in Thousands</t>
        </is>
      </c>
      <c r="B1" s="2" t="inlineStr">
        <is>
          <t>12 Months Ended</t>
        </is>
      </c>
    </row>
    <row r="2">
      <c r="B2" s="2" t="inlineStr">
        <is>
          <t>Dec. 31, 2023</t>
        </is>
      </c>
      <c r="C2" s="2" t="inlineStr">
        <is>
          <t>Dec. 31, 2022</t>
        </is>
      </c>
    </row>
    <row r="3">
      <c r="A3" s="4" t="inlineStr">
        <is>
          <t>Significant Acquisitions In 2023</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t>
        </is>
      </c>
      <c r="B5" s="5" t="n">
        <v>19943</v>
      </c>
      <c r="C5" s="4" t="inlineStr">
        <is>
          <t xml:space="preserve"> </t>
        </is>
      </c>
    </row>
    <row r="6">
      <c r="A6" s="4" t="inlineStr">
        <is>
          <t>Deferred payments</t>
        </is>
      </c>
      <c r="B6" s="6" t="n">
        <v>137</v>
      </c>
      <c r="C6" s="4" t="inlineStr">
        <is>
          <t xml:space="preserve"> </t>
        </is>
      </c>
    </row>
    <row r="7">
      <c r="A7" s="4" t="inlineStr">
        <is>
          <t>Total</t>
        </is>
      </c>
      <c r="B7" s="5" t="n">
        <v>20080</v>
      </c>
      <c r="C7" s="4" t="inlineStr">
        <is>
          <t xml:space="preserve"> </t>
        </is>
      </c>
    </row>
    <row r="8">
      <c r="A8" s="4" t="inlineStr">
        <is>
          <t>Significant Acquisitions In 2022</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4" t="inlineStr">
        <is>
          <t xml:space="preserve"> </t>
        </is>
      </c>
      <c r="C10" s="5" t="n">
        <v>17170</v>
      </c>
    </row>
    <row r="11">
      <c r="A11" s="4" t="inlineStr">
        <is>
          <t>Deferred payments</t>
        </is>
      </c>
      <c r="B11" s="4" t="inlineStr">
        <is>
          <t xml:space="preserve"> </t>
        </is>
      </c>
      <c r="C11" s="6" t="n">
        <v>457</v>
      </c>
    </row>
    <row r="12">
      <c r="A12" s="4" t="inlineStr">
        <is>
          <t>Total</t>
        </is>
      </c>
      <c r="B12" s="4" t="inlineStr">
        <is>
          <t xml:space="preserve"> </t>
        </is>
      </c>
      <c r="C12" s="5" t="n">
        <v>17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Carrying Amounts of Major Classes of Assets and Liabilities Classified As Held for Sale (Details) - USD ($) $ in Thousands</t>
        </is>
      </c>
      <c r="B1" s="2" t="inlineStr">
        <is>
          <t>Dec. 31, 2024</t>
        </is>
      </c>
      <c r="C1" s="2" t="inlineStr">
        <is>
          <t>Dec. 31, 2023</t>
        </is>
      </c>
    </row>
    <row r="2">
      <c r="A2" s="3" t="inlineStr">
        <is>
          <t>Disposal Group, Including Discontinued Operation, Assets [Abstract]</t>
        </is>
      </c>
      <c r="B2" s="4" t="inlineStr">
        <is>
          <t xml:space="preserve"> </t>
        </is>
      </c>
      <c r="C2" s="4" t="inlineStr">
        <is>
          <t xml:space="preserve"> </t>
        </is>
      </c>
    </row>
    <row r="3">
      <c r="A3" s="4" t="inlineStr">
        <is>
          <t>Assets held for sale</t>
        </is>
      </c>
      <c r="B3" s="5" t="n">
        <v>52748</v>
      </c>
      <c r="C3" s="5" t="n">
        <v>0</v>
      </c>
    </row>
    <row r="4">
      <c r="A4" s="3" t="inlineStr">
        <is>
          <t>Disposal Group, Including Discontinued Operation, Liabilities, Current [Abstract]</t>
        </is>
      </c>
      <c r="B4" s="4" t="inlineStr">
        <is>
          <t xml:space="preserve"> </t>
        </is>
      </c>
      <c r="C4" s="4" t="inlineStr">
        <is>
          <t xml:space="preserve"> </t>
        </is>
      </c>
    </row>
    <row r="5">
      <c r="A5" s="4" t="inlineStr">
        <is>
          <t>Liabilities held for sale</t>
        </is>
      </c>
      <c r="B5" s="6" t="n">
        <v>7043</v>
      </c>
      <c r="C5" s="5" t="n">
        <v>0</v>
      </c>
    </row>
    <row r="6">
      <c r="A6" s="4" t="inlineStr">
        <is>
          <t>Disposal Group, Held-for-Sale, Not Discontinued Operations | Wellness at Home</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Accounts receivable</t>
        </is>
      </c>
      <c r="B8" s="6" t="n">
        <v>7108</v>
      </c>
      <c r="C8" s="4" t="inlineStr">
        <is>
          <t xml:space="preserve"> </t>
        </is>
      </c>
    </row>
    <row r="9">
      <c r="A9" s="4" t="inlineStr">
        <is>
          <t>Inventory</t>
        </is>
      </c>
      <c r="B9" s="6" t="n">
        <v>432</v>
      </c>
      <c r="C9" s="4" t="inlineStr">
        <is>
          <t xml:space="preserve"> </t>
        </is>
      </c>
    </row>
    <row r="10">
      <c r="A10" s="4" t="inlineStr">
        <is>
          <t>Prepaid and other current assets</t>
        </is>
      </c>
      <c r="B10" s="6" t="n">
        <v>676</v>
      </c>
      <c r="C10" s="4" t="inlineStr">
        <is>
          <t xml:space="preserve"> </t>
        </is>
      </c>
    </row>
    <row r="11">
      <c r="A11" s="4" t="inlineStr">
        <is>
          <t>Equipment and other fixed assets</t>
        </is>
      </c>
      <c r="B11" s="6" t="n">
        <v>285</v>
      </c>
      <c r="C11" s="4" t="inlineStr">
        <is>
          <t xml:space="preserve"> </t>
        </is>
      </c>
    </row>
    <row r="12">
      <c r="A12" s="4" t="inlineStr">
        <is>
          <t>Operating lease right-of-use assets</t>
        </is>
      </c>
      <c r="B12" s="6" t="n">
        <v>690</v>
      </c>
      <c r="C12" s="4" t="inlineStr">
        <is>
          <t xml:space="preserve"> </t>
        </is>
      </c>
    </row>
    <row r="13">
      <c r="A13" s="4" t="inlineStr">
        <is>
          <t>Goodwill</t>
        </is>
      </c>
      <c r="B13" s="6" t="n">
        <v>41211</v>
      </c>
      <c r="C13" s="4" t="inlineStr">
        <is>
          <t xml:space="preserve"> </t>
        </is>
      </c>
    </row>
    <row r="14">
      <c r="A14" s="4" t="inlineStr">
        <is>
          <t>Identifiable intangible assets</t>
        </is>
      </c>
      <c r="B14" s="6" t="n">
        <v>2335</v>
      </c>
      <c r="C14" s="4" t="inlineStr">
        <is>
          <t xml:space="preserve"> </t>
        </is>
      </c>
    </row>
    <row r="15">
      <c r="A15" s="4" t="inlineStr">
        <is>
          <t>Other assets</t>
        </is>
      </c>
      <c r="B15" s="6" t="n">
        <v>11</v>
      </c>
      <c r="C15" s="4" t="inlineStr">
        <is>
          <t xml:space="preserve"> </t>
        </is>
      </c>
    </row>
    <row r="16">
      <c r="A16" s="4" t="inlineStr">
        <is>
          <t>Assets held for sale</t>
        </is>
      </c>
      <c r="B16" s="6" t="n">
        <v>52748</v>
      </c>
      <c r="C16" s="4" t="inlineStr">
        <is>
          <t xml:space="preserve"> </t>
        </is>
      </c>
    </row>
    <row r="17">
      <c r="A17" s="3" t="inlineStr">
        <is>
          <t>Disposal Group, Including Discontinued Operation, Liabilities, Current [Abstract]</t>
        </is>
      </c>
      <c r="B17" s="4" t="inlineStr">
        <is>
          <t xml:space="preserve"> </t>
        </is>
      </c>
      <c r="C17" s="4" t="inlineStr">
        <is>
          <t xml:space="preserve"> </t>
        </is>
      </c>
    </row>
    <row r="18">
      <c r="A18" s="4" t="inlineStr">
        <is>
          <t>Accounts payable and accrued expenses</t>
        </is>
      </c>
      <c r="B18" s="6" t="n">
        <v>6330</v>
      </c>
      <c r="C18" s="4" t="inlineStr">
        <is>
          <t xml:space="preserve"> </t>
        </is>
      </c>
    </row>
    <row r="19">
      <c r="A19" s="4" t="inlineStr">
        <is>
          <t>Operating lease liabilities</t>
        </is>
      </c>
      <c r="B19" s="6" t="n">
        <v>713</v>
      </c>
      <c r="C19" s="4" t="inlineStr">
        <is>
          <t xml:space="preserve"> </t>
        </is>
      </c>
    </row>
    <row r="20">
      <c r="A20" s="4" t="inlineStr">
        <is>
          <t>Liabilities held for sale</t>
        </is>
      </c>
      <c r="B20" s="5" t="n">
        <v>7043</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Other Fixed Assets (Details) - USD ($) $ in Thousands</t>
        </is>
      </c>
      <c r="B1" s="2" t="inlineStr">
        <is>
          <t>12 Months Ended</t>
        </is>
      </c>
    </row>
    <row r="2">
      <c r="B2" s="2" t="inlineStr">
        <is>
          <t>Dec. 31, 2024</t>
        </is>
      </c>
      <c r="C2" s="2" t="inlineStr">
        <is>
          <t>Dec. 31, 2023</t>
        </is>
      </c>
      <c r="D2" s="2" t="inlineStr">
        <is>
          <t>Dec. 31, 2022</t>
        </is>
      </c>
    </row>
    <row r="3">
      <c r="A3" s="3" t="inlineStr">
        <is>
          <t>Equipment and Other Fixed Assets</t>
        </is>
      </c>
      <c r="B3" s="4" t="inlineStr">
        <is>
          <t xml:space="preserve"> </t>
        </is>
      </c>
      <c r="C3" s="4" t="inlineStr">
        <is>
          <t xml:space="preserve"> </t>
        </is>
      </c>
      <c r="D3" s="4" t="inlineStr">
        <is>
          <t xml:space="preserve"> </t>
        </is>
      </c>
    </row>
    <row r="4">
      <c r="A4" s="4" t="inlineStr">
        <is>
          <t>Gross carrying value</t>
        </is>
      </c>
      <c r="B4" s="5" t="n">
        <v>992732</v>
      </c>
      <c r="C4" s="5" t="n">
        <v>932082</v>
      </c>
      <c r="D4" s="4" t="inlineStr">
        <is>
          <t xml:space="preserve"> </t>
        </is>
      </c>
    </row>
    <row r="5">
      <c r="A5" s="4" t="inlineStr">
        <is>
          <t>Less accumulated depreciation</t>
        </is>
      </c>
      <c r="B5" s="6" t="n">
        <v>-518176</v>
      </c>
      <c r="C5" s="6" t="n">
        <v>-436981</v>
      </c>
      <c r="D5" s="4" t="inlineStr">
        <is>
          <t xml:space="preserve"> </t>
        </is>
      </c>
    </row>
    <row r="6">
      <c r="A6" s="4" t="inlineStr">
        <is>
          <t>Equipment and other fixed assets, net</t>
        </is>
      </c>
      <c r="B6" s="6" t="n">
        <v>474556</v>
      </c>
      <c r="C6" s="6" t="n">
        <v>495101</v>
      </c>
      <c r="D6" s="4" t="inlineStr">
        <is>
          <t xml:space="preserve"> </t>
        </is>
      </c>
    </row>
    <row r="7">
      <c r="A7" s="4" t="inlineStr">
        <is>
          <t>Depreciation and amortization, including patient equipment depreciation</t>
        </is>
      </c>
      <c r="B7" s="6" t="n">
        <v>343100</v>
      </c>
      <c r="C7" s="6" t="n">
        <v>350200</v>
      </c>
      <c r="D7" s="5" t="n">
        <v>311200</v>
      </c>
    </row>
    <row r="8">
      <c r="A8" s="4" t="inlineStr">
        <is>
          <t>Patient medical equipment</t>
        </is>
      </c>
      <c r="B8" s="4" t="inlineStr">
        <is>
          <t xml:space="preserve"> </t>
        </is>
      </c>
      <c r="C8" s="4" t="inlineStr">
        <is>
          <t xml:space="preserve"> </t>
        </is>
      </c>
      <c r="D8" s="4" t="inlineStr">
        <is>
          <t xml:space="preserve"> </t>
        </is>
      </c>
    </row>
    <row r="9">
      <c r="A9" s="3" t="inlineStr">
        <is>
          <t>Equipment and Other Fixed Assets</t>
        </is>
      </c>
      <c r="B9" s="4" t="inlineStr">
        <is>
          <t xml:space="preserve"> </t>
        </is>
      </c>
      <c r="C9" s="4" t="inlineStr">
        <is>
          <t xml:space="preserve"> </t>
        </is>
      </c>
      <c r="D9" s="4" t="inlineStr">
        <is>
          <t xml:space="preserve"> </t>
        </is>
      </c>
    </row>
    <row r="10">
      <c r="A10" s="4" t="inlineStr">
        <is>
          <t>Gross carrying value</t>
        </is>
      </c>
      <c r="B10" s="6" t="n">
        <v>843198</v>
      </c>
      <c r="C10" s="6" t="n">
        <v>791349</v>
      </c>
      <c r="D10" s="4" t="inlineStr">
        <is>
          <t xml:space="preserve"> </t>
        </is>
      </c>
    </row>
    <row r="11">
      <c r="A11" s="4" t="inlineStr">
        <is>
          <t>Computers and software</t>
        </is>
      </c>
      <c r="B11" s="4" t="inlineStr">
        <is>
          <t xml:space="preserve"> </t>
        </is>
      </c>
      <c r="C11" s="4" t="inlineStr">
        <is>
          <t xml:space="preserve"> </t>
        </is>
      </c>
      <c r="D11" s="4" t="inlineStr">
        <is>
          <t xml:space="preserve"> </t>
        </is>
      </c>
    </row>
    <row r="12">
      <c r="A12" s="3" t="inlineStr">
        <is>
          <t>Equipment and Other Fixed Assets</t>
        </is>
      </c>
      <c r="B12" s="4" t="inlineStr">
        <is>
          <t xml:space="preserve"> </t>
        </is>
      </c>
      <c r="C12" s="4" t="inlineStr">
        <is>
          <t xml:space="preserve"> </t>
        </is>
      </c>
      <c r="D12" s="4" t="inlineStr">
        <is>
          <t xml:space="preserve"> </t>
        </is>
      </c>
    </row>
    <row r="13">
      <c r="A13" s="4" t="inlineStr">
        <is>
          <t>Gross carrying value</t>
        </is>
      </c>
      <c r="B13" s="6" t="n">
        <v>92664</v>
      </c>
      <c r="C13" s="6" t="n">
        <v>85509</v>
      </c>
      <c r="D13" s="4" t="inlineStr">
        <is>
          <t xml:space="preserve"> </t>
        </is>
      </c>
    </row>
    <row r="14">
      <c r="A14" s="4" t="inlineStr">
        <is>
          <t>Delivery vehicles</t>
        </is>
      </c>
      <c r="B14" s="4" t="inlineStr">
        <is>
          <t xml:space="preserve"> </t>
        </is>
      </c>
      <c r="C14" s="4" t="inlineStr">
        <is>
          <t xml:space="preserve"> </t>
        </is>
      </c>
      <c r="D14" s="4" t="inlineStr">
        <is>
          <t xml:space="preserve"> </t>
        </is>
      </c>
    </row>
    <row r="15">
      <c r="A15" s="3" t="inlineStr">
        <is>
          <t>Equipment and Other Fixed Assets</t>
        </is>
      </c>
      <c r="B15" s="4" t="inlineStr">
        <is>
          <t xml:space="preserve"> </t>
        </is>
      </c>
      <c r="C15" s="4" t="inlineStr">
        <is>
          <t xml:space="preserve"> </t>
        </is>
      </c>
      <c r="D15" s="4" t="inlineStr">
        <is>
          <t xml:space="preserve"> </t>
        </is>
      </c>
    </row>
    <row r="16">
      <c r="A16" s="4" t="inlineStr">
        <is>
          <t>Gross carrying value</t>
        </is>
      </c>
      <c r="B16" s="6" t="n">
        <v>33637</v>
      </c>
      <c r="C16" s="6" t="n">
        <v>35021</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Equipment and Other Fixed Assets</t>
        </is>
      </c>
      <c r="B18" s="4" t="inlineStr">
        <is>
          <t xml:space="preserve"> </t>
        </is>
      </c>
      <c r="C18" s="4" t="inlineStr">
        <is>
          <t xml:space="preserve"> </t>
        </is>
      </c>
      <c r="D18" s="4" t="inlineStr">
        <is>
          <t xml:space="preserve"> </t>
        </is>
      </c>
    </row>
    <row r="19">
      <c r="A19" s="4" t="inlineStr">
        <is>
          <t>Gross carrying value</t>
        </is>
      </c>
      <c r="B19" s="5" t="n">
        <v>23233</v>
      </c>
      <c r="C19" s="5" t="n">
        <v>20203</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3260975</v>
      </c>
      <c r="C4" s="5" t="n">
        <v>3200177</v>
      </c>
      <c r="D4" s="5" t="n">
        <v>2970595</v>
      </c>
    </row>
    <row r="5">
      <c r="A5" s="3" t="inlineStr">
        <is>
          <t>Less</t>
        </is>
      </c>
      <c r="B5" s="4" t="inlineStr">
        <is>
          <t xml:space="preserve"> </t>
        </is>
      </c>
      <c r="C5" s="4" t="inlineStr">
        <is>
          <t xml:space="preserve"> </t>
        </is>
      </c>
      <c r="D5" s="4" t="inlineStr">
        <is>
          <t xml:space="preserve"> </t>
        </is>
      </c>
    </row>
    <row r="6">
      <c r="A6" s="4" t="inlineStr">
        <is>
          <t>Labor cost</t>
        </is>
      </c>
      <c r="B6" s="6" t="n">
        <v>157200</v>
      </c>
      <c r="C6" s="6" t="n">
        <v>146300</v>
      </c>
      <c r="D6" s="6" t="n">
        <v>134100</v>
      </c>
    </row>
    <row r="7">
      <c r="A7" s="4" t="inlineStr">
        <is>
          <t>Adjusted EBITDA</t>
        </is>
      </c>
      <c r="B7" s="6" t="n">
        <v>688657</v>
      </c>
      <c r="C7" s="6" t="n">
        <v>670795</v>
      </c>
      <c r="D7" s="6" t="n">
        <v>593770</v>
      </c>
    </row>
    <row r="8">
      <c r="A8" s="4" t="inlineStr">
        <is>
          <t>Sleep Healt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1349213</v>
      </c>
      <c r="C10" s="6" t="n">
        <v>1291714</v>
      </c>
      <c r="D10" s="6" t="n">
        <v>1103776</v>
      </c>
    </row>
    <row r="11">
      <c r="A11" s="3" t="inlineStr">
        <is>
          <t>Less</t>
        </is>
      </c>
      <c r="B11" s="4" t="inlineStr">
        <is>
          <t xml:space="preserve"> </t>
        </is>
      </c>
      <c r="C11" s="4" t="inlineStr">
        <is>
          <t xml:space="preserve"> </t>
        </is>
      </c>
      <c r="D11" s="4" t="inlineStr">
        <is>
          <t xml:space="preserve"> </t>
        </is>
      </c>
    </row>
    <row r="12">
      <c r="A12" s="4" t="inlineStr">
        <is>
          <t>Adjusted EBITDA</t>
        </is>
      </c>
      <c r="B12" s="6" t="n">
        <v>348744</v>
      </c>
      <c r="C12" s="4" t="inlineStr">
        <is>
          <t xml:space="preserve"> </t>
        </is>
      </c>
      <c r="D12" s="4" t="inlineStr">
        <is>
          <t xml:space="preserve"> </t>
        </is>
      </c>
    </row>
    <row r="13">
      <c r="A13" s="4" t="inlineStr">
        <is>
          <t>Respiratory Health</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6" t="n">
        <v>651150</v>
      </c>
      <c r="C15" s="6" t="n">
        <v>614563</v>
      </c>
      <c r="D15" s="6" t="n">
        <v>554141</v>
      </c>
    </row>
    <row r="16">
      <c r="A16" s="3" t="inlineStr">
        <is>
          <t>Less</t>
        </is>
      </c>
      <c r="B16" s="4" t="inlineStr">
        <is>
          <t xml:space="preserve"> </t>
        </is>
      </c>
      <c r="C16" s="4" t="inlineStr">
        <is>
          <t xml:space="preserve"> </t>
        </is>
      </c>
      <c r="D16" s="4" t="inlineStr">
        <is>
          <t xml:space="preserve"> </t>
        </is>
      </c>
    </row>
    <row r="17">
      <c r="A17" s="4" t="inlineStr">
        <is>
          <t>Adjusted EBITDA</t>
        </is>
      </c>
      <c r="B17" s="6" t="n">
        <v>200112</v>
      </c>
      <c r="C17" s="4" t="inlineStr">
        <is>
          <t xml:space="preserve"> </t>
        </is>
      </c>
      <c r="D17" s="4" t="inlineStr">
        <is>
          <t xml:space="preserve"> </t>
        </is>
      </c>
    </row>
    <row r="18">
      <c r="A18" s="4" t="inlineStr">
        <is>
          <t>Diabetes Health</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614410</v>
      </c>
      <c r="C20" s="6" t="n">
        <v>660039</v>
      </c>
      <c r="D20" s="6" t="n">
        <v>687091</v>
      </c>
    </row>
    <row r="21">
      <c r="A21" s="3" t="inlineStr">
        <is>
          <t>Less</t>
        </is>
      </c>
      <c r="B21" s="4" t="inlineStr">
        <is>
          <t xml:space="preserve"> </t>
        </is>
      </c>
      <c r="C21" s="4" t="inlineStr">
        <is>
          <t xml:space="preserve"> </t>
        </is>
      </c>
      <c r="D21" s="4" t="inlineStr">
        <is>
          <t xml:space="preserve"> </t>
        </is>
      </c>
    </row>
    <row r="22">
      <c r="A22" s="4" t="inlineStr">
        <is>
          <t>Adjusted EBITDA</t>
        </is>
      </c>
      <c r="B22" s="6" t="n">
        <v>60525</v>
      </c>
      <c r="C22" s="4" t="inlineStr">
        <is>
          <t xml:space="preserve"> </t>
        </is>
      </c>
      <c r="D22" s="4" t="inlineStr">
        <is>
          <t xml:space="preserve"> </t>
        </is>
      </c>
    </row>
    <row r="23">
      <c r="A23" s="4" t="inlineStr">
        <is>
          <t>Wellness at Ho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646202</v>
      </c>
      <c r="C25" s="6" t="n">
        <v>633861</v>
      </c>
      <c r="D25" s="6" t="n">
        <v>625587</v>
      </c>
    </row>
    <row r="26">
      <c r="A26" s="3" t="inlineStr">
        <is>
          <t>Less</t>
        </is>
      </c>
      <c r="B26" s="4" t="inlineStr">
        <is>
          <t xml:space="preserve"> </t>
        </is>
      </c>
      <c r="C26" s="4" t="inlineStr">
        <is>
          <t xml:space="preserve"> </t>
        </is>
      </c>
      <c r="D26" s="4" t="inlineStr">
        <is>
          <t xml:space="preserve"> </t>
        </is>
      </c>
    </row>
    <row r="27">
      <c r="A27" s="4" t="inlineStr">
        <is>
          <t>Adjusted EBITDA</t>
        </is>
      </c>
      <c r="B27" s="6" t="n">
        <v>79276</v>
      </c>
      <c r="C27" s="4" t="inlineStr">
        <is>
          <t xml:space="preserve"> </t>
        </is>
      </c>
      <c r="D27" s="4" t="inlineStr">
        <is>
          <t xml:space="preserve"> </t>
        </is>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6" t="n">
        <v>3260975</v>
      </c>
      <c r="C30" s="6" t="n">
        <v>3200177</v>
      </c>
      <c r="D30" s="6" t="n">
        <v>2970595</v>
      </c>
    </row>
    <row r="31">
      <c r="A31" s="3" t="inlineStr">
        <is>
          <t>Less</t>
        </is>
      </c>
      <c r="B31" s="4" t="inlineStr">
        <is>
          <t xml:space="preserve"> </t>
        </is>
      </c>
      <c r="C31" s="4" t="inlineStr">
        <is>
          <t xml:space="preserve"> </t>
        </is>
      </c>
      <c r="D31" s="4" t="inlineStr">
        <is>
          <t xml:space="preserve"> </t>
        </is>
      </c>
    </row>
    <row r="32">
      <c r="A32" s="4" t="inlineStr">
        <is>
          <t>Cost of product and supplies</t>
        </is>
      </c>
      <c r="B32" s="6" t="n">
        <v>1288162</v>
      </c>
      <c r="C32" s="6" t="n">
        <v>1310213</v>
      </c>
      <c r="D32" s="6" t="n">
        <v>1202895</v>
      </c>
    </row>
    <row r="33">
      <c r="A33" s="4" t="inlineStr">
        <is>
          <t>Labor cost</t>
        </is>
      </c>
      <c r="B33" s="6" t="n">
        <v>727006</v>
      </c>
      <c r="C33" s="6" t="n">
        <v>711730</v>
      </c>
      <c r="D33" s="6" t="n">
        <v>693916</v>
      </c>
    </row>
    <row r="34">
      <c r="A34" s="4" t="inlineStr">
        <is>
          <t>Other operating expenses</t>
        </is>
      </c>
      <c r="B34" s="6" t="n">
        <v>238416</v>
      </c>
      <c r="C34" s="6" t="n">
        <v>222104</v>
      </c>
      <c r="D34" s="6" t="n">
        <v>196414</v>
      </c>
    </row>
    <row r="35">
      <c r="A35" s="4" t="inlineStr">
        <is>
          <t>Other segment item</t>
        </is>
      </c>
      <c r="B35" s="6" t="n">
        <v>318734</v>
      </c>
      <c r="C35" s="6" t="n">
        <v>285335</v>
      </c>
      <c r="D35" s="6" t="n">
        <v>283600</v>
      </c>
    </row>
    <row r="36">
      <c r="A36" s="4" t="inlineStr">
        <is>
          <t>Adjusted EBITDA</t>
        </is>
      </c>
      <c r="B36" s="4" t="inlineStr">
        <is>
          <t xml:space="preserve"> </t>
        </is>
      </c>
      <c r="C36" s="6" t="n">
        <v>670795</v>
      </c>
      <c r="D36" s="6" t="n">
        <v>593770</v>
      </c>
    </row>
    <row r="37">
      <c r="A37" s="4" t="inlineStr">
        <is>
          <t>Operating Segments | Sleep Health</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t>
        </is>
      </c>
      <c r="B39" s="6" t="n">
        <v>1349213</v>
      </c>
      <c r="C39" s="6" t="n">
        <v>1291714</v>
      </c>
      <c r="D39" s="6" t="n">
        <v>1103776</v>
      </c>
    </row>
    <row r="40">
      <c r="A40" s="3" t="inlineStr">
        <is>
          <t>Less</t>
        </is>
      </c>
      <c r="B40" s="4" t="inlineStr">
        <is>
          <t xml:space="preserve"> </t>
        </is>
      </c>
      <c r="C40" s="4" t="inlineStr">
        <is>
          <t xml:space="preserve"> </t>
        </is>
      </c>
      <c r="D40" s="4" t="inlineStr">
        <is>
          <t xml:space="preserve"> </t>
        </is>
      </c>
    </row>
    <row r="41">
      <c r="A41" s="4" t="inlineStr">
        <is>
          <t>Cost of product and supplies</t>
        </is>
      </c>
      <c r="B41" s="6" t="n">
        <v>424388</v>
      </c>
      <c r="C41" s="6" t="n">
        <v>391206</v>
      </c>
      <c r="D41" s="6" t="n">
        <v>320095</v>
      </c>
    </row>
    <row r="42">
      <c r="A42" s="4" t="inlineStr">
        <is>
          <t>Labor cost</t>
        </is>
      </c>
      <c r="B42" s="6" t="n">
        <v>321194</v>
      </c>
      <c r="C42" s="6" t="n">
        <v>320370</v>
      </c>
      <c r="D42" s="6" t="n">
        <v>298019</v>
      </c>
    </row>
    <row r="43">
      <c r="A43" s="4" t="inlineStr">
        <is>
          <t>Other operating expenses</t>
        </is>
      </c>
      <c r="B43" s="6" t="n">
        <v>126761</v>
      </c>
      <c r="C43" s="6" t="n">
        <v>120021</v>
      </c>
      <c r="D43" s="6" t="n">
        <v>111488</v>
      </c>
    </row>
    <row r="44">
      <c r="A44" s="4" t="inlineStr">
        <is>
          <t>Other segment item</t>
        </is>
      </c>
      <c r="B44" s="6" t="n">
        <v>128126</v>
      </c>
      <c r="C44" s="6" t="n">
        <v>111414</v>
      </c>
      <c r="D44" s="6" t="n">
        <v>101932</v>
      </c>
    </row>
    <row r="45">
      <c r="A45" s="4" t="inlineStr">
        <is>
          <t>Adjusted EBITDA</t>
        </is>
      </c>
      <c r="B45" s="4" t="inlineStr">
        <is>
          <t xml:space="preserve"> </t>
        </is>
      </c>
      <c r="C45" s="6" t="n">
        <v>348703</v>
      </c>
      <c r="D45" s="6" t="n">
        <v>272242</v>
      </c>
    </row>
    <row r="46">
      <c r="A46" s="4" t="inlineStr">
        <is>
          <t>Operating Segments | Respiratory Health</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t>
        </is>
      </c>
      <c r="B48" s="6" t="n">
        <v>651150</v>
      </c>
      <c r="C48" s="6" t="n">
        <v>614563</v>
      </c>
      <c r="D48" s="6" t="n">
        <v>554141</v>
      </c>
    </row>
    <row r="49">
      <c r="A49" s="3" t="inlineStr">
        <is>
          <t>Less</t>
        </is>
      </c>
      <c r="B49" s="4" t="inlineStr">
        <is>
          <t xml:space="preserve"> </t>
        </is>
      </c>
      <c r="C49" s="4" t="inlineStr">
        <is>
          <t xml:space="preserve"> </t>
        </is>
      </c>
      <c r="D49" s="4" t="inlineStr">
        <is>
          <t xml:space="preserve"> </t>
        </is>
      </c>
    </row>
    <row r="50">
      <c r="A50" s="4" t="inlineStr">
        <is>
          <t>Cost of product and supplies</t>
        </is>
      </c>
      <c r="B50" s="6" t="n">
        <v>119865</v>
      </c>
      <c r="C50" s="6" t="n">
        <v>132013</v>
      </c>
      <c r="D50" s="6" t="n">
        <v>102008</v>
      </c>
    </row>
    <row r="51">
      <c r="A51" s="4" t="inlineStr">
        <is>
          <t>Labor cost</t>
        </is>
      </c>
      <c r="B51" s="6" t="n">
        <v>210701</v>
      </c>
      <c r="C51" s="6" t="n">
        <v>198476</v>
      </c>
      <c r="D51" s="6" t="n">
        <v>188408</v>
      </c>
    </row>
    <row r="52">
      <c r="A52" s="4" t="inlineStr">
        <is>
          <t>Other operating expenses</t>
        </is>
      </c>
      <c r="B52" s="6" t="n">
        <v>54300</v>
      </c>
      <c r="C52" s="6" t="n">
        <v>49560</v>
      </c>
      <c r="D52" s="6" t="n">
        <v>43901</v>
      </c>
    </row>
    <row r="53">
      <c r="A53" s="4" t="inlineStr">
        <is>
          <t>Other segment item</t>
        </is>
      </c>
      <c r="B53" s="6" t="n">
        <v>66172</v>
      </c>
      <c r="C53" s="6" t="n">
        <v>57481</v>
      </c>
      <c r="D53" s="6" t="n">
        <v>58419</v>
      </c>
    </row>
    <row r="54">
      <c r="A54" s="4" t="inlineStr">
        <is>
          <t>Adjusted EBITDA</t>
        </is>
      </c>
      <c r="B54" s="4" t="inlineStr">
        <is>
          <t xml:space="preserve"> </t>
        </is>
      </c>
      <c r="C54" s="6" t="n">
        <v>177033</v>
      </c>
      <c r="D54" s="6" t="n">
        <v>161405</v>
      </c>
    </row>
    <row r="55">
      <c r="A55" s="4" t="inlineStr">
        <is>
          <t>Operating Segments | Diabetes Health</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t>
        </is>
      </c>
      <c r="B57" s="6" t="n">
        <v>614410</v>
      </c>
      <c r="C57" s="6" t="n">
        <v>660039</v>
      </c>
      <c r="D57" s="6" t="n">
        <v>687090</v>
      </c>
    </row>
    <row r="58">
      <c r="A58" s="3" t="inlineStr">
        <is>
          <t>Less</t>
        </is>
      </c>
      <c r="B58" s="4" t="inlineStr">
        <is>
          <t xml:space="preserve"> </t>
        </is>
      </c>
      <c r="C58" s="4" t="inlineStr">
        <is>
          <t xml:space="preserve"> </t>
        </is>
      </c>
      <c r="D58" s="4" t="inlineStr">
        <is>
          <t xml:space="preserve"> </t>
        </is>
      </c>
    </row>
    <row r="59">
      <c r="A59" s="4" t="inlineStr">
        <is>
          <t>Cost of product and supplies</t>
        </is>
      </c>
      <c r="B59" s="6" t="n">
        <v>434808</v>
      </c>
      <c r="C59" s="6" t="n">
        <v>467566</v>
      </c>
      <c r="D59" s="6" t="n">
        <v>481551</v>
      </c>
    </row>
    <row r="60">
      <c r="A60" s="4" t="inlineStr">
        <is>
          <t>Labor cost</t>
        </is>
      </c>
      <c r="B60" s="6" t="n">
        <v>50776</v>
      </c>
      <c r="C60" s="6" t="n">
        <v>48908</v>
      </c>
      <c r="D60" s="6" t="n">
        <v>64052</v>
      </c>
    </row>
    <row r="61">
      <c r="A61" s="4" t="inlineStr">
        <is>
          <t>Other operating expenses</t>
        </is>
      </c>
      <c r="B61" s="6" t="n">
        <v>9588</v>
      </c>
      <c r="C61" s="6" t="n">
        <v>7126</v>
      </c>
      <c r="D61" s="6" t="n">
        <v>6377</v>
      </c>
    </row>
    <row r="62">
      <c r="A62" s="4" t="inlineStr">
        <is>
          <t>Other segment item</t>
        </is>
      </c>
      <c r="B62" s="6" t="n">
        <v>58713</v>
      </c>
      <c r="C62" s="6" t="n">
        <v>56823</v>
      </c>
      <c r="D62" s="6" t="n">
        <v>61729</v>
      </c>
    </row>
    <row r="63">
      <c r="A63" s="4" t="inlineStr">
        <is>
          <t>Adjusted EBITDA</t>
        </is>
      </c>
      <c r="B63" s="4" t="inlineStr">
        <is>
          <t xml:space="preserve"> </t>
        </is>
      </c>
      <c r="C63" s="6" t="n">
        <v>79616</v>
      </c>
      <c r="D63" s="6" t="n">
        <v>73381</v>
      </c>
    </row>
    <row r="64">
      <c r="A64" s="4" t="inlineStr">
        <is>
          <t>Operating Segments | Wellness at Hom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revenue</t>
        </is>
      </c>
      <c r="B66" s="6" t="n">
        <v>646202</v>
      </c>
      <c r="C66" s="6" t="n">
        <v>633861</v>
      </c>
      <c r="D66" s="6" t="n">
        <v>625588</v>
      </c>
    </row>
    <row r="67">
      <c r="A67" s="3" t="inlineStr">
        <is>
          <t>Less</t>
        </is>
      </c>
      <c r="B67" s="4" t="inlineStr">
        <is>
          <t xml:space="preserve"> </t>
        </is>
      </c>
      <c r="C67" s="4" t="inlineStr">
        <is>
          <t xml:space="preserve"> </t>
        </is>
      </c>
      <c r="D67" s="4" t="inlineStr">
        <is>
          <t xml:space="preserve"> </t>
        </is>
      </c>
    </row>
    <row r="68">
      <c r="A68" s="4" t="inlineStr">
        <is>
          <t>Cost of product and supplies</t>
        </is>
      </c>
      <c r="B68" s="6" t="n">
        <v>309101</v>
      </c>
      <c r="C68" s="6" t="n">
        <v>319428</v>
      </c>
      <c r="D68" s="6" t="n">
        <v>299241</v>
      </c>
    </row>
    <row r="69">
      <c r="A69" s="4" t="inlineStr">
        <is>
          <t>Labor cost</t>
        </is>
      </c>
      <c r="B69" s="6" t="n">
        <v>144335</v>
      </c>
      <c r="C69" s="6" t="n">
        <v>143976</v>
      </c>
      <c r="D69" s="6" t="n">
        <v>143437</v>
      </c>
    </row>
    <row r="70">
      <c r="A70" s="4" t="inlineStr">
        <is>
          <t>Other operating expenses</t>
        </is>
      </c>
      <c r="B70" s="6" t="n">
        <v>47767</v>
      </c>
      <c r="C70" s="6" t="n">
        <v>45397</v>
      </c>
      <c r="D70" s="6" t="n">
        <v>34648</v>
      </c>
    </row>
    <row r="71">
      <c r="A71" s="4" t="inlineStr">
        <is>
          <t>Other segment item</t>
        </is>
      </c>
      <c r="B71" s="5" t="n">
        <v>65723</v>
      </c>
      <c r="C71" s="6" t="n">
        <v>59617</v>
      </c>
      <c r="D71" s="6" t="n">
        <v>61520</v>
      </c>
    </row>
    <row r="72">
      <c r="A72" s="4" t="inlineStr">
        <is>
          <t>Adjusted EBITDA</t>
        </is>
      </c>
      <c r="B72" s="4" t="inlineStr">
        <is>
          <t xml:space="preserve"> </t>
        </is>
      </c>
      <c r="C72" s="5" t="n">
        <v>65443</v>
      </c>
      <c r="D72" s="5" t="n">
        <v>867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Total Adjusted EBITDA to Consolidated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Adjusted EBITDA</t>
        </is>
      </c>
      <c r="B4" s="5" t="n">
        <v>688657</v>
      </c>
      <c r="C4" s="5" t="n">
        <v>670795</v>
      </c>
      <c r="D4" s="5" t="n">
        <v>593770</v>
      </c>
    </row>
    <row r="5">
      <c r="A5" s="4" t="inlineStr">
        <is>
          <t>Interest expense, net</t>
        </is>
      </c>
      <c r="B5" s="6" t="n">
        <v>-126668</v>
      </c>
      <c r="C5" s="6" t="n">
        <v>-130299</v>
      </c>
      <c r="D5" s="6" t="n">
        <v>-109414</v>
      </c>
    </row>
    <row r="6">
      <c r="A6" s="4" t="inlineStr">
        <is>
          <t>Depreciation and amortization, including patient equipment depreciation</t>
        </is>
      </c>
      <c r="B6" s="6" t="n">
        <v>-365334</v>
      </c>
      <c r="C6" s="6" t="n">
        <v>-382783</v>
      </c>
      <c r="D6" s="6" t="n">
        <v>-351178</v>
      </c>
    </row>
    <row r="7">
      <c r="A7" s="4" t="inlineStr">
        <is>
          <t>Share-Based Payment Arrangement, Expense</t>
        </is>
      </c>
      <c r="B7" s="6" t="n">
        <v>-14880</v>
      </c>
      <c r="C7" s="6" t="n">
        <v>-22468</v>
      </c>
      <c r="D7" s="6" t="n">
        <v>-22397</v>
      </c>
    </row>
    <row r="8">
      <c r="A8" s="4" t="inlineStr">
        <is>
          <t>Change in fair value of warrant liability</t>
        </is>
      </c>
      <c r="B8" s="6" t="n">
        <v>4021</v>
      </c>
      <c r="C8" s="6" t="n">
        <v>34482</v>
      </c>
      <c r="D8" s="6" t="n">
        <v>17158</v>
      </c>
    </row>
    <row r="9">
      <c r="A9" s="4" t="inlineStr">
        <is>
          <t>Goodwill impairment</t>
        </is>
      </c>
      <c r="B9" s="6" t="n">
        <v>-13078</v>
      </c>
      <c r="C9" s="6" t="n">
        <v>-830787</v>
      </c>
      <c r="D9" s="6" t="n">
        <v>0</v>
      </c>
    </row>
    <row r="10">
      <c r="A10" s="4" t="inlineStr">
        <is>
          <t>Loss on extinguishment of debt</t>
        </is>
      </c>
      <c r="B10" s="6" t="n">
        <v>-2273</v>
      </c>
      <c r="C10" s="6" t="n">
        <v>0</v>
      </c>
      <c r="D10" s="6" t="n">
        <v>0</v>
      </c>
    </row>
    <row r="11">
      <c r="A11" s="4" t="inlineStr">
        <is>
          <t>Other loss, net</t>
        </is>
      </c>
      <c r="B11" s="6" t="n">
        <v>-2793</v>
      </c>
      <c r="C11" s="6" t="n">
        <v>-29566</v>
      </c>
      <c r="D11" s="6" t="n">
        <v>-253</v>
      </c>
    </row>
    <row r="12">
      <c r="A12" s="4" t="inlineStr">
        <is>
          <t>Income (loss) before income taxes</t>
        </is>
      </c>
      <c r="B12" s="6" t="n">
        <v>136019</v>
      </c>
      <c r="C12" s="6" t="n">
        <v>-723784</v>
      </c>
      <c r="D12" s="6" t="n">
        <v>97902</v>
      </c>
    </row>
    <row r="13">
      <c r="A13" s="4" t="inlineStr">
        <is>
          <t>Systems implementation activities</t>
        </is>
      </c>
      <c r="B13" s="6" t="n">
        <v>13900</v>
      </c>
      <c r="C13" s="6" t="n">
        <v>5600</v>
      </c>
      <c r="D13" s="6" t="n">
        <v>11700</v>
      </c>
    </row>
    <row r="14">
      <c r="A14" s="4" t="inlineStr">
        <is>
          <t>Asset dispositions</t>
        </is>
      </c>
      <c r="B14" s="6" t="n">
        <v>4500</v>
      </c>
      <c r="C14" s="4" t="inlineStr">
        <is>
          <t xml:space="preserve"> </t>
        </is>
      </c>
      <c r="D14" s="4" t="inlineStr">
        <is>
          <t xml:space="preserve"> </t>
        </is>
      </c>
    </row>
    <row r="15">
      <c r="A15" s="4" t="inlineStr">
        <is>
          <t>Legal Fees</t>
        </is>
      </c>
      <c r="B15" s="6" t="n">
        <v>4200</v>
      </c>
      <c r="C15" s="6" t="n">
        <v>13900</v>
      </c>
      <c r="D15" s="6" t="n">
        <v>10500</v>
      </c>
    </row>
    <row r="16">
      <c r="A16" s="4" t="inlineStr">
        <is>
          <t>Severance charges</t>
        </is>
      </c>
      <c r="B16" s="6" t="n">
        <v>3900</v>
      </c>
      <c r="C16" s="6" t="n">
        <v>7100</v>
      </c>
      <c r="D16" s="4" t="inlineStr">
        <is>
          <t xml:space="preserve"> </t>
        </is>
      </c>
    </row>
    <row r="17">
      <c r="A17" s="4" t="inlineStr">
        <is>
          <t>Asset impairment charges</t>
        </is>
      </c>
      <c r="B17" s="6" t="n">
        <v>2700</v>
      </c>
      <c r="C17" s="4" t="inlineStr">
        <is>
          <t xml:space="preserve"> </t>
        </is>
      </c>
      <c r="D17" s="6" t="n">
        <v>800</v>
      </c>
    </row>
    <row r="18">
      <c r="A18" s="4" t="inlineStr">
        <is>
          <t>Other nonoperating expense</t>
        </is>
      </c>
      <c r="B18" s="6" t="n">
        <v>1900</v>
      </c>
      <c r="C18" s="6" t="n">
        <v>1600</v>
      </c>
      <c r="D18" s="6" t="n">
        <v>3900</v>
      </c>
    </row>
    <row r="19">
      <c r="A19" s="4" t="inlineStr">
        <is>
          <t>Cost saving initiatives</t>
        </is>
      </c>
      <c r="B19" s="6" t="n">
        <v>5200</v>
      </c>
      <c r="C19" s="4" t="inlineStr">
        <is>
          <t xml:space="preserve"> </t>
        </is>
      </c>
      <c r="D19" s="4" t="inlineStr">
        <is>
          <t xml:space="preserve"> </t>
        </is>
      </c>
    </row>
    <row r="20">
      <c r="A20" s="4" t="inlineStr">
        <is>
          <t>Lease termination cost</t>
        </is>
      </c>
      <c r="B20" s="4" t="inlineStr">
        <is>
          <t xml:space="preserve"> </t>
        </is>
      </c>
      <c r="C20" s="6" t="n">
        <v>4800</v>
      </c>
      <c r="D20" s="4" t="inlineStr">
        <is>
          <t xml:space="preserve"> </t>
        </is>
      </c>
    </row>
    <row r="21">
      <c r="A21" s="4" t="inlineStr">
        <is>
          <t>Operating lease, impairment loss</t>
        </is>
      </c>
      <c r="B21" s="4" t="inlineStr">
        <is>
          <t xml:space="preserve"> </t>
        </is>
      </c>
      <c r="C21" s="6" t="n">
        <v>900</v>
      </c>
      <c r="D21" s="4" t="inlineStr">
        <is>
          <t xml:space="preserve"> </t>
        </is>
      </c>
    </row>
    <row r="22">
      <c r="A22" s="4" t="inlineStr">
        <is>
          <t>TRA</t>
        </is>
      </c>
      <c r="B22" s="4" t="inlineStr">
        <is>
          <t xml:space="preserve"> </t>
        </is>
      </c>
      <c r="C22" s="6" t="n">
        <v>-2500</v>
      </c>
      <c r="D22" s="6" t="n">
        <v>-2900</v>
      </c>
    </row>
    <row r="23">
      <c r="A23" s="4" t="inlineStr">
        <is>
          <t>Chief Executive Offic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verance charges</t>
        </is>
      </c>
      <c r="B25" s="4" t="inlineStr">
        <is>
          <t xml:space="preserve"> </t>
        </is>
      </c>
      <c r="C25" s="6" t="n">
        <v>2900</v>
      </c>
      <c r="D25" s="4" t="inlineStr">
        <is>
          <t xml:space="preserve"> </t>
        </is>
      </c>
    </row>
    <row r="26">
      <c r="A26" s="4" t="inlineStr">
        <is>
          <t>Pending Litigation</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Litigation settlement expense</t>
        </is>
      </c>
      <c r="B28" s="6" t="n">
        <v>-2400</v>
      </c>
      <c r="C28" s="4" t="inlineStr">
        <is>
          <t xml:space="preserve"> </t>
        </is>
      </c>
      <c r="D28" s="4" t="inlineStr">
        <is>
          <t xml:space="preserve"> </t>
        </is>
      </c>
    </row>
    <row r="29">
      <c r="A29" s="4" t="inlineStr">
        <is>
          <t>Pending Litigation | Derivative Plaintiff</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Litigation settlement expense</t>
        </is>
      </c>
      <c r="B31" s="6" t="n">
        <v>-900</v>
      </c>
      <c r="C31" s="4" t="inlineStr">
        <is>
          <t xml:space="preserve"> </t>
        </is>
      </c>
      <c r="D31" s="4" t="inlineStr">
        <is>
          <t xml:space="preserve"> </t>
        </is>
      </c>
    </row>
    <row r="32">
      <c r="A32" s="4" t="inlineStr">
        <is>
          <t>Segment Reporting, Reconciling Item, Excluding Corporate Nonsegment</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Interest expense, net</t>
        </is>
      </c>
      <c r="B34" s="6" t="n">
        <v>-126668</v>
      </c>
      <c r="C34" s="6" t="n">
        <v>-130299</v>
      </c>
      <c r="D34" s="6" t="n">
        <v>-109414</v>
      </c>
    </row>
    <row r="35">
      <c r="A35" s="4" t="inlineStr">
        <is>
          <t>Depreciation and amortization, including patient equipment depreciation</t>
        </is>
      </c>
      <c r="B35" s="6" t="n">
        <v>-365334</v>
      </c>
      <c r="C35" s="6" t="n">
        <v>-382783</v>
      </c>
      <c r="D35" s="6" t="n">
        <v>-351178</v>
      </c>
    </row>
    <row r="36">
      <c r="A36" s="4" t="inlineStr">
        <is>
          <t>Share-Based Payment Arrangement, Expense</t>
        </is>
      </c>
      <c r="B36" s="6" t="n">
        <v>-14880</v>
      </c>
      <c r="C36" s="6" t="n">
        <v>-22468</v>
      </c>
      <c r="D36" s="6" t="n">
        <v>-22397</v>
      </c>
    </row>
    <row r="37">
      <c r="A37" s="4" t="inlineStr">
        <is>
          <t>Change in fair value of warrant liability</t>
        </is>
      </c>
      <c r="B37" s="6" t="n">
        <v>4021</v>
      </c>
      <c r="C37" s="6" t="n">
        <v>34482</v>
      </c>
      <c r="D37" s="6" t="n">
        <v>17158</v>
      </c>
    </row>
    <row r="38">
      <c r="A38" s="4" t="inlineStr">
        <is>
          <t>Goodwill impairment</t>
        </is>
      </c>
      <c r="B38" s="6" t="n">
        <v>-13078</v>
      </c>
      <c r="C38" s="6" t="n">
        <v>-830787</v>
      </c>
      <c r="D38" s="6" t="n">
        <v>0</v>
      </c>
    </row>
    <row r="39">
      <c r="A39" s="4" t="inlineStr">
        <is>
          <t>Loss on extinguishment of debt</t>
        </is>
      </c>
      <c r="B39" s="6" t="n">
        <v>-2273</v>
      </c>
      <c r="C39" s="6" t="n">
        <v>0</v>
      </c>
      <c r="D39" s="6" t="n">
        <v>0</v>
      </c>
    </row>
    <row r="40">
      <c r="A40" s="4" t="inlineStr">
        <is>
          <t>Litigation settlement expense</t>
        </is>
      </c>
      <c r="B40" s="6" t="n">
        <v>-3338</v>
      </c>
      <c r="C40" s="6" t="n">
        <v>-25140</v>
      </c>
      <c r="D40" s="6" t="n">
        <v>0</v>
      </c>
    </row>
    <row r="41">
      <c r="A41" s="4" t="inlineStr">
        <is>
          <t>Other loss, net</t>
        </is>
      </c>
      <c r="B41" s="5" t="n">
        <v>-31088</v>
      </c>
      <c r="C41" s="5" t="n">
        <v>-37584</v>
      </c>
      <c r="D41" s="5" t="n">
        <v>-300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atient Equipment Depreci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Patient equipment depreciation</t>
        </is>
      </c>
      <c r="B4" s="5" t="n">
        <v>343100</v>
      </c>
      <c r="C4" s="5" t="n">
        <v>350200</v>
      </c>
      <c r="D4" s="5" t="n">
        <v>311200</v>
      </c>
    </row>
    <row r="5">
      <c r="A5" s="4" t="inlineStr">
        <is>
          <t>Patient Equip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Patient equipment depreciation</t>
        </is>
      </c>
      <c r="B7" s="6" t="n">
        <v>320289</v>
      </c>
      <c r="C7" s="6" t="n">
        <v>325696</v>
      </c>
      <c r="D7" s="6" t="n">
        <v>286288</v>
      </c>
    </row>
    <row r="8">
      <c r="A8" s="4" t="inlineStr">
        <is>
          <t>Sleep Health | Patient Equip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Patient equipment depreciation</t>
        </is>
      </c>
      <c r="B10" s="6" t="n">
        <v>161911</v>
      </c>
      <c r="C10" s="6" t="n">
        <v>175975</v>
      </c>
      <c r="D10" s="6" t="n">
        <v>153591</v>
      </c>
    </row>
    <row r="11">
      <c r="A11" s="4" t="inlineStr">
        <is>
          <t>Respiratory Health | Patient Equip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atient equipment depreciation</t>
        </is>
      </c>
      <c r="B13" s="6" t="n">
        <v>95546</v>
      </c>
      <c r="C13" s="6" t="n">
        <v>71002</v>
      </c>
      <c r="D13" s="6" t="n">
        <v>65750</v>
      </c>
    </row>
    <row r="14">
      <c r="A14" s="4" t="inlineStr">
        <is>
          <t>Diabetes Health | Patient Equip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atient equipment depreciation</t>
        </is>
      </c>
      <c r="B16" s="6" t="n">
        <v>8185</v>
      </c>
      <c r="C16" s="6" t="n">
        <v>10182</v>
      </c>
      <c r="D16" s="6" t="n">
        <v>10166</v>
      </c>
    </row>
    <row r="17">
      <c r="A17" s="4" t="inlineStr">
        <is>
          <t>Wellness at Home | Patient Equip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Patient equipment depreciation</t>
        </is>
      </c>
      <c r="B19" s="5" t="n">
        <v>54647</v>
      </c>
      <c r="C19" s="5" t="n">
        <v>68537</v>
      </c>
      <c r="D19" s="5" t="n">
        <v>567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Change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724958</v>
      </c>
      <c r="C4" s="5" t="n">
        <v>3545297</v>
      </c>
      <c r="D4" s="4" t="inlineStr">
        <is>
          <t xml:space="preserve"> </t>
        </is>
      </c>
    </row>
    <row r="5">
      <c r="A5" s="4" t="inlineStr">
        <is>
          <t>Goodwill from acquisitions</t>
        </is>
      </c>
      <c r="B5" s="6" t="n">
        <v>9095</v>
      </c>
      <c r="C5" s="6" t="n">
        <v>9616</v>
      </c>
      <c r="D5" s="4" t="inlineStr">
        <is>
          <t xml:space="preserve"> </t>
        </is>
      </c>
    </row>
    <row r="6">
      <c r="A6" s="4" t="inlineStr">
        <is>
          <t>Goodwill impairment</t>
        </is>
      </c>
      <c r="B6" s="4" t="inlineStr">
        <is>
          <t xml:space="preserve"> </t>
        </is>
      </c>
      <c r="C6" s="6" t="n">
        <v>832</v>
      </c>
      <c r="D6" s="4" t="inlineStr">
        <is>
          <t xml:space="preserve"> </t>
        </is>
      </c>
    </row>
    <row r="7">
      <c r="A7" s="4" t="inlineStr">
        <is>
          <t>Goodwill impairment</t>
        </is>
      </c>
      <c r="B7" s="6" t="n">
        <v>-13078</v>
      </c>
      <c r="C7" s="6" t="n">
        <v>-830787</v>
      </c>
      <c r="D7" s="5" t="n">
        <v>0</v>
      </c>
    </row>
    <row r="8">
      <c r="A8" s="4" t="inlineStr">
        <is>
          <t>Write off from sale of assets</t>
        </is>
      </c>
      <c r="B8" s="6" t="n">
        <v>-4598</v>
      </c>
      <c r="C8" s="4" t="inlineStr">
        <is>
          <t xml:space="preserve"> </t>
        </is>
      </c>
      <c r="D8" s="4" t="inlineStr">
        <is>
          <t xml:space="preserve"> </t>
        </is>
      </c>
    </row>
    <row r="9">
      <c r="A9" s="4" t="inlineStr">
        <is>
          <t>Reallocation adjustment</t>
        </is>
      </c>
      <c r="B9" s="6" t="n">
        <v>2707282</v>
      </c>
      <c r="C9" s="4" t="inlineStr">
        <is>
          <t xml:space="preserve"> </t>
        </is>
      </c>
      <c r="D9" s="4" t="inlineStr">
        <is>
          <t xml:space="preserve"> </t>
        </is>
      </c>
    </row>
    <row r="10">
      <c r="A10" s="4" t="inlineStr">
        <is>
          <t>Goodwill classified as assets held for sale (note 4)</t>
        </is>
      </c>
      <c r="B10" s="6" t="n">
        <v>-41211</v>
      </c>
      <c r="C10" s="4" t="inlineStr">
        <is>
          <t xml:space="preserve"> </t>
        </is>
      </c>
      <c r="D10" s="4" t="inlineStr">
        <is>
          <t xml:space="preserve"> </t>
        </is>
      </c>
    </row>
    <row r="11">
      <c r="A11" s="4" t="inlineStr">
        <is>
          <t>Ending balance</t>
        </is>
      </c>
      <c r="B11" s="6" t="n">
        <v>2675166</v>
      </c>
      <c r="C11" s="5" t="n">
        <v>2724958</v>
      </c>
      <c r="D11" s="5" t="n">
        <v>3545297</v>
      </c>
    </row>
    <row r="12">
      <c r="A12" s="4" t="inlineStr">
        <is>
          <t>Gross Goodwill</t>
        </is>
      </c>
      <c r="B12" s="6" t="n">
        <v>3600000</v>
      </c>
      <c r="C12" s="4" t="inlineStr">
        <is>
          <t xml:space="preserve"> </t>
        </is>
      </c>
      <c r="D12" s="4" t="inlineStr">
        <is>
          <t xml:space="preserve"> </t>
        </is>
      </c>
    </row>
    <row r="13">
      <c r="A13" s="4" t="inlineStr">
        <is>
          <t>Accumulated impairment charges</t>
        </is>
      </c>
      <c r="B13" s="6" t="n">
        <v>800000</v>
      </c>
      <c r="C13" s="4" t="inlineStr">
        <is>
          <t xml:space="preserve"> </t>
        </is>
      </c>
      <c r="D13" s="4" t="inlineStr">
        <is>
          <t xml:space="preserve"> </t>
        </is>
      </c>
    </row>
    <row r="14">
      <c r="A14" s="4" t="inlineStr">
        <is>
          <t>Sleep Health</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from acquisitions</t>
        </is>
      </c>
      <c r="B16" s="6" t="n">
        <v>0</v>
      </c>
      <c r="C16" s="4" t="inlineStr">
        <is>
          <t xml:space="preserve"> </t>
        </is>
      </c>
      <c r="D16" s="4" t="inlineStr">
        <is>
          <t xml:space="preserve"> </t>
        </is>
      </c>
    </row>
    <row r="17">
      <c r="A17" s="4" t="inlineStr">
        <is>
          <t>Reallocation adjustment</t>
        </is>
      </c>
      <c r="B17" s="6" t="n">
        <v>1581039</v>
      </c>
      <c r="C17" s="4" t="inlineStr">
        <is>
          <t xml:space="preserve"> </t>
        </is>
      </c>
      <c r="D17" s="4" t="inlineStr">
        <is>
          <t xml:space="preserve"> </t>
        </is>
      </c>
    </row>
    <row r="18">
      <c r="A18" s="4" t="inlineStr">
        <is>
          <t>Goodwill classified as assets held for sale (note 4)</t>
        </is>
      </c>
      <c r="B18" s="6" t="n">
        <v>0</v>
      </c>
      <c r="C18" s="4" t="inlineStr">
        <is>
          <t xml:space="preserve"> </t>
        </is>
      </c>
      <c r="D18" s="4" t="inlineStr">
        <is>
          <t xml:space="preserve"> </t>
        </is>
      </c>
    </row>
    <row r="19">
      <c r="A19" s="4" t="inlineStr">
        <is>
          <t>Ending balance</t>
        </is>
      </c>
      <c r="B19" s="6" t="n">
        <v>1581039</v>
      </c>
      <c r="C19" s="4" t="inlineStr">
        <is>
          <t xml:space="preserve"> </t>
        </is>
      </c>
      <c r="D19" s="4" t="inlineStr">
        <is>
          <t xml:space="preserve"> </t>
        </is>
      </c>
    </row>
    <row r="20">
      <c r="A20" s="4" t="inlineStr">
        <is>
          <t>Respiratory Health</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from acquisitions</t>
        </is>
      </c>
      <c r="B22" s="6" t="n">
        <v>0</v>
      </c>
      <c r="C22" s="4" t="inlineStr">
        <is>
          <t xml:space="preserve"> </t>
        </is>
      </c>
      <c r="D22" s="4" t="inlineStr">
        <is>
          <t xml:space="preserve"> </t>
        </is>
      </c>
    </row>
    <row r="23">
      <c r="A23" s="4" t="inlineStr">
        <is>
          <t>Reallocation adjustment</t>
        </is>
      </c>
      <c r="B23" s="6" t="n">
        <v>676747</v>
      </c>
      <c r="C23" s="4" t="inlineStr">
        <is>
          <t xml:space="preserve"> </t>
        </is>
      </c>
      <c r="D23" s="4" t="inlineStr">
        <is>
          <t xml:space="preserve"> </t>
        </is>
      </c>
    </row>
    <row r="24">
      <c r="A24" s="4" t="inlineStr">
        <is>
          <t>Goodwill classified as assets held for sale (note 4)</t>
        </is>
      </c>
      <c r="B24" s="6" t="n">
        <v>0</v>
      </c>
      <c r="C24" s="4" t="inlineStr">
        <is>
          <t xml:space="preserve"> </t>
        </is>
      </c>
      <c r="D24" s="4" t="inlineStr">
        <is>
          <t xml:space="preserve"> </t>
        </is>
      </c>
    </row>
    <row r="25">
      <c r="A25" s="4" t="inlineStr">
        <is>
          <t>Ending balance</t>
        </is>
      </c>
      <c r="B25" s="6" t="n">
        <v>676747</v>
      </c>
      <c r="C25" s="4" t="inlineStr">
        <is>
          <t xml:space="preserve"> </t>
        </is>
      </c>
      <c r="D25" s="4" t="inlineStr">
        <is>
          <t xml:space="preserve"> </t>
        </is>
      </c>
    </row>
    <row r="26">
      <c r="A26" s="4" t="inlineStr">
        <is>
          <t>Diabetes Health</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from acquisitions</t>
        </is>
      </c>
      <c r="B28" s="6" t="n">
        <v>0</v>
      </c>
      <c r="C28" s="4" t="inlineStr">
        <is>
          <t xml:space="preserve"> </t>
        </is>
      </c>
      <c r="D28" s="4" t="inlineStr">
        <is>
          <t xml:space="preserve"> </t>
        </is>
      </c>
    </row>
    <row r="29">
      <c r="A29" s="4" t="inlineStr">
        <is>
          <t>Reallocation adjustment</t>
        </is>
      </c>
      <c r="B29" s="6" t="n">
        <v>211796</v>
      </c>
      <c r="C29" s="4" t="inlineStr">
        <is>
          <t xml:space="preserve"> </t>
        </is>
      </c>
      <c r="D29" s="4" t="inlineStr">
        <is>
          <t xml:space="preserve"> </t>
        </is>
      </c>
    </row>
    <row r="30">
      <c r="A30" s="4" t="inlineStr">
        <is>
          <t>Goodwill classified as assets held for sale (note 4)</t>
        </is>
      </c>
      <c r="B30" s="6" t="n">
        <v>0</v>
      </c>
      <c r="C30" s="4" t="inlineStr">
        <is>
          <t xml:space="preserve"> </t>
        </is>
      </c>
      <c r="D30" s="4" t="inlineStr">
        <is>
          <t xml:space="preserve"> </t>
        </is>
      </c>
    </row>
    <row r="31">
      <c r="A31" s="4" t="inlineStr">
        <is>
          <t>Ending balance</t>
        </is>
      </c>
      <c r="B31" s="6" t="n">
        <v>211796</v>
      </c>
      <c r="C31" s="4" t="inlineStr">
        <is>
          <t xml:space="preserve"> </t>
        </is>
      </c>
      <c r="D31" s="4" t="inlineStr">
        <is>
          <t xml:space="preserve"> </t>
        </is>
      </c>
    </row>
    <row r="32">
      <c r="A32" s="4" t="inlineStr">
        <is>
          <t>Wellness at Home</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from acquisitions</t>
        </is>
      </c>
      <c r="B34" s="6" t="n">
        <v>9095</v>
      </c>
      <c r="C34" s="4" t="inlineStr">
        <is>
          <t xml:space="preserve"> </t>
        </is>
      </c>
      <c r="D34" s="4" t="inlineStr">
        <is>
          <t xml:space="preserve"> </t>
        </is>
      </c>
    </row>
    <row r="35">
      <c r="A35" s="4" t="inlineStr">
        <is>
          <t>Reallocation adjustment</t>
        </is>
      </c>
      <c r="B35" s="6" t="n">
        <v>237700</v>
      </c>
      <c r="C35" s="4" t="inlineStr">
        <is>
          <t xml:space="preserve"> </t>
        </is>
      </c>
      <c r="D35" s="4" t="inlineStr">
        <is>
          <t xml:space="preserve"> </t>
        </is>
      </c>
    </row>
    <row r="36">
      <c r="A36" s="4" t="inlineStr">
        <is>
          <t>Goodwill classified as assets held for sale (note 4)</t>
        </is>
      </c>
      <c r="B36" s="6" t="n">
        <v>-41211</v>
      </c>
      <c r="C36" s="4" t="inlineStr">
        <is>
          <t xml:space="preserve"> </t>
        </is>
      </c>
      <c r="D36" s="4" t="inlineStr">
        <is>
          <t xml:space="preserve"> </t>
        </is>
      </c>
    </row>
    <row r="37">
      <c r="A37" s="4" t="inlineStr">
        <is>
          <t>Ending balance</t>
        </is>
      </c>
      <c r="B37" s="5" t="n">
        <v>20558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s>
  <sheetData>
    <row r="1">
      <c r="A1" s="1" t="inlineStr">
        <is>
          <t>Goodwill and Identifiable Intangible Assets - Narrative (Details)</t>
        </is>
      </c>
      <c r="B1" s="2" t="inlineStr">
        <is>
          <t>12 Months Ended</t>
        </is>
      </c>
    </row>
    <row r="2">
      <c r="B2" s="2" t="inlineStr">
        <is>
          <t>Dec. 31, 2024 USD ($) reporting_uni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4</v>
      </c>
      <c r="C4" s="4" t="inlineStr">
        <is>
          <t xml:space="preserve"> </t>
        </is>
      </c>
      <c r="D4" s="4" t="inlineStr">
        <is>
          <t xml:space="preserve"> </t>
        </is>
      </c>
    </row>
    <row r="5">
      <c r="A5" s="4" t="inlineStr">
        <is>
          <t>Goodwill impairment</t>
        </is>
      </c>
      <c r="B5" s="5" t="n">
        <v>13078000</v>
      </c>
      <c r="C5" s="5" t="n">
        <v>830787000</v>
      </c>
      <c r="D5" s="5" t="n">
        <v>0</v>
      </c>
    </row>
    <row r="6">
      <c r="A6" s="4" t="inlineStr">
        <is>
          <t>Amortization of intangible assets</t>
        </is>
      </c>
      <c r="B6" s="6" t="n">
        <v>22300000</v>
      </c>
      <c r="C6" s="6" t="n">
        <v>32600000</v>
      </c>
      <c r="D6" s="6" t="n">
        <v>40000000</v>
      </c>
    </row>
    <row r="7">
      <c r="A7" s="4" t="inlineStr">
        <is>
          <t>Impairment charges to identifiable intangible assets</t>
        </is>
      </c>
      <c r="B7" s="5" t="n">
        <v>0</v>
      </c>
      <c r="C7" s="5" t="n">
        <v>0</v>
      </c>
      <c r="D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dentifiable Intangible Assets - Identifi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dentifiable intangible assets, net</t>
        </is>
      </c>
      <c r="B3" s="5" t="n">
        <v>105548</v>
      </c>
      <c r="C3" s="5" t="n">
        <v>130160</v>
      </c>
    </row>
    <row r="4">
      <c r="A4" s="4" t="inlineStr">
        <is>
          <t>Trade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6" t="n">
        <v>49736</v>
      </c>
      <c r="C6" s="6" t="n">
        <v>38314</v>
      </c>
    </row>
    <row r="7">
      <c r="A7" s="4" t="inlineStr">
        <is>
          <t>Identifiable intangible assets, net</t>
        </is>
      </c>
      <c r="B7" s="5" t="n">
        <v>59964</v>
      </c>
      <c r="C7" s="5" t="n">
        <v>74486</v>
      </c>
    </row>
    <row r="8">
      <c r="A8" s="4" t="inlineStr">
        <is>
          <t>Weighted-Average Remaining Life (Years)</t>
        </is>
      </c>
      <c r="B8" s="4" t="inlineStr">
        <is>
          <t>5 years 7 months 6 days</t>
        </is>
      </c>
      <c r="C8" s="4" t="inlineStr">
        <is>
          <t>6 years 7 months 6 days</t>
        </is>
      </c>
    </row>
    <row r="9">
      <c r="A9" s="4" t="inlineStr">
        <is>
          <t>Payo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36416</v>
      </c>
      <c r="C11" s="5" t="n">
        <v>28216</v>
      </c>
    </row>
    <row r="12">
      <c r="A12" s="4" t="inlineStr">
        <is>
          <t>Identifiable intangible assets, net</t>
        </is>
      </c>
      <c r="B12" s="5" t="n">
        <v>45584</v>
      </c>
      <c r="C12" s="5" t="n">
        <v>53784</v>
      </c>
    </row>
    <row r="13">
      <c r="A13" s="4" t="inlineStr">
        <is>
          <t>Weighted-Average Remaining Life (Years)</t>
        </is>
      </c>
      <c r="B13" s="4" t="inlineStr">
        <is>
          <t>5 years 7 months 6 days</t>
        </is>
      </c>
      <c r="C13" s="4" t="inlineStr">
        <is>
          <t>6 years 7 months 6 days</t>
        </is>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4" t="inlineStr">
        <is>
          <t xml:space="preserve"> </t>
        </is>
      </c>
      <c r="C16" s="5" t="n">
        <v>4410</v>
      </c>
    </row>
    <row r="17">
      <c r="A17" s="4" t="inlineStr">
        <is>
          <t>Identifiable intangible assets, net</t>
        </is>
      </c>
      <c r="B17" s="4" t="inlineStr">
        <is>
          <t xml:space="preserve"> </t>
        </is>
      </c>
      <c r="C17" s="5" t="n">
        <v>1890</v>
      </c>
    </row>
    <row r="18">
      <c r="A18" s="4" t="inlineStr">
        <is>
          <t>Weighted-Average Remaining Life (Years)</t>
        </is>
      </c>
      <c r="B18" s="4" t="inlineStr">
        <is>
          <t xml:space="preserve"> </t>
        </is>
      </c>
      <c r="C18" s="4" t="inlineStr">
        <is>
          <t>1 year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40" customWidth="1" min="7" max="7"/>
    <col width="46" customWidth="1" min="8" max="8"/>
    <col width="41" customWidth="1" min="9" max="9"/>
  </cols>
  <sheetData>
    <row r="1">
      <c r="A1" s="1" t="inlineStr">
        <is>
          <t>Consolidated Statements of Changes in Stockholders’ Equity (Deficit)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deficit) Retained earnings</t>
        </is>
      </c>
      <c r="H1" s="2" t="inlineStr">
        <is>
          <t>Accumulated other comprehensive income (loss)</t>
        </is>
      </c>
      <c r="I1" s="2" t="inlineStr">
        <is>
          <t>Noncontrolling interests in subsidiaries</t>
        </is>
      </c>
    </row>
    <row r="2">
      <c r="A2" s="4" t="inlineStr">
        <is>
          <t>Common Stock, beginning balance (in shares) at Dec. 31, 2021</t>
        </is>
      </c>
      <c r="B2" s="4" t="inlineStr">
        <is>
          <t xml:space="preserve"> </t>
        </is>
      </c>
      <c r="C2" s="6" t="n">
        <v>133844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beginning balance (in shares) at Dec. 31, 2021</t>
        </is>
      </c>
      <c r="B3" s="4" t="inlineStr">
        <is>
          <t xml:space="preserve"> </t>
        </is>
      </c>
      <c r="C3" s="4" t="inlineStr">
        <is>
          <t xml:space="preserve"> </t>
        </is>
      </c>
      <c r="D3" s="6" t="n">
        <v>12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Balance at beginning of period at Dec. 31, 2021</t>
        </is>
      </c>
      <c r="B5" s="5" t="n">
        <v>2066689</v>
      </c>
      <c r="C5" s="5" t="n">
        <v>13</v>
      </c>
      <c r="D5" s="5" t="n">
        <v>1</v>
      </c>
      <c r="E5" s="5" t="n">
        <v>0</v>
      </c>
      <c r="F5" s="5" t="n">
        <v>2107267</v>
      </c>
      <c r="G5" s="5" t="n">
        <v>-43021</v>
      </c>
      <c r="H5" s="5" t="n">
        <v>-2354</v>
      </c>
      <c r="I5" s="5" t="n">
        <v>478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based compensation (in shares)</t>
        </is>
      </c>
      <c r="B7" s="4" t="inlineStr">
        <is>
          <t xml:space="preserve"> </t>
        </is>
      </c>
      <c r="C7" s="6" t="n">
        <v>55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22397</v>
      </c>
      <c r="C8" s="4" t="inlineStr">
        <is>
          <t xml:space="preserve"> </t>
        </is>
      </c>
      <c r="D8" s="4" t="inlineStr">
        <is>
          <t xml:space="preserve"> </t>
        </is>
      </c>
      <c r="E8" s="4" t="inlineStr">
        <is>
          <t xml:space="preserve"> </t>
        </is>
      </c>
      <c r="F8" s="6" t="n">
        <v>22397</v>
      </c>
      <c r="G8" s="4" t="inlineStr">
        <is>
          <t xml:space="preserve"> </t>
        </is>
      </c>
      <c r="H8" s="4" t="inlineStr">
        <is>
          <t xml:space="preserve"> </t>
        </is>
      </c>
      <c r="I8" s="4" t="inlineStr">
        <is>
          <t xml:space="preserve"> </t>
        </is>
      </c>
    </row>
    <row r="9">
      <c r="A9" s="4" t="inlineStr">
        <is>
          <t>Exercise of options (in shares)</t>
        </is>
      </c>
      <c r="B9" s="6" t="n">
        <v>804000</v>
      </c>
      <c r="C9" s="6" t="n">
        <v>62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2510</v>
      </c>
      <c r="C10" s="4" t="inlineStr">
        <is>
          <t xml:space="preserve"> </t>
        </is>
      </c>
      <c r="D10" s="4" t="inlineStr">
        <is>
          <t xml:space="preserve"> </t>
        </is>
      </c>
      <c r="E10" s="4" t="inlineStr">
        <is>
          <t xml:space="preserve"> </t>
        </is>
      </c>
      <c r="F10" s="6" t="n">
        <v>2510</v>
      </c>
      <c r="G10" s="4" t="inlineStr">
        <is>
          <t xml:space="preserve"> </t>
        </is>
      </c>
      <c r="H10" s="4" t="inlineStr">
        <is>
          <t xml:space="preserve"> </t>
        </is>
      </c>
      <c r="I10" s="4" t="inlineStr">
        <is>
          <t xml:space="preserve"> </t>
        </is>
      </c>
    </row>
    <row r="11">
      <c r="A11" s="4" t="inlineStr">
        <is>
          <t>Payments for tax withholdings from restricted stock vestings and stock option exercises</t>
        </is>
      </c>
      <c r="B11" s="6" t="n">
        <v>-4142</v>
      </c>
      <c r="C11" s="4" t="inlineStr">
        <is>
          <t xml:space="preserve"> </t>
        </is>
      </c>
      <c r="D11" s="4" t="inlineStr">
        <is>
          <t xml:space="preserve"> </t>
        </is>
      </c>
      <c r="E11" s="4" t="inlineStr">
        <is>
          <t xml:space="preserve"> </t>
        </is>
      </c>
      <c r="F11" s="6" t="n">
        <v>-4142</v>
      </c>
      <c r="G11" s="4" t="inlineStr">
        <is>
          <t xml:space="preserve"> </t>
        </is>
      </c>
      <c r="H11" s="4" t="inlineStr">
        <is>
          <t xml:space="preserve"> </t>
        </is>
      </c>
      <c r="I11" s="4" t="inlineStr">
        <is>
          <t xml:space="preserve"> </t>
        </is>
      </c>
    </row>
    <row r="12">
      <c r="A12" s="4" t="inlineStr">
        <is>
          <t>Shares purchased under share repurchase program (in shares)</t>
        </is>
      </c>
      <c r="B12" s="4" t="inlineStr">
        <is>
          <t xml:space="preserve"> </t>
        </is>
      </c>
      <c r="C12" s="6" t="n">
        <v>751000</v>
      </c>
      <c r="D12" s="4" t="inlineStr">
        <is>
          <t xml:space="preserve"> </t>
        </is>
      </c>
      <c r="E12" s="6" t="n">
        <v>750835</v>
      </c>
      <c r="F12" s="4" t="inlineStr">
        <is>
          <t xml:space="preserve"> </t>
        </is>
      </c>
      <c r="G12" s="4" t="inlineStr">
        <is>
          <t xml:space="preserve"> </t>
        </is>
      </c>
      <c r="H12" s="4" t="inlineStr">
        <is>
          <t xml:space="preserve"> </t>
        </is>
      </c>
      <c r="I12" s="4" t="inlineStr">
        <is>
          <t xml:space="preserve"> </t>
        </is>
      </c>
    </row>
    <row r="13">
      <c r="A13" s="4" t="inlineStr">
        <is>
          <t>Shares purchased under share repurchase program</t>
        </is>
      </c>
      <c r="B13" s="6" t="n">
        <v>-13992</v>
      </c>
      <c r="C13" s="4" t="inlineStr">
        <is>
          <t xml:space="preserve"> </t>
        </is>
      </c>
      <c r="D13" s="4" t="inlineStr">
        <is>
          <t xml:space="preserve"> </t>
        </is>
      </c>
      <c r="E13" s="5" t="n">
        <v>-13992</v>
      </c>
      <c r="F13" s="4" t="inlineStr">
        <is>
          <t xml:space="preserve"> </t>
        </is>
      </c>
      <c r="G13" s="4" t="inlineStr">
        <is>
          <t xml:space="preserve"> </t>
        </is>
      </c>
      <c r="H13" s="4" t="inlineStr">
        <is>
          <t xml:space="preserve"> </t>
        </is>
      </c>
      <c r="I13" s="4" t="inlineStr">
        <is>
          <t xml:space="preserve"> </t>
        </is>
      </c>
    </row>
    <row r="14">
      <c r="A14" s="4" t="inlineStr">
        <is>
          <t>Reclassification of warrant liability to equity for exercised warrants (in shares)</t>
        </is>
      </c>
      <c r="B14" s="4" t="inlineStr">
        <is>
          <t xml:space="preserve"> </t>
        </is>
      </c>
      <c r="C14" s="6" t="n">
        <v>8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of warrant liability to equity for exercised warrants</t>
        </is>
      </c>
      <c r="B15" s="6" t="n">
        <v>2103</v>
      </c>
      <c r="C15" s="4" t="inlineStr">
        <is>
          <t xml:space="preserve"> </t>
        </is>
      </c>
      <c r="D15" s="4" t="inlineStr">
        <is>
          <t xml:space="preserve"> </t>
        </is>
      </c>
      <c r="E15" s="4" t="inlineStr">
        <is>
          <t xml:space="preserve"> </t>
        </is>
      </c>
      <c r="F15" s="6" t="n">
        <v>2103</v>
      </c>
      <c r="G15" s="4" t="inlineStr">
        <is>
          <t xml:space="preserve"> </t>
        </is>
      </c>
      <c r="H15" s="4" t="inlineStr">
        <is>
          <t xml:space="preserve"> </t>
        </is>
      </c>
      <c r="I15" s="4" t="inlineStr">
        <is>
          <t xml:space="preserve"> </t>
        </is>
      </c>
    </row>
    <row r="16">
      <c r="A16" s="4" t="inlineStr">
        <is>
          <t>Common Stock issued in connection with employee stock purchase plan (in shares)</t>
        </is>
      </c>
      <c r="B16" s="4" t="inlineStr">
        <is>
          <t xml:space="preserve"> </t>
        </is>
      </c>
      <c r="C16" s="6" t="n">
        <v>7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in connection with employee stock purchase plan</t>
        </is>
      </c>
      <c r="B17" s="6" t="n">
        <v>1616</v>
      </c>
      <c r="C17" s="4" t="inlineStr">
        <is>
          <t xml:space="preserve"> </t>
        </is>
      </c>
      <c r="D17" s="4" t="inlineStr">
        <is>
          <t xml:space="preserve"> </t>
        </is>
      </c>
      <c r="E17" s="4" t="inlineStr">
        <is>
          <t xml:space="preserve"> </t>
        </is>
      </c>
      <c r="F17" s="6" t="n">
        <v>1616</v>
      </c>
      <c r="G17" s="4" t="inlineStr">
        <is>
          <t xml:space="preserve"> </t>
        </is>
      </c>
      <c r="H17" s="4" t="inlineStr">
        <is>
          <t xml:space="preserve"> </t>
        </is>
      </c>
      <c r="I17" s="4" t="inlineStr">
        <is>
          <t xml:space="preserve"> </t>
        </is>
      </c>
    </row>
    <row r="18">
      <c r="A18" s="4" t="inlineStr">
        <is>
          <t>Distribution to non-controlling interest</t>
        </is>
      </c>
      <c r="B18" s="6"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row>
    <row r="19">
      <c r="A19" s="4" t="inlineStr">
        <is>
          <t>Net (loss) income</t>
        </is>
      </c>
      <c r="B19" s="6" t="n">
        <v>73133</v>
      </c>
      <c r="C19" s="4" t="inlineStr">
        <is>
          <t xml:space="preserve"> </t>
        </is>
      </c>
      <c r="D19" s="4" t="inlineStr">
        <is>
          <t xml:space="preserve"> </t>
        </is>
      </c>
      <c r="E19" s="4" t="inlineStr">
        <is>
          <t xml:space="preserve"> </t>
        </is>
      </c>
      <c r="F19" s="4" t="inlineStr">
        <is>
          <t xml:space="preserve"> </t>
        </is>
      </c>
      <c r="G19" s="6" t="n">
        <v>69316</v>
      </c>
      <c r="H19" s="4" t="inlineStr">
        <is>
          <t xml:space="preserve"> </t>
        </is>
      </c>
      <c r="I19" s="6" t="n">
        <v>3817</v>
      </c>
    </row>
    <row r="20">
      <c r="A20" s="4" t="inlineStr">
        <is>
          <t>Deferred tax impact relating to contingent consideration common shares</t>
        </is>
      </c>
      <c r="B20" s="6" t="n">
        <v>-1603</v>
      </c>
      <c r="C20" s="4" t="inlineStr">
        <is>
          <t xml:space="preserve"> </t>
        </is>
      </c>
      <c r="D20" s="4" t="inlineStr">
        <is>
          <t xml:space="preserve"> </t>
        </is>
      </c>
      <c r="E20" s="4" t="inlineStr">
        <is>
          <t xml:space="preserve"> </t>
        </is>
      </c>
      <c r="F20" s="6" t="n">
        <v>-1603</v>
      </c>
      <c r="G20" s="4" t="inlineStr">
        <is>
          <t xml:space="preserve"> </t>
        </is>
      </c>
      <c r="H20" s="4" t="inlineStr">
        <is>
          <t xml:space="preserve"> </t>
        </is>
      </c>
      <c r="I20" s="4" t="inlineStr">
        <is>
          <t xml:space="preserve"> </t>
        </is>
      </c>
    </row>
    <row r="21">
      <c r="A21" s="4" t="inlineStr">
        <is>
          <t>Change in fair value of interest rate swaps, inclusive of reclassification adjustment, net of tax</t>
        </is>
      </c>
      <c r="B21" s="6" t="n">
        <v>11047</v>
      </c>
      <c r="C21" s="4" t="inlineStr">
        <is>
          <t xml:space="preserve"> </t>
        </is>
      </c>
      <c r="D21" s="4" t="inlineStr">
        <is>
          <t xml:space="preserve"> </t>
        </is>
      </c>
      <c r="E21" s="4" t="inlineStr">
        <is>
          <t xml:space="preserve"> </t>
        </is>
      </c>
      <c r="F21" s="4" t="inlineStr">
        <is>
          <t xml:space="preserve"> </t>
        </is>
      </c>
      <c r="G21" s="4" t="inlineStr">
        <is>
          <t xml:space="preserve"> </t>
        </is>
      </c>
      <c r="H21" s="6" t="n">
        <v>11047</v>
      </c>
      <c r="I21" s="4" t="inlineStr">
        <is>
          <t xml:space="preserve"> </t>
        </is>
      </c>
    </row>
    <row r="22">
      <c r="A22" s="4" t="inlineStr">
        <is>
          <t>Common Stock, ending balance (in shares) at Dec. 31, 2022</t>
        </is>
      </c>
      <c r="B22" s="4" t="inlineStr">
        <is>
          <t xml:space="preserve"> </t>
        </is>
      </c>
      <c r="C22" s="6" t="n">
        <v>13443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ending balance (in shares) at Dec. 31, 2022</t>
        </is>
      </c>
      <c r="B23" s="4" t="inlineStr">
        <is>
          <t xml:space="preserve"> </t>
        </is>
      </c>
      <c r="C23" s="4" t="inlineStr">
        <is>
          <t xml:space="preserve"> </t>
        </is>
      </c>
      <c r="D23" s="6" t="n">
        <v>12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ending balance (in shares) at Dec. 31, 2022</t>
        </is>
      </c>
      <c r="B24" s="4" t="inlineStr">
        <is>
          <t xml:space="preserve"> </t>
        </is>
      </c>
      <c r="C24" s="4" t="inlineStr">
        <is>
          <t xml:space="preserve"> </t>
        </is>
      </c>
      <c r="D24" s="4" t="inlineStr">
        <is>
          <t xml:space="preserve"> </t>
        </is>
      </c>
      <c r="E24" s="6" t="n">
        <v>751000</v>
      </c>
      <c r="F24" s="4" t="inlineStr">
        <is>
          <t xml:space="preserve"> </t>
        </is>
      </c>
      <c r="G24" s="4" t="inlineStr">
        <is>
          <t xml:space="preserve"> </t>
        </is>
      </c>
      <c r="H24" s="4" t="inlineStr">
        <is>
          <t xml:space="preserve"> </t>
        </is>
      </c>
      <c r="I24" s="4" t="inlineStr">
        <is>
          <t xml:space="preserve"> </t>
        </is>
      </c>
    </row>
    <row r="25">
      <c r="A25" s="4" t="inlineStr">
        <is>
          <t>Balance at end of period at Dec. 31, 2022</t>
        </is>
      </c>
      <c r="B25" s="6" t="n">
        <v>2157758</v>
      </c>
      <c r="C25" s="5" t="n">
        <v>13</v>
      </c>
      <c r="D25" s="5" t="n">
        <v>1</v>
      </c>
      <c r="E25" s="5" t="n">
        <v>-13992</v>
      </c>
      <c r="F25" s="6" t="n">
        <v>2130148</v>
      </c>
      <c r="G25" s="6" t="n">
        <v>26295</v>
      </c>
      <c r="H25" s="6" t="n">
        <v>8693</v>
      </c>
      <c r="I25" s="6" t="n">
        <v>66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based compensation (in shares)</t>
        </is>
      </c>
      <c r="B27" s="4" t="inlineStr">
        <is>
          <t xml:space="preserve"> </t>
        </is>
      </c>
      <c r="C27" s="6" t="n">
        <v>80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based compensation</t>
        </is>
      </c>
      <c r="B28" s="5" t="n">
        <v>22468</v>
      </c>
      <c r="C28" s="4" t="inlineStr">
        <is>
          <t xml:space="preserve"> </t>
        </is>
      </c>
      <c r="D28" s="4" t="inlineStr">
        <is>
          <t xml:space="preserve"> </t>
        </is>
      </c>
      <c r="E28" s="4" t="inlineStr">
        <is>
          <t xml:space="preserve"> </t>
        </is>
      </c>
      <c r="F28" s="6" t="n">
        <v>22468</v>
      </c>
      <c r="G28" s="4" t="inlineStr">
        <is>
          <t xml:space="preserve"> </t>
        </is>
      </c>
      <c r="H28" s="4" t="inlineStr">
        <is>
          <t xml:space="preserve"> </t>
        </is>
      </c>
      <c r="I28" s="4" t="inlineStr">
        <is>
          <t xml:space="preserve"> </t>
        </is>
      </c>
    </row>
    <row r="29">
      <c r="A29" s="4" t="inlineStr">
        <is>
          <t>Exercise of options (in shares)</t>
        </is>
      </c>
      <c r="B29" s="6" t="n">
        <v>1553000</v>
      </c>
      <c r="C29" s="6" t="n">
        <v>4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5" t="n">
        <v>587</v>
      </c>
      <c r="C30" s="4" t="inlineStr">
        <is>
          <t xml:space="preserve"> </t>
        </is>
      </c>
      <c r="D30" s="4" t="inlineStr">
        <is>
          <t xml:space="preserve"> </t>
        </is>
      </c>
      <c r="E30" s="4" t="inlineStr">
        <is>
          <t xml:space="preserve"> </t>
        </is>
      </c>
      <c r="F30" s="6" t="n">
        <v>587</v>
      </c>
      <c r="G30" s="4" t="inlineStr">
        <is>
          <t xml:space="preserve"> </t>
        </is>
      </c>
      <c r="H30" s="4" t="inlineStr">
        <is>
          <t xml:space="preserve"> </t>
        </is>
      </c>
      <c r="I30" s="4" t="inlineStr">
        <is>
          <t xml:space="preserve"> </t>
        </is>
      </c>
    </row>
    <row r="31">
      <c r="A31" s="4" t="inlineStr">
        <is>
          <t>Payments for tax withholdings from restricted stock vestings and stock option exercises</t>
        </is>
      </c>
      <c r="B31" s="6" t="n">
        <v>-5283</v>
      </c>
      <c r="C31" s="4" t="inlineStr">
        <is>
          <t xml:space="preserve"> </t>
        </is>
      </c>
      <c r="D31" s="4" t="inlineStr">
        <is>
          <t xml:space="preserve"> </t>
        </is>
      </c>
      <c r="E31" s="4" t="inlineStr">
        <is>
          <t xml:space="preserve"> </t>
        </is>
      </c>
      <c r="F31" s="6" t="n">
        <v>-5283</v>
      </c>
      <c r="G31" s="4" t="inlineStr">
        <is>
          <t xml:space="preserve"> </t>
        </is>
      </c>
      <c r="H31" s="4" t="inlineStr">
        <is>
          <t xml:space="preserve"> </t>
        </is>
      </c>
      <c r="I31" s="4" t="inlineStr">
        <is>
          <t xml:space="preserve"> </t>
        </is>
      </c>
    </row>
    <row r="32">
      <c r="A32" s="4" t="inlineStr">
        <is>
          <t>Shares purchased under share repurchase program (in shares)</t>
        </is>
      </c>
      <c r="B32" s="4" t="inlineStr">
        <is>
          <t xml:space="preserve"> </t>
        </is>
      </c>
      <c r="C32" s="6" t="n">
        <v>3184000</v>
      </c>
      <c r="D32" s="4" t="inlineStr">
        <is>
          <t xml:space="preserve"> </t>
        </is>
      </c>
      <c r="E32" s="6" t="n">
        <v>3184200</v>
      </c>
      <c r="F32" s="4" t="inlineStr">
        <is>
          <t xml:space="preserve"> </t>
        </is>
      </c>
      <c r="G32" s="4" t="inlineStr">
        <is>
          <t xml:space="preserve"> </t>
        </is>
      </c>
      <c r="H32" s="4" t="inlineStr">
        <is>
          <t xml:space="preserve"> </t>
        </is>
      </c>
      <c r="I32" s="4" t="inlineStr">
        <is>
          <t xml:space="preserve"> </t>
        </is>
      </c>
    </row>
    <row r="33">
      <c r="A33" s="4" t="inlineStr">
        <is>
          <t>Shares purchased under share repurchase program</t>
        </is>
      </c>
      <c r="B33" s="6" t="n">
        <v>-29275</v>
      </c>
      <c r="C33" s="4" t="inlineStr">
        <is>
          <t xml:space="preserve"> </t>
        </is>
      </c>
      <c r="D33" s="4" t="inlineStr">
        <is>
          <t xml:space="preserve"> </t>
        </is>
      </c>
      <c r="E33" s="5" t="n">
        <v>-29275</v>
      </c>
      <c r="F33" s="4" t="inlineStr">
        <is>
          <t xml:space="preserve"> </t>
        </is>
      </c>
      <c r="G33" s="4" t="inlineStr">
        <is>
          <t xml:space="preserve"> </t>
        </is>
      </c>
      <c r="H33" s="4" t="inlineStr">
        <is>
          <t xml:space="preserve"> </t>
        </is>
      </c>
      <c r="I33" s="4" t="inlineStr">
        <is>
          <t xml:space="preserve"> </t>
        </is>
      </c>
    </row>
    <row r="34">
      <c r="A34" s="4" t="inlineStr">
        <is>
          <t>Common Stock issued in connection with employee stock purchase plan (in shares)</t>
        </is>
      </c>
      <c r="B34" s="4" t="inlineStr">
        <is>
          <t xml:space="preserve"> </t>
        </is>
      </c>
      <c r="C34" s="6" t="n">
        <v>13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in connection with employee stock purchase plan</t>
        </is>
      </c>
      <c r="B35" s="6" t="n">
        <v>2031</v>
      </c>
      <c r="C35" s="4" t="inlineStr">
        <is>
          <t xml:space="preserve"> </t>
        </is>
      </c>
      <c r="D35" s="4" t="inlineStr">
        <is>
          <t xml:space="preserve"> </t>
        </is>
      </c>
      <c r="E35" s="4" t="inlineStr">
        <is>
          <t xml:space="preserve"> </t>
        </is>
      </c>
      <c r="F35" s="6" t="n">
        <v>2031</v>
      </c>
      <c r="G35" s="4" t="inlineStr">
        <is>
          <t xml:space="preserve"> </t>
        </is>
      </c>
      <c r="H35" s="4" t="inlineStr">
        <is>
          <t xml:space="preserve"> </t>
        </is>
      </c>
      <c r="I35" s="4" t="inlineStr">
        <is>
          <t xml:space="preserve"> </t>
        </is>
      </c>
    </row>
    <row r="36">
      <c r="A36" s="4" t="inlineStr">
        <is>
          <t>Distribution to non-controlling interest</t>
        </is>
      </c>
      <c r="B36" s="6"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v>
      </c>
    </row>
    <row r="37">
      <c r="A37" s="4" t="inlineStr">
        <is>
          <t>Net (loss) income</t>
        </is>
      </c>
      <c r="B37" s="6" t="n">
        <v>-674780</v>
      </c>
      <c r="C37" s="4" t="inlineStr">
        <is>
          <t xml:space="preserve"> </t>
        </is>
      </c>
      <c r="D37" s="4" t="inlineStr">
        <is>
          <t xml:space="preserve"> </t>
        </is>
      </c>
      <c r="E37" s="4" t="inlineStr">
        <is>
          <t xml:space="preserve"> </t>
        </is>
      </c>
      <c r="F37" s="4" t="inlineStr">
        <is>
          <t xml:space="preserve"> </t>
        </is>
      </c>
      <c r="G37" s="6" t="n">
        <v>-678895</v>
      </c>
      <c r="H37" s="4" t="inlineStr">
        <is>
          <t xml:space="preserve"> </t>
        </is>
      </c>
      <c r="I37" s="6" t="n">
        <v>4115</v>
      </c>
    </row>
    <row r="38">
      <c r="A38" s="4" t="inlineStr">
        <is>
          <t>Change in fair value of interest rate swaps, inclusive of reclassification adjustment, net of tax</t>
        </is>
      </c>
      <c r="B38" s="5" t="n">
        <v>-4337</v>
      </c>
      <c r="C38" s="4" t="inlineStr">
        <is>
          <t xml:space="preserve"> </t>
        </is>
      </c>
      <c r="D38" s="4" t="inlineStr">
        <is>
          <t xml:space="preserve"> </t>
        </is>
      </c>
      <c r="E38" s="4" t="inlineStr">
        <is>
          <t xml:space="preserve"> </t>
        </is>
      </c>
      <c r="F38" s="4" t="inlineStr">
        <is>
          <t xml:space="preserve"> </t>
        </is>
      </c>
      <c r="G38" s="4" t="inlineStr">
        <is>
          <t xml:space="preserve"> </t>
        </is>
      </c>
      <c r="H38" s="6" t="n">
        <v>-4337</v>
      </c>
      <c r="I38" s="4" t="inlineStr">
        <is>
          <t xml:space="preserve"> </t>
        </is>
      </c>
    </row>
    <row r="39">
      <c r="A39" s="4" t="inlineStr">
        <is>
          <t>Common Stock, ending balance (in shares) at Dec. 31, 2023</t>
        </is>
      </c>
      <c r="B39" s="6" t="n">
        <v>132634850</v>
      </c>
      <c r="C39" s="6" t="n">
        <v>1326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ending balance (in shares) at Dec. 31, 2023</t>
        </is>
      </c>
      <c r="B40" s="6" t="n">
        <v>124060</v>
      </c>
      <c r="C40" s="4" t="inlineStr">
        <is>
          <t xml:space="preserve"> </t>
        </is>
      </c>
      <c r="D40" s="6" t="n">
        <v>12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tock, ending balance (in shares) at Dec. 31, 2023</t>
        </is>
      </c>
      <c r="B41" s="6" t="n">
        <v>3935035</v>
      </c>
      <c r="C41" s="4" t="inlineStr">
        <is>
          <t xml:space="preserve"> </t>
        </is>
      </c>
      <c r="D41" s="4" t="inlineStr">
        <is>
          <t xml:space="preserve"> </t>
        </is>
      </c>
      <c r="E41" s="6" t="n">
        <v>3935000</v>
      </c>
      <c r="F41" s="4" t="inlineStr">
        <is>
          <t xml:space="preserve"> </t>
        </is>
      </c>
      <c r="G41" s="4" t="inlineStr">
        <is>
          <t xml:space="preserve"> </t>
        </is>
      </c>
      <c r="H41" s="4" t="inlineStr">
        <is>
          <t xml:space="preserve"> </t>
        </is>
      </c>
      <c r="I41" s="4" t="inlineStr">
        <is>
          <t xml:space="preserve"> </t>
        </is>
      </c>
    </row>
    <row r="42">
      <c r="A42" s="4" t="inlineStr">
        <is>
          <t>Balance at end of period at Dec. 31, 2023</t>
        </is>
      </c>
      <c r="B42" s="5" t="n">
        <v>1466669</v>
      </c>
      <c r="C42" s="5" t="n">
        <v>13</v>
      </c>
      <c r="D42" s="5" t="n">
        <v>1</v>
      </c>
      <c r="E42" s="5" t="n">
        <v>-43267</v>
      </c>
      <c r="F42" s="6" t="n">
        <v>2149951</v>
      </c>
      <c r="G42" s="6" t="n">
        <v>-652600</v>
      </c>
      <c r="H42" s="6" t="n">
        <v>4356</v>
      </c>
      <c r="I42" s="6" t="n">
        <v>821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based compensation (in shares)</t>
        </is>
      </c>
      <c r="B44" s="4" t="inlineStr">
        <is>
          <t xml:space="preserve"> </t>
        </is>
      </c>
      <c r="C44" s="6" t="n">
        <v>624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based compensation</t>
        </is>
      </c>
      <c r="B45" s="5" t="n">
        <v>14880</v>
      </c>
      <c r="C45" s="4" t="inlineStr">
        <is>
          <t xml:space="preserve"> </t>
        </is>
      </c>
      <c r="D45" s="4" t="inlineStr">
        <is>
          <t xml:space="preserve"> </t>
        </is>
      </c>
      <c r="E45" s="4" t="inlineStr">
        <is>
          <t xml:space="preserve"> </t>
        </is>
      </c>
      <c r="F45" s="6" t="n">
        <v>14880</v>
      </c>
      <c r="G45" s="4" t="inlineStr">
        <is>
          <t xml:space="preserve"> </t>
        </is>
      </c>
      <c r="H45" s="4" t="inlineStr">
        <is>
          <t xml:space="preserve"> </t>
        </is>
      </c>
      <c r="I45" s="4" t="inlineStr">
        <is>
          <t xml:space="preserve"> </t>
        </is>
      </c>
    </row>
    <row r="46">
      <c r="A46" s="4" t="inlineStr">
        <is>
          <t>Exercise of options (in shares)</t>
        </is>
      </c>
      <c r="B46" s="6" t="n">
        <v>245000</v>
      </c>
      <c r="C46" s="6" t="n">
        <v>22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t>
        </is>
      </c>
      <c r="B47" s="5" t="n">
        <v>742</v>
      </c>
      <c r="C47" s="4" t="inlineStr">
        <is>
          <t xml:space="preserve"> </t>
        </is>
      </c>
      <c r="D47" s="4" t="inlineStr">
        <is>
          <t xml:space="preserve"> </t>
        </is>
      </c>
      <c r="E47" s="4" t="inlineStr">
        <is>
          <t xml:space="preserve"> </t>
        </is>
      </c>
      <c r="F47" s="6" t="n">
        <v>742</v>
      </c>
      <c r="G47" s="4" t="inlineStr">
        <is>
          <t xml:space="preserve"> </t>
        </is>
      </c>
      <c r="H47" s="4" t="inlineStr">
        <is>
          <t xml:space="preserve"> </t>
        </is>
      </c>
      <c r="I47" s="4" t="inlineStr">
        <is>
          <t xml:space="preserve"> </t>
        </is>
      </c>
    </row>
    <row r="48">
      <c r="A48" s="4" t="inlineStr">
        <is>
          <t>Payments for tax withholdings from restricted stock vestings and stock option exercises</t>
        </is>
      </c>
      <c r="B48" s="6" t="n">
        <v>-1999</v>
      </c>
      <c r="C48" s="4" t="inlineStr">
        <is>
          <t xml:space="preserve"> </t>
        </is>
      </c>
      <c r="D48" s="4" t="inlineStr">
        <is>
          <t xml:space="preserve"> </t>
        </is>
      </c>
      <c r="E48" s="4" t="inlineStr">
        <is>
          <t xml:space="preserve"> </t>
        </is>
      </c>
      <c r="F48" s="6" t="n">
        <v>-1999</v>
      </c>
      <c r="G48" s="4" t="inlineStr">
        <is>
          <t xml:space="preserve"> </t>
        </is>
      </c>
      <c r="H48" s="4" t="inlineStr">
        <is>
          <t xml:space="preserve"> </t>
        </is>
      </c>
      <c r="I48" s="4" t="inlineStr">
        <is>
          <t xml:space="preserve"> </t>
        </is>
      </c>
    </row>
    <row r="49">
      <c r="A49" s="4" t="inlineStr">
        <is>
          <t>Issuance of Settlement Shares (in shares)</t>
        </is>
      </c>
      <c r="B49" s="4" t="inlineStr">
        <is>
          <t xml:space="preserve"> </t>
        </is>
      </c>
      <c r="C49" s="6" t="n">
        <v>1000000</v>
      </c>
      <c r="D49" s="4" t="inlineStr">
        <is>
          <t xml:space="preserve"> </t>
        </is>
      </c>
      <c r="E49" s="6" t="n">
        <v>-1000000</v>
      </c>
      <c r="F49" s="4" t="inlineStr">
        <is>
          <t xml:space="preserve"> </t>
        </is>
      </c>
      <c r="G49" s="4" t="inlineStr">
        <is>
          <t xml:space="preserve"> </t>
        </is>
      </c>
      <c r="H49" s="4" t="inlineStr">
        <is>
          <t xml:space="preserve"> </t>
        </is>
      </c>
      <c r="I49" s="4" t="inlineStr">
        <is>
          <t xml:space="preserve"> </t>
        </is>
      </c>
    </row>
    <row r="50">
      <c r="A50" s="4" t="inlineStr">
        <is>
          <t>Issuance of Settlement Shares</t>
        </is>
      </c>
      <c r="B50" s="6" t="n">
        <v>9750</v>
      </c>
      <c r="C50" s="4" t="inlineStr">
        <is>
          <t xml:space="preserve"> </t>
        </is>
      </c>
      <c r="D50" s="4" t="inlineStr">
        <is>
          <t xml:space="preserve"> </t>
        </is>
      </c>
      <c r="E50" s="5" t="n">
        <v>17719</v>
      </c>
      <c r="F50" s="6" t="n">
        <v>-7969</v>
      </c>
      <c r="G50" s="4" t="inlineStr">
        <is>
          <t xml:space="preserve"> </t>
        </is>
      </c>
      <c r="H50" s="4" t="inlineStr">
        <is>
          <t xml:space="preserve"> </t>
        </is>
      </c>
      <c r="I50" s="4" t="inlineStr">
        <is>
          <t xml:space="preserve"> </t>
        </is>
      </c>
    </row>
    <row r="51">
      <c r="A51" s="4" t="inlineStr">
        <is>
          <t>Common Stock issued in connection with employee stock purchase plan (in shares)</t>
        </is>
      </c>
      <c r="B51" s="4" t="inlineStr">
        <is>
          <t xml:space="preserve"> </t>
        </is>
      </c>
      <c r="C51" s="6" t="n">
        <v>12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in connection with employee stock purchase plan</t>
        </is>
      </c>
      <c r="B52" s="6" t="n">
        <v>999</v>
      </c>
      <c r="C52" s="4" t="inlineStr">
        <is>
          <t xml:space="preserve"> </t>
        </is>
      </c>
      <c r="D52" s="4" t="inlineStr">
        <is>
          <t xml:space="preserve"> </t>
        </is>
      </c>
      <c r="E52" s="4" t="inlineStr">
        <is>
          <t xml:space="preserve"> </t>
        </is>
      </c>
      <c r="F52" s="6" t="n">
        <v>999</v>
      </c>
      <c r="G52" s="4" t="inlineStr">
        <is>
          <t xml:space="preserve"> </t>
        </is>
      </c>
      <c r="H52" s="4" t="inlineStr">
        <is>
          <t xml:space="preserve"> </t>
        </is>
      </c>
      <c r="I52" s="4" t="inlineStr">
        <is>
          <t xml:space="preserve"> </t>
        </is>
      </c>
    </row>
    <row r="53">
      <c r="A53" s="4" t="inlineStr">
        <is>
          <t>Distribution to non-controlling interest</t>
        </is>
      </c>
      <c r="B53" s="6" t="n">
        <v>-5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600</v>
      </c>
    </row>
    <row r="54">
      <c r="A54" s="4" t="inlineStr">
        <is>
          <t>Net (loss) income</t>
        </is>
      </c>
      <c r="B54" s="6" t="n">
        <v>94780</v>
      </c>
      <c r="C54" s="4" t="inlineStr">
        <is>
          <t xml:space="preserve"> </t>
        </is>
      </c>
      <c r="D54" s="4" t="inlineStr">
        <is>
          <t xml:space="preserve"> </t>
        </is>
      </c>
      <c r="E54" s="4" t="inlineStr">
        <is>
          <t xml:space="preserve"> </t>
        </is>
      </c>
      <c r="F54" s="4" t="inlineStr">
        <is>
          <t xml:space="preserve"> </t>
        </is>
      </c>
      <c r="G54" s="6" t="n">
        <v>90422</v>
      </c>
      <c r="H54" s="4" t="inlineStr">
        <is>
          <t xml:space="preserve"> </t>
        </is>
      </c>
      <c r="I54" s="6" t="n">
        <v>4358</v>
      </c>
    </row>
    <row r="55">
      <c r="A55" s="4" t="inlineStr">
        <is>
          <t>Change in fair value of interest rate swaps, inclusive of reclassification adjustment, net of tax</t>
        </is>
      </c>
      <c r="B55" s="5" t="n">
        <v>-2103</v>
      </c>
      <c r="C55" s="4" t="inlineStr">
        <is>
          <t xml:space="preserve"> </t>
        </is>
      </c>
      <c r="D55" s="4" t="inlineStr">
        <is>
          <t xml:space="preserve"> </t>
        </is>
      </c>
      <c r="E55" s="4" t="inlineStr">
        <is>
          <t xml:space="preserve"> </t>
        </is>
      </c>
      <c r="F55" s="4" t="inlineStr">
        <is>
          <t xml:space="preserve"> </t>
        </is>
      </c>
      <c r="G55" s="4" t="inlineStr">
        <is>
          <t xml:space="preserve"> </t>
        </is>
      </c>
      <c r="H55" s="6" t="n">
        <v>-2103</v>
      </c>
      <c r="I55" s="4" t="inlineStr">
        <is>
          <t xml:space="preserve"> </t>
        </is>
      </c>
    </row>
    <row r="56">
      <c r="A56" s="4" t="inlineStr">
        <is>
          <t>Common Stock, ending balance (in shares) at Dec. 31, 2024</t>
        </is>
      </c>
      <c r="B56" s="6" t="n">
        <v>134602317</v>
      </c>
      <c r="C56" s="6" t="n">
        <v>13460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ending balance (in shares) at Dec. 31, 2024</t>
        </is>
      </c>
      <c r="B57" s="6" t="n">
        <v>124060</v>
      </c>
      <c r="C57" s="4" t="inlineStr">
        <is>
          <t xml:space="preserve"> </t>
        </is>
      </c>
      <c r="D57" s="6" t="n">
        <v>124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ending balance (in shares) at Dec. 31, 2024</t>
        </is>
      </c>
      <c r="B58" s="6" t="n">
        <v>2935035</v>
      </c>
      <c r="C58" s="4" t="inlineStr">
        <is>
          <t xml:space="preserve"> </t>
        </is>
      </c>
      <c r="D58" s="4" t="inlineStr">
        <is>
          <t xml:space="preserve"> </t>
        </is>
      </c>
      <c r="E58" s="6" t="n">
        <v>2935000</v>
      </c>
      <c r="F58" s="4" t="inlineStr">
        <is>
          <t xml:space="preserve"> </t>
        </is>
      </c>
      <c r="G58" s="4" t="inlineStr">
        <is>
          <t xml:space="preserve"> </t>
        </is>
      </c>
      <c r="H58" s="4" t="inlineStr">
        <is>
          <t xml:space="preserve"> </t>
        </is>
      </c>
      <c r="I58" s="4" t="inlineStr">
        <is>
          <t xml:space="preserve"> </t>
        </is>
      </c>
    </row>
    <row r="59">
      <c r="A59" s="4" t="inlineStr">
        <is>
          <t>Balance at end of period at Dec. 31, 2024</t>
        </is>
      </c>
      <c r="B59" s="5" t="n">
        <v>1578118</v>
      </c>
      <c r="C59" s="5" t="n">
        <v>13</v>
      </c>
      <c r="D59" s="5" t="n">
        <v>1</v>
      </c>
      <c r="E59" s="5" t="n">
        <v>-25548</v>
      </c>
      <c r="F59" s="5" t="n">
        <v>2156604</v>
      </c>
      <c r="G59" s="5" t="n">
        <v>-562178</v>
      </c>
      <c r="H59" s="5" t="n">
        <v>2253</v>
      </c>
      <c r="I59" s="5" t="n">
        <v>69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Amortization Expense of Identifi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0388</v>
      </c>
      <c r="C3" s="4" t="inlineStr">
        <is>
          <t xml:space="preserve"> </t>
        </is>
      </c>
    </row>
    <row r="4">
      <c r="A4" s="4" t="inlineStr">
        <is>
          <t>2026</t>
        </is>
      </c>
      <c r="B4" s="6" t="n">
        <v>18953</v>
      </c>
      <c r="C4" s="4" t="inlineStr">
        <is>
          <t xml:space="preserve"> </t>
        </is>
      </c>
    </row>
    <row r="5">
      <c r="A5" s="4" t="inlineStr">
        <is>
          <t>2027</t>
        </is>
      </c>
      <c r="B5" s="6" t="n">
        <v>17650</v>
      </c>
      <c r="C5" s="4" t="inlineStr">
        <is>
          <t xml:space="preserve"> </t>
        </is>
      </c>
    </row>
    <row r="6">
      <c r="A6" s="4" t="inlineStr">
        <is>
          <t>2028</t>
        </is>
      </c>
      <c r="B6" s="6" t="n">
        <v>17626</v>
      </c>
      <c r="C6" s="4" t="inlineStr">
        <is>
          <t xml:space="preserve"> </t>
        </is>
      </c>
    </row>
    <row r="7">
      <c r="A7" s="4" t="inlineStr">
        <is>
          <t>2029</t>
        </is>
      </c>
      <c r="B7" s="6" t="n">
        <v>17626</v>
      </c>
      <c r="C7" s="4" t="inlineStr">
        <is>
          <t xml:space="preserve"> </t>
        </is>
      </c>
    </row>
    <row r="8">
      <c r="A8" s="4" t="inlineStr">
        <is>
          <t>Thereafter</t>
        </is>
      </c>
      <c r="B8" s="6" t="n">
        <v>13305</v>
      </c>
      <c r="C8" s="4" t="inlineStr">
        <is>
          <t xml:space="preserve"> </t>
        </is>
      </c>
    </row>
    <row r="9">
      <c r="A9" s="4" t="inlineStr">
        <is>
          <t>Total</t>
        </is>
      </c>
      <c r="B9" s="5" t="n">
        <v>105548</v>
      </c>
      <c r="C9" s="5" t="n">
        <v>1301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Assets and Liabilities - Valuation of Financial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Prepaid and other current assets</t>
        </is>
      </c>
      <c r="C3" s="4" t="inlineStr">
        <is>
          <t>Prepaid and other current assets</t>
        </is>
      </c>
    </row>
    <row r="4">
      <c r="A4" s="4" t="inlineStr">
        <is>
          <t>Derivative Asset, Noncurren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Total liabilities measured at fair value</t>
        </is>
      </c>
      <c r="B6" s="5" t="n">
        <v>0</v>
      </c>
      <c r="C6" s="4" t="inlineStr">
        <is>
          <t xml:space="preserve"> </t>
        </is>
      </c>
    </row>
    <row r="7">
      <c r="A7" s="4" t="inlineStr">
        <is>
          <t>Fair Value, Recurring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 agreements-short term</t>
        </is>
      </c>
      <c r="B9" s="6" t="n">
        <v>0</v>
      </c>
      <c r="C9" s="4" t="inlineStr">
        <is>
          <t xml:space="preserve"> </t>
        </is>
      </c>
    </row>
    <row r="10">
      <c r="A10" s="4" t="inlineStr">
        <is>
          <t>Interest rate swap agreements-long term</t>
        </is>
      </c>
      <c r="B10" s="6" t="n">
        <v>0</v>
      </c>
      <c r="C10" s="4" t="inlineStr">
        <is>
          <t xml:space="preserve"> </t>
        </is>
      </c>
    </row>
    <row r="11">
      <c r="A11" s="4" t="inlineStr">
        <is>
          <t>Total assets measured at fair value</t>
        </is>
      </c>
      <c r="B11" s="6" t="n">
        <v>0</v>
      </c>
      <c r="C11" s="5" t="n">
        <v>0</v>
      </c>
    </row>
    <row r="12">
      <c r="A12" s="3" t="inlineStr">
        <is>
          <t>Liabilities</t>
        </is>
      </c>
      <c r="B12" s="4" t="inlineStr">
        <is>
          <t xml:space="preserve"> </t>
        </is>
      </c>
      <c r="C12" s="4" t="inlineStr">
        <is>
          <t xml:space="preserve"> </t>
        </is>
      </c>
    </row>
    <row r="13">
      <c r="A13" s="4" t="inlineStr">
        <is>
          <t>Acquisition-related contingent consideration-short term</t>
        </is>
      </c>
      <c r="B13" s="4" t="inlineStr">
        <is>
          <t xml:space="preserve"> </t>
        </is>
      </c>
      <c r="C13" s="6" t="n">
        <v>0</v>
      </c>
    </row>
    <row r="14">
      <c r="A14" s="4" t="inlineStr">
        <is>
          <t>Warrant liability</t>
        </is>
      </c>
      <c r="B14" s="4" t="inlineStr">
        <is>
          <t xml:space="preserve"> </t>
        </is>
      </c>
      <c r="C14" s="6" t="n">
        <v>0</v>
      </c>
    </row>
    <row r="15">
      <c r="A15" s="4" t="inlineStr">
        <is>
          <t>Total liabilities measured at fair value</t>
        </is>
      </c>
      <c r="B15" s="4" t="inlineStr">
        <is>
          <t xml:space="preserve"> </t>
        </is>
      </c>
      <c r="C15" s="6"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 agreements-short term</t>
        </is>
      </c>
      <c r="B18" s="6" t="n">
        <v>2898</v>
      </c>
      <c r="C18" s="6" t="n">
        <v>4482</v>
      </c>
    </row>
    <row r="19">
      <c r="A19" s="4" t="inlineStr">
        <is>
          <t>Interest rate swap agreements-long term</t>
        </is>
      </c>
      <c r="B19" s="6" t="n">
        <v>132</v>
      </c>
      <c r="C19" s="6" t="n">
        <v>986</v>
      </c>
    </row>
    <row r="20">
      <c r="A20" s="4" t="inlineStr">
        <is>
          <t>Total assets measured at fair value</t>
        </is>
      </c>
      <c r="B20" s="6" t="n">
        <v>3030</v>
      </c>
      <c r="C20" s="6" t="n">
        <v>5468</v>
      </c>
    </row>
    <row r="21">
      <c r="A21" s="3" t="inlineStr">
        <is>
          <t>Liabilities</t>
        </is>
      </c>
      <c r="B21" s="4" t="inlineStr">
        <is>
          <t xml:space="preserve"> </t>
        </is>
      </c>
      <c r="C21" s="4" t="inlineStr">
        <is>
          <t xml:space="preserve"> </t>
        </is>
      </c>
    </row>
    <row r="22">
      <c r="A22" s="4" t="inlineStr">
        <is>
          <t>Acquisition-related contingent consideration-short term</t>
        </is>
      </c>
      <c r="B22" s="4" t="inlineStr">
        <is>
          <t xml:space="preserve"> </t>
        </is>
      </c>
      <c r="C22" s="6" t="n">
        <v>0</v>
      </c>
    </row>
    <row r="23">
      <c r="A23" s="4" t="inlineStr">
        <is>
          <t>Warrant liability</t>
        </is>
      </c>
      <c r="B23" s="4" t="inlineStr">
        <is>
          <t xml:space="preserve"> </t>
        </is>
      </c>
      <c r="C23" s="6" t="n">
        <v>0</v>
      </c>
    </row>
    <row r="24">
      <c r="A24" s="4" t="inlineStr">
        <is>
          <t>Total liabilities measured at fair value</t>
        </is>
      </c>
      <c r="B24" s="4" t="inlineStr">
        <is>
          <t xml:space="preserve"> </t>
        </is>
      </c>
      <c r="C24" s="6" t="n">
        <v>0</v>
      </c>
    </row>
    <row r="25">
      <c r="A25" s="4" t="inlineStr">
        <is>
          <t>Fair Value,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 agreements-short term</t>
        </is>
      </c>
      <c r="B27" s="6" t="n">
        <v>0</v>
      </c>
      <c r="C27" s="4" t="inlineStr">
        <is>
          <t xml:space="preserve"> </t>
        </is>
      </c>
    </row>
    <row r="28">
      <c r="A28" s="4" t="inlineStr">
        <is>
          <t>Interest rate swap agreements-long term</t>
        </is>
      </c>
      <c r="B28" s="6" t="n">
        <v>0</v>
      </c>
      <c r="C28" s="4" t="inlineStr">
        <is>
          <t xml:space="preserve"> </t>
        </is>
      </c>
    </row>
    <row r="29">
      <c r="A29" s="4" t="inlineStr">
        <is>
          <t>Total assets measured at fair value</t>
        </is>
      </c>
      <c r="B29" s="5" t="n">
        <v>0</v>
      </c>
      <c r="C29" s="6" t="n">
        <v>0</v>
      </c>
    </row>
    <row r="30">
      <c r="A30" s="3" t="inlineStr">
        <is>
          <t>Liabilities</t>
        </is>
      </c>
      <c r="B30" s="4" t="inlineStr">
        <is>
          <t xml:space="preserve"> </t>
        </is>
      </c>
      <c r="C30" s="4" t="inlineStr">
        <is>
          <t xml:space="preserve"> </t>
        </is>
      </c>
    </row>
    <row r="31">
      <c r="A31" s="4" t="inlineStr">
        <is>
          <t>Acquisition-related contingent consideration-short term</t>
        </is>
      </c>
      <c r="B31" s="4" t="inlineStr">
        <is>
          <t xml:space="preserve"> </t>
        </is>
      </c>
      <c r="C31" s="6" t="n">
        <v>6850</v>
      </c>
    </row>
    <row r="32">
      <c r="A32" s="4" t="inlineStr">
        <is>
          <t>Warrant liability</t>
        </is>
      </c>
      <c r="B32" s="4" t="inlineStr">
        <is>
          <t xml:space="preserve"> </t>
        </is>
      </c>
      <c r="C32" s="6" t="n">
        <v>4021</v>
      </c>
    </row>
    <row r="33">
      <c r="A33" s="4" t="inlineStr">
        <is>
          <t>Total liabilities measured at fair value</t>
        </is>
      </c>
      <c r="B33" s="4" t="inlineStr">
        <is>
          <t xml:space="preserve"> </t>
        </is>
      </c>
      <c r="C33" s="5" t="n">
        <v>108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Fair Value of Assets and Liabilitie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Fair Value Disclosures [Abstract]</t>
        </is>
      </c>
      <c r="B3" s="4" t="inlineStr">
        <is>
          <t xml:space="preserve"> </t>
        </is>
      </c>
      <c r="C3" s="4" t="inlineStr">
        <is>
          <t xml:space="preserve"> </t>
        </is>
      </c>
      <c r="D3" s="4" t="inlineStr">
        <is>
          <t xml:space="preserve"> </t>
        </is>
      </c>
    </row>
    <row r="4">
      <c r="A4" s="4" t="inlineStr">
        <is>
          <t>Contingent consideration liability | $</t>
        </is>
      </c>
      <c r="B4" s="5" t="n">
        <v>0</v>
      </c>
      <c r="C4" s="5" t="n">
        <v>6850</v>
      </c>
      <c r="D4" s="5" t="n">
        <v>7500</v>
      </c>
    </row>
    <row r="5">
      <c r="A5" s="4" t="inlineStr">
        <is>
          <t>Number of reportable segments | segment</t>
        </is>
      </c>
      <c r="B5" s="6" t="n">
        <v>4</v>
      </c>
      <c r="C5" s="4" t="inlineStr">
        <is>
          <t xml:space="preserve"> </t>
        </is>
      </c>
      <c r="D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ontingent Consideration Rollforward (Details) - USD ($) $ in Thousands</t>
        </is>
      </c>
      <c r="B1" s="2" t="inlineStr">
        <is>
          <t>12 Months Ended</t>
        </is>
      </c>
    </row>
    <row r="2">
      <c r="B2" s="2" t="inlineStr">
        <is>
          <t>Dec. 31, 2024</t>
        </is>
      </c>
      <c r="C2" s="2" t="inlineStr">
        <is>
          <t>Dec. 31, 2023</t>
        </is>
      </c>
    </row>
    <row r="3">
      <c r="A3" s="3" t="inlineStr">
        <is>
          <t>Contingent Consideration Liability Rollforward [Roll Forward]</t>
        </is>
      </c>
      <c r="B3" s="4" t="inlineStr">
        <is>
          <t xml:space="preserve"> </t>
        </is>
      </c>
      <c r="C3" s="4" t="inlineStr">
        <is>
          <t xml:space="preserve"> </t>
        </is>
      </c>
    </row>
    <row r="4">
      <c r="A4" s="4" t="inlineStr">
        <is>
          <t>Beginning Balance</t>
        </is>
      </c>
      <c r="B4" s="5" t="n">
        <v>6850</v>
      </c>
      <c r="C4" s="5" t="n">
        <v>7500</v>
      </c>
    </row>
    <row r="5">
      <c r="A5" s="4" t="inlineStr">
        <is>
          <t>Additions</t>
        </is>
      </c>
      <c r="B5" s="6" t="n">
        <v>0</v>
      </c>
      <c r="C5" s="6" t="n">
        <v>0</v>
      </c>
    </row>
    <row r="6">
      <c r="A6" s="4" t="inlineStr">
        <is>
          <t>Payments</t>
        </is>
      </c>
      <c r="B6" s="6" t="n">
        <v>-6850</v>
      </c>
      <c r="C6" s="6" t="n">
        <v>-1000</v>
      </c>
    </row>
    <row r="7">
      <c r="A7" s="4" t="inlineStr">
        <is>
          <t>Change in Fair Value</t>
        </is>
      </c>
      <c r="B7" s="6" t="n">
        <v>0</v>
      </c>
      <c r="C7" s="6" t="n">
        <v>350</v>
      </c>
    </row>
    <row r="8">
      <c r="A8" s="4" t="inlineStr">
        <is>
          <t>Other activity</t>
        </is>
      </c>
      <c r="B8" s="6" t="n">
        <v>0</v>
      </c>
      <c r="C8" s="6" t="n">
        <v>0</v>
      </c>
    </row>
    <row r="9">
      <c r="A9" s="4" t="inlineStr">
        <is>
          <t>Ending Balance</t>
        </is>
      </c>
      <c r="B9" s="5" t="n">
        <v>0</v>
      </c>
      <c r="C9" s="5" t="n">
        <v>68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Narrativ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Estimated reclassification to interest expense</t>
        </is>
      </c>
      <c r="B4" s="5" t="n">
        <v>3</v>
      </c>
      <c r="C4" s="4" t="inlineStr">
        <is>
          <t xml:space="preserve"> </t>
        </is>
      </c>
      <c r="D4" s="4" t="inlineStr">
        <is>
          <t xml:space="preserve"> </t>
        </is>
      </c>
    </row>
    <row r="5">
      <c r="A5" s="4" t="inlineStr">
        <is>
          <t>Notional amount</t>
        </is>
      </c>
      <c r="B5" s="5" t="n">
        <v>250</v>
      </c>
      <c r="C5" s="4" t="inlineStr">
        <is>
          <t xml:space="preserve"> </t>
        </is>
      </c>
      <c r="D5" s="4" t="inlineStr">
        <is>
          <t xml:space="preserve"> </t>
        </is>
      </c>
    </row>
    <row r="6">
      <c r="A6" s="4" t="inlineStr">
        <is>
          <t>Gain (loss) in other comprehensive income (loss)</t>
        </is>
      </c>
      <c r="B6" s="4" t="inlineStr">
        <is>
          <t xml:space="preserve"> </t>
        </is>
      </c>
      <c r="C6" s="10" t="n">
        <v>-2.5</v>
      </c>
      <c r="D6" s="5" t="n">
        <v>14</v>
      </c>
    </row>
    <row r="7">
      <c r="A7" s="4" t="inlineStr">
        <is>
          <t>Derivative, Gain (Loss), Statement of Income or Comprehensive Income [Extensible Enumeration]</t>
        </is>
      </c>
      <c r="B7" s="4" t="inlineStr">
        <is>
          <t>Change in fair value of interest rate swaps, inclusive of reclassification adjustment, net of tax</t>
        </is>
      </c>
      <c r="C7" s="4" t="inlineStr">
        <is>
          <t>Change in fair value of interest rate swaps, inclusive of reclassification adjustment, net of tax</t>
        </is>
      </c>
      <c r="D7" s="4" t="inlineStr">
        <is>
          <t>Change in fair value of interest rate swaps, inclusive of reclassification adjustment, net of tax</t>
        </is>
      </c>
    </row>
    <row r="8">
      <c r="A8" s="4" t="inlineStr">
        <is>
          <t>Amount reclassified from other comprehensive income (loss)</t>
        </is>
      </c>
      <c r="B8" s="10" t="n">
        <v>0.4</v>
      </c>
      <c r="C8" s="10" t="n">
        <v>1.8</v>
      </c>
      <c r="D8" s="10" t="n">
        <v>2.9</v>
      </c>
    </row>
    <row r="9">
      <c r="A9" s="4" t="inlineStr">
        <is>
          <t>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in other comprehensive income (loss)</t>
        </is>
      </c>
      <c r="B11" s="10" t="n">
        <v>-1.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t>
        </is>
      </c>
      <c r="B3" s="5" t="n">
        <v>3030</v>
      </c>
      <c r="C3" s="5" t="n">
        <v>5468</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t>
        </is>
      </c>
      <c r="B6" s="6" t="n">
        <v>2898</v>
      </c>
      <c r="C6" s="6" t="n">
        <v>4482</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5" t="n">
        <v>132</v>
      </c>
      <c r="C9" s="5" t="n">
        <v>9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Financing Costs - Change in Deferred Financing Costs (Details) - USD ($) $ in Thousands</t>
        </is>
      </c>
      <c r="B1" s="2" t="inlineStr">
        <is>
          <t>12 Months Ended</t>
        </is>
      </c>
    </row>
    <row r="2">
      <c r="B2" s="2" t="inlineStr">
        <is>
          <t>Dec. 31, 2024</t>
        </is>
      </c>
      <c r="C2" s="2" t="inlineStr">
        <is>
          <t>Dec. 31, 2023</t>
        </is>
      </c>
      <c r="D2" s="2" t="inlineStr">
        <is>
          <t>Dec. 31, 2022</t>
        </is>
      </c>
    </row>
    <row r="3">
      <c r="A3" s="3" t="inlineStr">
        <is>
          <t>Movement In Deferred Finance Costs [Roll Forward]</t>
        </is>
      </c>
      <c r="B3" s="4" t="inlineStr">
        <is>
          <t xml:space="preserve"> </t>
        </is>
      </c>
      <c r="C3" s="4" t="inlineStr">
        <is>
          <t xml:space="preserve"> </t>
        </is>
      </c>
      <c r="D3" s="4" t="inlineStr">
        <is>
          <t xml:space="preserve"> </t>
        </is>
      </c>
    </row>
    <row r="4">
      <c r="A4" s="4" t="inlineStr">
        <is>
          <t>Balance at beginning of period</t>
        </is>
      </c>
      <c r="B4" s="5" t="n">
        <v>22995</v>
      </c>
      <c r="C4" s="5" t="n">
        <v>28229</v>
      </c>
      <c r="D4" s="4" t="inlineStr">
        <is>
          <t xml:space="preserve"> </t>
        </is>
      </c>
    </row>
    <row r="5">
      <c r="A5" s="4" t="inlineStr">
        <is>
          <t>Capitalized fees</t>
        </is>
      </c>
      <c r="B5" s="6" t="n">
        <v>4592</v>
      </c>
      <c r="C5" s="6" t="n">
        <v>0</v>
      </c>
      <c r="D5" s="4" t="inlineStr">
        <is>
          <t xml:space="preserve"> </t>
        </is>
      </c>
    </row>
    <row r="6">
      <c r="A6" s="4" t="inlineStr">
        <is>
          <t>Amortization</t>
        </is>
      </c>
      <c r="B6" s="6" t="n">
        <v>-5666</v>
      </c>
      <c r="C6" s="6" t="n">
        <v>-5234</v>
      </c>
      <c r="D6" s="5" t="n">
        <v>-5234</v>
      </c>
    </row>
    <row r="7">
      <c r="A7" s="4" t="inlineStr">
        <is>
          <t>Write-off due to debt refinancing</t>
        </is>
      </c>
      <c r="B7" s="6" t="n">
        <v>-437</v>
      </c>
      <c r="C7" s="6" t="n">
        <v>0</v>
      </c>
      <c r="D7" s="4" t="inlineStr">
        <is>
          <t xml:space="preserve"> </t>
        </is>
      </c>
    </row>
    <row r="8">
      <c r="A8" s="4" t="inlineStr">
        <is>
          <t>Balance at end of period</t>
        </is>
      </c>
      <c r="B8" s="5" t="n">
        <v>21484</v>
      </c>
      <c r="C8" s="5" t="n">
        <v>22995</v>
      </c>
      <c r="D8" s="5" t="n">
        <v>282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erred Financing Costs - Narrative (Details) - USD ($) $ in Thousands</t>
        </is>
      </c>
      <c r="B1" s="2" t="inlineStr">
        <is>
          <t>12 Months Ended</t>
        </is>
      </c>
    </row>
    <row r="2">
      <c r="B2" s="2" t="inlineStr">
        <is>
          <t>Dec. 31, 2024</t>
        </is>
      </c>
      <c r="C2" s="2" t="inlineStr">
        <is>
          <t>Dec. 31, 2023</t>
        </is>
      </c>
      <c r="D2" s="2" t="inlineStr">
        <is>
          <t>Dec. 31, 2022</t>
        </is>
      </c>
    </row>
    <row r="3">
      <c r="A3" s="3" t="inlineStr">
        <is>
          <t>Debt Issuance Costs, Net [Abstract]</t>
        </is>
      </c>
      <c r="B3" s="4" t="inlineStr">
        <is>
          <t xml:space="preserve"> </t>
        </is>
      </c>
      <c r="C3" s="4" t="inlineStr">
        <is>
          <t xml:space="preserve"> </t>
        </is>
      </c>
      <c r="D3" s="4" t="inlineStr">
        <is>
          <t xml:space="preserve"> </t>
        </is>
      </c>
    </row>
    <row r="4">
      <c r="A4" s="4" t="inlineStr">
        <is>
          <t>Amortization</t>
        </is>
      </c>
      <c r="B4" s="5" t="n">
        <v>5666</v>
      </c>
      <c r="C4" s="5" t="n">
        <v>5234</v>
      </c>
      <c r="D4" s="5" t="n">
        <v>5234</v>
      </c>
    </row>
    <row r="5">
      <c r="A5" s="4" t="inlineStr">
        <is>
          <t>Deferred financing costs</t>
        </is>
      </c>
      <c r="B5" s="5" t="n">
        <v>21484</v>
      </c>
      <c r="C5" s="5" t="n">
        <v>22995</v>
      </c>
      <c r="D5" s="5" t="n">
        <v>282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Financing Costs - Amortization of Deferred Financing Costs (Details) - USD ($) $ in Thousands</t>
        </is>
      </c>
      <c r="B1" s="2" t="inlineStr">
        <is>
          <t>Dec. 31, 2024</t>
        </is>
      </c>
      <c r="C1" s="2" t="inlineStr">
        <is>
          <t>Dec. 31, 2023</t>
        </is>
      </c>
      <c r="D1" s="2" t="inlineStr">
        <is>
          <t>Dec. 31, 2022</t>
        </is>
      </c>
    </row>
    <row r="2">
      <c r="A2" s="3" t="inlineStr">
        <is>
          <t>Debt Issuance Costs, Net [Abstract]</t>
        </is>
      </c>
      <c r="B2" s="4" t="inlineStr">
        <is>
          <t xml:space="preserve"> </t>
        </is>
      </c>
      <c r="C2" s="4" t="inlineStr">
        <is>
          <t xml:space="preserve"> </t>
        </is>
      </c>
      <c r="D2" s="4" t="inlineStr">
        <is>
          <t xml:space="preserve"> </t>
        </is>
      </c>
    </row>
    <row r="3">
      <c r="A3" s="4" t="inlineStr">
        <is>
          <t>2025</t>
        </is>
      </c>
      <c r="B3" s="5" t="n">
        <v>4733</v>
      </c>
      <c r="C3" s="4" t="inlineStr">
        <is>
          <t xml:space="preserve"> </t>
        </is>
      </c>
      <c r="D3" s="4" t="inlineStr">
        <is>
          <t xml:space="preserve"> </t>
        </is>
      </c>
    </row>
    <row r="4">
      <c r="A4" s="4" t="inlineStr">
        <is>
          <t>2026</t>
        </is>
      </c>
      <c r="B4" s="6" t="n">
        <v>4728</v>
      </c>
      <c r="C4" s="4" t="inlineStr">
        <is>
          <t xml:space="preserve"> </t>
        </is>
      </c>
      <c r="D4" s="4" t="inlineStr">
        <is>
          <t xml:space="preserve"> </t>
        </is>
      </c>
    </row>
    <row r="5">
      <c r="A5" s="4" t="inlineStr">
        <is>
          <t>2027</t>
        </is>
      </c>
      <c r="B5" s="6" t="n">
        <v>4728</v>
      </c>
      <c r="C5" s="4" t="inlineStr">
        <is>
          <t xml:space="preserve"> </t>
        </is>
      </c>
      <c r="D5" s="4" t="inlineStr">
        <is>
          <t xml:space="preserve"> </t>
        </is>
      </c>
    </row>
    <row r="6">
      <c r="A6" s="4" t="inlineStr">
        <is>
          <t>2028</t>
        </is>
      </c>
      <c r="B6" s="6" t="n">
        <v>4290</v>
      </c>
      <c r="C6" s="4" t="inlineStr">
        <is>
          <t xml:space="preserve"> </t>
        </is>
      </c>
      <c r="D6" s="4" t="inlineStr">
        <is>
          <t xml:space="preserve"> </t>
        </is>
      </c>
    </row>
    <row r="7">
      <c r="A7" s="4" t="inlineStr">
        <is>
          <t>2029</t>
        </is>
      </c>
      <c r="B7" s="6" t="n">
        <v>2786</v>
      </c>
      <c r="C7" s="4" t="inlineStr">
        <is>
          <t xml:space="preserve"> </t>
        </is>
      </c>
      <c r="D7" s="4" t="inlineStr">
        <is>
          <t xml:space="preserve"> </t>
        </is>
      </c>
    </row>
    <row r="8">
      <c r="A8" s="4" t="inlineStr">
        <is>
          <t>Thereafter</t>
        </is>
      </c>
      <c r="B8" s="6" t="n">
        <v>219</v>
      </c>
      <c r="C8" s="4" t="inlineStr">
        <is>
          <t xml:space="preserve"> </t>
        </is>
      </c>
      <c r="D8" s="4" t="inlineStr">
        <is>
          <t xml:space="preserve"> </t>
        </is>
      </c>
    </row>
    <row r="9">
      <c r="A9" s="4" t="inlineStr">
        <is>
          <t>Deferred financing costs</t>
        </is>
      </c>
      <c r="B9" s="5" t="n">
        <v>21484</v>
      </c>
      <c r="C9" s="5" t="n">
        <v>22995</v>
      </c>
      <c r="D9" s="5" t="n">
        <v>282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5" t="n">
        <v>284602</v>
      </c>
      <c r="C3" s="5" t="n">
        <v>211504</v>
      </c>
    </row>
    <row r="4">
      <c r="A4" s="4" t="inlineStr">
        <is>
          <t>Employee-related accruals</t>
        </is>
      </c>
      <c r="B4" s="6" t="n">
        <v>54627</v>
      </c>
      <c r="C4" s="6" t="n">
        <v>47462</v>
      </c>
    </row>
    <row r="5">
      <c r="A5" s="4" t="inlineStr">
        <is>
          <t>Accrued interest</t>
        </is>
      </c>
      <c r="B5" s="6" t="n">
        <v>28818</v>
      </c>
      <c r="C5" s="6" t="n">
        <v>29327</v>
      </c>
    </row>
    <row r="6">
      <c r="A6" s="4" t="inlineStr">
        <is>
          <t>Litigation reserves</t>
        </is>
      </c>
      <c r="B6" s="6" t="n">
        <v>0</v>
      </c>
      <c r="C6" s="6" t="n">
        <v>57340</v>
      </c>
    </row>
    <row r="7">
      <c r="A7" s="4" t="inlineStr">
        <is>
          <t>Other</t>
        </is>
      </c>
      <c r="B7" s="6" t="n">
        <v>69938</v>
      </c>
      <c r="C7" s="6" t="n">
        <v>46361</v>
      </c>
    </row>
    <row r="8">
      <c r="A8" s="4" t="inlineStr">
        <is>
          <t>Total</t>
        </is>
      </c>
      <c r="B8" s="5" t="n">
        <v>437985</v>
      </c>
      <c r="C8" s="5" t="n">
        <v>3919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4780</v>
      </c>
      <c r="C4" s="5" t="n">
        <v>-674780</v>
      </c>
      <c r="D4" s="5" t="n">
        <v>7313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patient equipment depreciation</t>
        </is>
      </c>
      <c r="B6" s="6" t="n">
        <v>365334</v>
      </c>
      <c r="C6" s="6" t="n">
        <v>382783</v>
      </c>
      <c r="D6" s="6" t="n">
        <v>351178</v>
      </c>
    </row>
    <row r="7">
      <c r="A7" s="4" t="inlineStr">
        <is>
          <t>Goodwill impairment</t>
        </is>
      </c>
      <c r="B7" s="6" t="n">
        <v>13078</v>
      </c>
      <c r="C7" s="6" t="n">
        <v>830787</v>
      </c>
      <c r="D7" s="6" t="n">
        <v>0</v>
      </c>
    </row>
    <row r="8">
      <c r="A8" s="4" t="inlineStr">
        <is>
          <t>Equity-based compensation</t>
        </is>
      </c>
      <c r="B8" s="6" t="n">
        <v>14880</v>
      </c>
      <c r="C8" s="6" t="n">
        <v>22468</v>
      </c>
      <c r="D8" s="6" t="n">
        <v>22397</v>
      </c>
    </row>
    <row r="9">
      <c r="A9" s="4" t="inlineStr">
        <is>
          <t>Change in fair value of warrant liability</t>
        </is>
      </c>
      <c r="B9" s="6" t="n">
        <v>-4021</v>
      </c>
      <c r="C9" s="6" t="n">
        <v>-34482</v>
      </c>
      <c r="D9" s="6" t="n">
        <v>-17158</v>
      </c>
    </row>
    <row r="10">
      <c r="A10" s="4" t="inlineStr">
        <is>
          <t>Reduction in the carrying amount of operating lease right-of-use assets</t>
        </is>
      </c>
      <c r="B10" s="6" t="n">
        <v>32848</v>
      </c>
      <c r="C10" s="6" t="n">
        <v>31873</v>
      </c>
      <c r="D10" s="6" t="n">
        <v>32264</v>
      </c>
    </row>
    <row r="11">
      <c r="A11" s="4" t="inlineStr">
        <is>
          <t>Reduction in the carrying amount of finance lease right-of-use assets</t>
        </is>
      </c>
      <c r="B11" s="6" t="n">
        <v>11100</v>
      </c>
      <c r="C11" s="6" t="n">
        <v>5938</v>
      </c>
      <c r="D11" s="6" t="n">
        <v>0</v>
      </c>
    </row>
    <row r="12">
      <c r="A12" s="4" t="inlineStr">
        <is>
          <t>Deferred income tax expense (benefit)</t>
        </is>
      </c>
      <c r="B12" s="6" t="n">
        <v>32049</v>
      </c>
      <c r="C12" s="6" t="n">
        <v>-62595</v>
      </c>
      <c r="D12" s="6" t="n">
        <v>18036</v>
      </c>
    </row>
    <row r="13">
      <c r="A13" s="4" t="inlineStr">
        <is>
          <t>Change in fair value of interest rate swaps, net of reclassification adjustment</t>
        </is>
      </c>
      <c r="B13" s="6" t="n">
        <v>-367</v>
      </c>
      <c r="C13" s="6" t="n">
        <v>-1801</v>
      </c>
      <c r="D13" s="6" t="n">
        <v>-2936</v>
      </c>
    </row>
    <row r="14">
      <c r="A14" s="4" t="inlineStr">
        <is>
          <t>Amortization of deferred financing costs</t>
        </is>
      </c>
      <c r="B14" s="6" t="n">
        <v>5666</v>
      </c>
      <c r="C14" s="6" t="n">
        <v>5234</v>
      </c>
      <c r="D14" s="6" t="n">
        <v>5234</v>
      </c>
    </row>
    <row r="15">
      <c r="A15" s="4" t="inlineStr">
        <is>
          <t>Loss on extinguishment of debt</t>
        </is>
      </c>
      <c r="B15" s="6" t="n">
        <v>2273</v>
      </c>
      <c r="C15" s="6" t="n">
        <v>0</v>
      </c>
      <c r="D15" s="6" t="n">
        <v>0</v>
      </c>
    </row>
    <row r="16">
      <c r="A16" s="4" t="inlineStr">
        <is>
          <t>Payment of contingent consideration from an acquisition</t>
        </is>
      </c>
      <c r="B16" s="6" t="n">
        <v>-1850</v>
      </c>
      <c r="C16" s="6" t="n">
        <v>0</v>
      </c>
      <c r="D16" s="4" t="inlineStr">
        <is>
          <t xml:space="preserve"> </t>
        </is>
      </c>
    </row>
    <row r="17">
      <c r="A17" s="4" t="inlineStr">
        <is>
          <t>Other</t>
        </is>
      </c>
      <c r="B17" s="6" t="n">
        <v>2128</v>
      </c>
      <c r="C17" s="6" t="n">
        <v>350</v>
      </c>
      <c r="D17" s="6" t="n">
        <v>-285</v>
      </c>
    </row>
    <row r="18">
      <c r="A18" s="3" t="inlineStr">
        <is>
          <t>Changes in operating assets and liabilities, net of effects from acquisitions:</t>
        </is>
      </c>
      <c r="B18" s="4" t="inlineStr">
        <is>
          <t xml:space="preserve"> </t>
        </is>
      </c>
      <c r="C18" s="4" t="inlineStr">
        <is>
          <t xml:space="preserve"> </t>
        </is>
      </c>
      <c r="D18" s="4" t="inlineStr">
        <is>
          <t xml:space="preserve"> </t>
        </is>
      </c>
    </row>
    <row r="19">
      <c r="A19" s="4" t="inlineStr">
        <is>
          <t>Accounts receivable</t>
        </is>
      </c>
      <c r="B19" s="6" t="n">
        <v>-26217</v>
      </c>
      <c r="C19" s="6" t="n">
        <v>-28862</v>
      </c>
      <c r="D19" s="6" t="n">
        <v>-209</v>
      </c>
    </row>
    <row r="20">
      <c r="A20" s="4" t="inlineStr">
        <is>
          <t>Inventory</t>
        </is>
      </c>
      <c r="B20" s="6" t="n">
        <v>-28065</v>
      </c>
      <c r="C20" s="6" t="n">
        <v>15531</v>
      </c>
      <c r="D20" s="6" t="n">
        <v>-6300</v>
      </c>
    </row>
    <row r="21">
      <c r="A21" s="4" t="inlineStr">
        <is>
          <t>Prepaid and other assets</t>
        </is>
      </c>
      <c r="B21" s="6" t="n">
        <v>27325</v>
      </c>
      <c r="C21" s="6" t="n">
        <v>-20305</v>
      </c>
      <c r="D21" s="6" t="n">
        <v>-13143</v>
      </c>
    </row>
    <row r="22">
      <c r="A22" s="4" t="inlineStr">
        <is>
          <t>Operating lease obligations</t>
        </is>
      </c>
      <c r="B22" s="6" t="n">
        <v>-32934</v>
      </c>
      <c r="C22" s="6" t="n">
        <v>-32428</v>
      </c>
      <c r="D22" s="6" t="n">
        <v>-31213</v>
      </c>
    </row>
    <row r="23">
      <c r="A23" s="4" t="inlineStr">
        <is>
          <t>Operating liabilities</t>
        </is>
      </c>
      <c r="B23" s="6" t="n">
        <v>33832</v>
      </c>
      <c r="C23" s="6" t="n">
        <v>40955</v>
      </c>
      <c r="D23" s="6" t="n">
        <v>-57131</v>
      </c>
    </row>
    <row r="24">
      <c r="A24" s="4" t="inlineStr">
        <is>
          <t>Net cash provided by operating activities</t>
        </is>
      </c>
      <c r="B24" s="6" t="n">
        <v>541839</v>
      </c>
      <c r="C24" s="6" t="n">
        <v>480666</v>
      </c>
      <c r="D24" s="6" t="n">
        <v>37386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equipment and other fixed assets</t>
        </is>
      </c>
      <c r="B26" s="6" t="n">
        <v>-306055</v>
      </c>
      <c r="C26" s="6" t="n">
        <v>-337463</v>
      </c>
      <c r="D26" s="6" t="n">
        <v>-391423</v>
      </c>
    </row>
    <row r="27">
      <c r="A27" s="4" t="inlineStr">
        <is>
          <t>Payments for business acquisitions, net of cash acquired</t>
        </is>
      </c>
      <c r="B27" s="6" t="n">
        <v>-9536</v>
      </c>
      <c r="C27" s="6" t="n">
        <v>-19687</v>
      </c>
      <c r="D27" s="6" t="n">
        <v>-19017</v>
      </c>
    </row>
    <row r="28">
      <c r="A28" s="4" t="inlineStr">
        <is>
          <t>Proceeds from the sale of assets</t>
        </is>
      </c>
      <c r="B28" s="6" t="n">
        <v>5316</v>
      </c>
      <c r="C28" s="6" t="n">
        <v>0</v>
      </c>
      <c r="D28" s="6" t="n">
        <v>0</v>
      </c>
    </row>
    <row r="29">
      <c r="A29" s="4" t="inlineStr">
        <is>
          <t>Payments for cost method investments</t>
        </is>
      </c>
      <c r="B29" s="6" t="n">
        <v>0</v>
      </c>
      <c r="C29" s="6" t="n">
        <v>-128</v>
      </c>
      <c r="D29" s="6" t="n">
        <v>-731</v>
      </c>
    </row>
    <row r="30">
      <c r="A30" s="4" t="inlineStr">
        <is>
          <t>Net cash used in investing activities</t>
        </is>
      </c>
      <c r="B30" s="6" t="n">
        <v>-310275</v>
      </c>
      <c r="C30" s="6" t="n">
        <v>-357278</v>
      </c>
      <c r="D30" s="6" t="n">
        <v>-41117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on long-term debt and lines of credit</t>
        </is>
      </c>
      <c r="B32" s="6" t="n">
        <v>253477</v>
      </c>
      <c r="C32" s="6" t="n">
        <v>50000</v>
      </c>
      <c r="D32" s="6" t="n">
        <v>0</v>
      </c>
    </row>
    <row r="33">
      <c r="A33" s="4" t="inlineStr">
        <is>
          <t>Repayments on long-term debt and lines of credit</t>
        </is>
      </c>
      <c r="B33" s="6" t="n">
        <v>-423477</v>
      </c>
      <c r="C33" s="6" t="n">
        <v>-95000</v>
      </c>
      <c r="D33" s="6" t="n">
        <v>-20000</v>
      </c>
    </row>
    <row r="34">
      <c r="A34" s="4" t="inlineStr">
        <is>
          <t>Repayments of finance lease obligations</t>
        </is>
      </c>
      <c r="B34" s="6" t="n">
        <v>-9865</v>
      </c>
      <c r="C34" s="6" t="n">
        <v>-6769</v>
      </c>
      <c r="D34" s="6" t="n">
        <v>-16176</v>
      </c>
    </row>
    <row r="35">
      <c r="A35" s="4" t="inlineStr">
        <is>
          <t>Payments for shares purchased under share repurchase program</t>
        </is>
      </c>
      <c r="B35" s="6" t="n">
        <v>0</v>
      </c>
      <c r="C35" s="6" t="n">
        <v>-29275</v>
      </c>
      <c r="D35" s="6" t="n">
        <v>-13992</v>
      </c>
    </row>
    <row r="36">
      <c r="A36" s="4" t="inlineStr">
        <is>
          <t>Payments for tax withholdings from restricted stock vestings and stock option exercises</t>
        </is>
      </c>
      <c r="B36" s="6" t="n">
        <v>-2066</v>
      </c>
      <c r="C36" s="6" t="n">
        <v>-5843</v>
      </c>
      <c r="D36" s="6" t="n">
        <v>-3516</v>
      </c>
    </row>
    <row r="37">
      <c r="A37" s="4" t="inlineStr">
        <is>
          <t>Payments of contingent consideration and deferred purchase price from acquisitions</t>
        </is>
      </c>
      <c r="B37" s="6" t="n">
        <v>-5298</v>
      </c>
      <c r="C37" s="6" t="n">
        <v>-2535</v>
      </c>
      <c r="D37" s="6" t="n">
        <v>-14493</v>
      </c>
    </row>
    <row r="38">
      <c r="A38" s="4" t="inlineStr">
        <is>
          <t>Payments relating to the Tax Receivable Agreement</t>
        </is>
      </c>
      <c r="B38" s="6" t="n">
        <v>-1432</v>
      </c>
      <c r="C38" s="6" t="n">
        <v>-3224</v>
      </c>
      <c r="D38" s="6" t="n">
        <v>0</v>
      </c>
    </row>
    <row r="39">
      <c r="A39" s="4" t="inlineStr">
        <is>
          <t>Payments of debt financing costs</t>
        </is>
      </c>
      <c r="B39" s="6" t="n">
        <v>-6429</v>
      </c>
      <c r="C39" s="6" t="n">
        <v>0</v>
      </c>
      <c r="D39" s="6" t="n">
        <v>0</v>
      </c>
    </row>
    <row r="40">
      <c r="A40" s="4" t="inlineStr">
        <is>
          <t>Distributions to noncontrolling interests</t>
        </is>
      </c>
      <c r="B40" s="6" t="n">
        <v>-5600</v>
      </c>
      <c r="C40" s="6" t="n">
        <v>-2500</v>
      </c>
      <c r="D40" s="6" t="n">
        <v>-2000</v>
      </c>
    </row>
    <row r="41">
      <c r="A41" s="4" t="inlineStr">
        <is>
          <t>Proceeds from the exercise of stock options</t>
        </is>
      </c>
      <c r="B41" s="6" t="n">
        <v>742</v>
      </c>
      <c r="C41" s="6" t="n">
        <v>587</v>
      </c>
      <c r="D41" s="6" t="n">
        <v>2510</v>
      </c>
    </row>
    <row r="42">
      <c r="A42" s="4" t="inlineStr">
        <is>
          <t>Proceeds received in connection with employee stock purchase plan</t>
        </is>
      </c>
      <c r="B42" s="6" t="n">
        <v>999</v>
      </c>
      <c r="C42" s="6" t="n">
        <v>2031</v>
      </c>
      <c r="D42" s="6" t="n">
        <v>1616</v>
      </c>
    </row>
    <row r="43">
      <c r="A43" s="4" t="inlineStr">
        <is>
          <t>Net cash used in financing activities</t>
        </is>
      </c>
      <c r="B43" s="6" t="n">
        <v>-198949</v>
      </c>
      <c r="C43" s="6" t="n">
        <v>-92528</v>
      </c>
      <c r="D43" s="6" t="n">
        <v>-66051</v>
      </c>
    </row>
    <row r="44">
      <c r="A44" s="4" t="inlineStr">
        <is>
          <t>Net increase (decrease) in cash</t>
        </is>
      </c>
      <c r="B44" s="6" t="n">
        <v>32615</v>
      </c>
      <c r="C44" s="6" t="n">
        <v>30860</v>
      </c>
      <c r="D44" s="6" t="n">
        <v>-103355</v>
      </c>
    </row>
    <row r="45">
      <c r="A45" s="4" t="inlineStr">
        <is>
          <t>Cash at beginning of period</t>
        </is>
      </c>
      <c r="B45" s="6" t="n">
        <v>77132</v>
      </c>
      <c r="C45" s="6" t="n">
        <v>46272</v>
      </c>
      <c r="D45" s="6" t="n">
        <v>149627</v>
      </c>
    </row>
    <row r="46">
      <c r="A46" s="4" t="inlineStr">
        <is>
          <t>Cash at end of period</t>
        </is>
      </c>
      <c r="B46" s="6" t="n">
        <v>109747</v>
      </c>
      <c r="C46" s="6" t="n">
        <v>77132</v>
      </c>
      <c r="D46" s="6" t="n">
        <v>46272</v>
      </c>
    </row>
    <row r="47">
      <c r="A47" s="3" t="inlineStr">
        <is>
          <t>Supplemental disclosures:</t>
        </is>
      </c>
      <c r="B47" s="4" t="inlineStr">
        <is>
          <t xml:space="preserve"> </t>
        </is>
      </c>
      <c r="C47" s="4" t="inlineStr">
        <is>
          <t xml:space="preserve"> </t>
        </is>
      </c>
      <c r="D47" s="4" t="inlineStr">
        <is>
          <t xml:space="preserve"> </t>
        </is>
      </c>
    </row>
    <row r="48">
      <c r="A48" s="4" t="inlineStr">
        <is>
          <t>Cash paid for interest</t>
        </is>
      </c>
      <c r="B48" s="6" t="n">
        <v>122072</v>
      </c>
      <c r="C48" s="6" t="n">
        <v>126228</v>
      </c>
      <c r="D48" s="6" t="n">
        <v>108885</v>
      </c>
    </row>
    <row r="49">
      <c r="A49" s="4" t="inlineStr">
        <is>
          <t>Cash paid for income taxes, net of refunds</t>
        </is>
      </c>
      <c r="B49" s="6" t="n">
        <v>14139</v>
      </c>
      <c r="C49" s="6" t="n">
        <v>14756</v>
      </c>
      <c r="D49" s="6" t="n">
        <v>14949</v>
      </c>
    </row>
    <row r="50">
      <c r="A50" s="3" t="inlineStr">
        <is>
          <t>Noncash investing and financing activities:</t>
        </is>
      </c>
      <c r="B50" s="4" t="inlineStr">
        <is>
          <t xml:space="preserve"> </t>
        </is>
      </c>
      <c r="C50" s="4" t="inlineStr">
        <is>
          <t xml:space="preserve"> </t>
        </is>
      </c>
      <c r="D50" s="4" t="inlineStr">
        <is>
          <t xml:space="preserve"> </t>
        </is>
      </c>
    </row>
    <row r="51">
      <c r="A51" s="4" t="inlineStr">
        <is>
          <t>Equipment acquired under finance lease obligations</t>
        </is>
      </c>
      <c r="B51" s="6" t="n">
        <v>0</v>
      </c>
      <c r="C51" s="6" t="n">
        <v>0</v>
      </c>
      <c r="D51" s="6" t="n">
        <v>1335</v>
      </c>
    </row>
    <row r="52">
      <c r="A52" s="4" t="inlineStr">
        <is>
          <t>Unpaid equipment and other fixed asset purchases at end of period</t>
        </is>
      </c>
      <c r="B52" s="6" t="n">
        <v>56123</v>
      </c>
      <c r="C52" s="6" t="n">
        <v>35867</v>
      </c>
      <c r="D52" s="6" t="n">
        <v>24221</v>
      </c>
    </row>
    <row r="53">
      <c r="A53" s="4" t="inlineStr">
        <is>
          <t>Operating leases</t>
        </is>
      </c>
      <c r="B53" s="6" t="n">
        <v>35871</v>
      </c>
      <c r="C53" s="6" t="n">
        <v>22000</v>
      </c>
      <c r="D53" s="6" t="n">
        <v>22543</v>
      </c>
    </row>
    <row r="54">
      <c r="A54" s="4" t="inlineStr">
        <is>
          <t>Operating lease obligations</t>
        </is>
      </c>
      <c r="B54" s="6" t="n">
        <v>-35871</v>
      </c>
      <c r="C54" s="6" t="n">
        <v>-22000</v>
      </c>
      <c r="D54" s="6" t="n">
        <v>-22543</v>
      </c>
    </row>
    <row r="55">
      <c r="A55" s="4" t="inlineStr">
        <is>
          <t>Write-off of assets subject to operating lease obligations</t>
        </is>
      </c>
      <c r="B55" s="6" t="n">
        <v>-6653</v>
      </c>
      <c r="C55" s="6" t="n">
        <v>-14675</v>
      </c>
      <c r="D55" s="6" t="n">
        <v>-8532</v>
      </c>
    </row>
    <row r="56">
      <c r="A56" s="4" t="inlineStr">
        <is>
          <t>Write-off of operating lease obligations</t>
        </is>
      </c>
      <c r="B56" s="6" t="n">
        <v>6653</v>
      </c>
      <c r="C56" s="6" t="n">
        <v>14675</v>
      </c>
      <c r="D56" s="6" t="n">
        <v>8532</v>
      </c>
    </row>
    <row r="57">
      <c r="A57" s="4" t="inlineStr">
        <is>
          <t>Assets subject to finance lease obligations</t>
        </is>
      </c>
      <c r="B57" s="6" t="n">
        <v>17871</v>
      </c>
      <c r="C57" s="6" t="n">
        <v>32101</v>
      </c>
      <c r="D57" s="6" t="n">
        <v>0</v>
      </c>
    </row>
    <row r="58">
      <c r="A58" s="4" t="inlineStr">
        <is>
          <t>Finance lease obligations</t>
        </is>
      </c>
      <c r="B58" s="6" t="n">
        <v>-17871</v>
      </c>
      <c r="C58" s="6" t="n">
        <v>-32101</v>
      </c>
      <c r="D58" s="6" t="n">
        <v>0</v>
      </c>
    </row>
    <row r="59">
      <c r="A59" s="4" t="inlineStr">
        <is>
          <t>Write-off of assets subject to finance lease obligations</t>
        </is>
      </c>
      <c r="B59" s="6" t="n">
        <v>-513</v>
      </c>
      <c r="C59" s="6" t="n">
        <v>0</v>
      </c>
      <c r="D59" s="6" t="n">
        <v>0</v>
      </c>
    </row>
    <row r="60">
      <c r="A60" s="4" t="inlineStr">
        <is>
          <t>Write-off of finance lease obligations</t>
        </is>
      </c>
      <c r="B60" s="6" t="n">
        <v>513</v>
      </c>
      <c r="C60" s="6" t="n">
        <v>0</v>
      </c>
      <c r="D60" s="6" t="n">
        <v>0</v>
      </c>
    </row>
    <row r="61">
      <c r="A61" s="4" t="inlineStr">
        <is>
          <t>Deferred purchase price in connection with acquisitions</t>
        </is>
      </c>
      <c r="B61" s="5" t="n">
        <v>0</v>
      </c>
      <c r="C61" s="5" t="n">
        <v>137</v>
      </c>
      <c r="D61" s="5" t="n">
        <v>4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Long-Term Debt (Details) - USD ($) $ in Thousands</t>
        </is>
      </c>
      <c r="B1" s="2" t="inlineStr">
        <is>
          <t>Dec. 31, 2024</t>
        </is>
      </c>
      <c r="C1" s="2" t="inlineStr">
        <is>
          <t>Sep. 1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5" t="n">
        <v>2000000</v>
      </c>
      <c r="C3" s="4" t="inlineStr">
        <is>
          <t xml:space="preserve"> </t>
        </is>
      </c>
      <c r="D3" s="4" t="inlineStr">
        <is>
          <t xml:space="preserve"> </t>
        </is>
      </c>
    </row>
    <row r="4">
      <c r="A4" s="4" t="inlineStr">
        <is>
          <t>Unamortized deferred financing fees</t>
        </is>
      </c>
      <c r="B4" s="6" t="n">
        <v>-18829</v>
      </c>
      <c r="C4" s="4" t="inlineStr">
        <is>
          <t xml:space="preserve"> </t>
        </is>
      </c>
      <c r="D4" s="5" t="n">
        <v>-22018</v>
      </c>
    </row>
    <row r="5">
      <c r="A5" s="4" t="inlineStr">
        <is>
          <t>Net long-term debt</t>
        </is>
      </c>
      <c r="B5" s="6" t="n">
        <v>1981171</v>
      </c>
      <c r="C5" s="4" t="inlineStr">
        <is>
          <t xml:space="preserve"> </t>
        </is>
      </c>
      <c r="D5" s="6" t="n">
        <v>2147982</v>
      </c>
    </row>
    <row r="6">
      <c r="A6" s="4" t="inlineStr">
        <is>
          <t>Current portion</t>
        </is>
      </c>
      <c r="B6" s="6" t="n">
        <v>-16250</v>
      </c>
      <c r="C6" s="4" t="inlineStr">
        <is>
          <t xml:space="preserve"> </t>
        </is>
      </c>
      <c r="D6" s="6" t="n">
        <v>-53368</v>
      </c>
    </row>
    <row r="7">
      <c r="A7" s="4" t="inlineStr">
        <is>
          <t>Long-term debt, less current portion</t>
        </is>
      </c>
      <c r="B7" s="6" t="n">
        <v>1964921</v>
      </c>
      <c r="C7" s="4" t="inlineStr">
        <is>
          <t xml:space="preserve"> </t>
        </is>
      </c>
      <c r="D7" s="6" t="n">
        <v>2094614</v>
      </c>
    </row>
    <row r="8">
      <c r="A8" s="4" t="inlineStr">
        <is>
          <t>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ross long-term debt</t>
        </is>
      </c>
      <c r="B10" s="6" t="n">
        <v>550000</v>
      </c>
      <c r="C10" s="5" t="n">
        <v>650000</v>
      </c>
      <c r="D10" s="6" t="n">
        <v>720000</v>
      </c>
    </row>
    <row r="11">
      <c r="A11" s="4" t="inlineStr">
        <is>
          <t>Senior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long-term debt</t>
        </is>
      </c>
      <c r="B13" s="5" t="n">
        <v>1450000</v>
      </c>
      <c r="C13" s="4" t="inlineStr">
        <is>
          <t xml:space="preserve"> </t>
        </is>
      </c>
      <c r="D13" s="5" t="n">
        <v>14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4" customWidth="1" min="8" max="8"/>
    <col width="16" customWidth="1" min="9" max="9"/>
  </cols>
  <sheetData>
    <row r="1">
      <c r="A1" s="1" t="inlineStr">
        <is>
          <t>Debt - Narrative (Details) - USD ($)</t>
        </is>
      </c>
      <c r="C1" s="2" t="inlineStr">
        <is>
          <t>1 Months Ended</t>
        </is>
      </c>
      <c r="F1" s="2" t="inlineStr">
        <is>
          <t>12 Months Ended</t>
        </is>
      </c>
    </row>
    <row r="2">
      <c r="B2" s="2" t="inlineStr">
        <is>
          <t>Sep. 13, 2024</t>
        </is>
      </c>
      <c r="C2" s="2" t="inlineStr">
        <is>
          <t>Aug. 31, 2021</t>
        </is>
      </c>
      <c r="D2" s="2" t="inlineStr">
        <is>
          <t>Jan. 31, 2021</t>
        </is>
      </c>
      <c r="E2" s="2" t="inlineStr">
        <is>
          <t>Jul. 31, 2020</t>
        </is>
      </c>
      <c r="F2" s="2" t="inlineStr">
        <is>
          <t>Dec. 31, 2024</t>
        </is>
      </c>
      <c r="G2" s="2" t="inlineStr">
        <is>
          <t>Dec. 31, 2023</t>
        </is>
      </c>
      <c r="H2" s="2" t="inlineStr">
        <is>
          <t>Dec. 31, 2022</t>
        </is>
      </c>
      <c r="I2" s="2" t="inlineStr">
        <is>
          <t>Sep.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124700000</v>
      </c>
      <c r="G4" s="5" t="n">
        <v>131000000</v>
      </c>
      <c r="H4" s="5" t="n">
        <v>112400000</v>
      </c>
      <c r="I4" s="4" t="inlineStr">
        <is>
          <t xml:space="preserve"> </t>
        </is>
      </c>
    </row>
    <row r="5">
      <c r="A5" s="4" t="inlineStr">
        <is>
          <t>Payments of financing costs</t>
        </is>
      </c>
      <c r="B5" s="4" t="inlineStr">
        <is>
          <t xml:space="preserve"> </t>
        </is>
      </c>
      <c r="C5" s="4" t="inlineStr">
        <is>
          <t xml:space="preserve"> </t>
        </is>
      </c>
      <c r="D5" s="4" t="inlineStr">
        <is>
          <t xml:space="preserve"> </t>
        </is>
      </c>
      <c r="E5" s="4" t="inlineStr">
        <is>
          <t xml:space="preserve"> </t>
        </is>
      </c>
      <c r="F5" s="6" t="n">
        <v>6429000</v>
      </c>
      <c r="G5" s="6" t="n">
        <v>0</v>
      </c>
      <c r="H5" s="6" t="n">
        <v>0</v>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2273000</v>
      </c>
      <c r="G6" s="6" t="n">
        <v>0</v>
      </c>
      <c r="H6" s="6" t="n">
        <v>0</v>
      </c>
      <c r="I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6" t="n">
        <v>423477000</v>
      </c>
      <c r="G7" s="6" t="n">
        <v>95000000</v>
      </c>
      <c r="H7" s="6" t="n">
        <v>20000000</v>
      </c>
      <c r="I7" s="4" t="inlineStr">
        <is>
          <t xml:space="preserve"> </t>
        </is>
      </c>
    </row>
    <row r="8">
      <c r="A8" s="4" t="inlineStr">
        <is>
          <t>Gross long-term debt</t>
        </is>
      </c>
      <c r="B8" s="4" t="inlineStr">
        <is>
          <t xml:space="preserve"> </t>
        </is>
      </c>
      <c r="C8" s="4" t="inlineStr">
        <is>
          <t xml:space="preserve"> </t>
        </is>
      </c>
      <c r="D8" s="4" t="inlineStr">
        <is>
          <t xml:space="preserve"> </t>
        </is>
      </c>
      <c r="E8" s="4" t="inlineStr">
        <is>
          <t xml:space="preserve"> </t>
        </is>
      </c>
      <c r="F8" s="6" t="n">
        <v>2000000000</v>
      </c>
      <c r="G8" s="4" t="inlineStr">
        <is>
          <t xml:space="preserve"> </t>
        </is>
      </c>
      <c r="H8" s="4" t="inlineStr">
        <is>
          <t xml:space="preserve"> </t>
        </is>
      </c>
      <c r="I8" s="4" t="inlineStr">
        <is>
          <t xml:space="preserve"> </t>
        </is>
      </c>
    </row>
    <row r="9">
      <c r="A9" s="4" t="inlineStr">
        <is>
          <t>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 capacity</t>
        </is>
      </c>
      <c r="B11" s="4" t="inlineStr">
        <is>
          <t xml:space="preserve"> </t>
        </is>
      </c>
      <c r="C11" s="4" t="inlineStr">
        <is>
          <t xml:space="preserve"> </t>
        </is>
      </c>
      <c r="D11" s="5" t="n">
        <v>8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loan</t>
        </is>
      </c>
      <c r="B12" s="5" t="n">
        <v>178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long-term debt</t>
        </is>
      </c>
      <c r="B13" s="4" t="inlineStr">
        <is>
          <t xml:space="preserve"> </t>
        </is>
      </c>
      <c r="C13" s="4" t="inlineStr">
        <is>
          <t xml:space="preserve"> </t>
        </is>
      </c>
      <c r="D13" s="4" t="inlineStr">
        <is>
          <t xml:space="preserve"> </t>
        </is>
      </c>
      <c r="E13" s="4" t="inlineStr">
        <is>
          <t xml:space="preserve"> </t>
        </is>
      </c>
      <c r="F13" s="6" t="n">
        <v>550000000</v>
      </c>
      <c r="G13" s="6" t="n">
        <v>720000000</v>
      </c>
      <c r="H13" s="4" t="inlineStr">
        <is>
          <t xml:space="preserve"> </t>
        </is>
      </c>
      <c r="I13" s="5" t="n">
        <v>650000000</v>
      </c>
    </row>
    <row r="14">
      <c r="A14" s="4" t="inlineStr">
        <is>
          <t>Revolving Credit Loans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 capacity</t>
        </is>
      </c>
      <c r="B16" s="4" t="inlineStr">
        <is>
          <t xml:space="preserve"> </t>
        </is>
      </c>
      <c r="C16" s="4" t="inlineStr">
        <is>
          <t xml:space="preserve"> </t>
        </is>
      </c>
      <c r="D16" s="5" t="n">
        <v>45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on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50000000</v>
      </c>
      <c r="H17" s="6" t="n">
        <v>0</v>
      </c>
      <c r="I17" s="4" t="inlineStr">
        <is>
          <t xml:space="preserve"> </t>
        </is>
      </c>
    </row>
    <row r="18">
      <c r="A18" s="4" t="inlineStr">
        <is>
          <t>Repayment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50000000</v>
      </c>
      <c r="H18" s="4" t="inlineStr">
        <is>
          <t xml:space="preserve"> </t>
        </is>
      </c>
      <c r="I18" s="4" t="inlineStr">
        <is>
          <t xml:space="preserve"> </t>
        </is>
      </c>
    </row>
    <row r="19">
      <c r="A19" s="4" t="inlineStr">
        <is>
          <t>Revolver balanc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0</v>
      </c>
      <c r="I19" s="4" t="inlineStr">
        <is>
          <t xml:space="preserve"> </t>
        </is>
      </c>
    </row>
    <row r="20">
      <c r="A20" s="4" t="inlineStr">
        <is>
          <t>Credit Agreement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datory prepayment</t>
        </is>
      </c>
      <c r="B22" s="4" t="inlineStr">
        <is>
          <t xml:space="preserve"> </t>
        </is>
      </c>
      <c r="C22" s="4" t="inlineStr">
        <is>
          <t xml:space="preserve"> </t>
        </is>
      </c>
      <c r="D22" s="4" t="inlineStr">
        <is>
          <t xml:space="preserve"> </t>
        </is>
      </c>
      <c r="E22" s="4" t="inlineStr">
        <is>
          <t xml:space="preserve"> </t>
        </is>
      </c>
      <c r="F22" s="4" t="inlineStr">
        <is>
          <t xml:space="preserve"> </t>
        </is>
      </c>
      <c r="G22" s="6" t="n">
        <v>13400000</v>
      </c>
      <c r="H22" s="4" t="inlineStr">
        <is>
          <t xml:space="preserve"> </t>
        </is>
      </c>
      <c r="I22" s="4" t="inlineStr">
        <is>
          <t xml:space="preserve"> </t>
        </is>
      </c>
    </row>
    <row r="23">
      <c r="A23" s="4" t="inlineStr">
        <is>
          <t>Term Loan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 capacity</t>
        </is>
      </c>
      <c r="B25" s="6" t="n">
        <v>6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arterly principal repayments</t>
        </is>
      </c>
      <c r="B26" s="4" t="inlineStr">
        <is>
          <t xml:space="preserve"> </t>
        </is>
      </c>
      <c r="C26" s="4" t="inlineStr">
        <is>
          <t xml:space="preserve"> </t>
        </is>
      </c>
      <c r="D26" s="4" t="inlineStr">
        <is>
          <t xml:space="preserve"> </t>
        </is>
      </c>
      <c r="E26" s="4" t="inlineStr">
        <is>
          <t xml:space="preserve"> </t>
        </is>
      </c>
      <c r="F26" s="6" t="n">
        <v>4100000</v>
      </c>
      <c r="G26" s="4" t="inlineStr">
        <is>
          <t xml:space="preserve"> </t>
        </is>
      </c>
      <c r="H26" s="4" t="inlineStr">
        <is>
          <t xml:space="preserve"> </t>
        </is>
      </c>
      <c r="I26" s="4" t="inlineStr">
        <is>
          <t xml:space="preserve"> </t>
        </is>
      </c>
    </row>
    <row r="27">
      <c r="A27" s="4" t="inlineStr">
        <is>
          <t>Increase on quarterly principal repayments</t>
        </is>
      </c>
      <c r="B27" s="4" t="inlineStr">
        <is>
          <t xml:space="preserve"> </t>
        </is>
      </c>
      <c r="C27" s="4" t="inlineStr">
        <is>
          <t xml:space="preserve"> </t>
        </is>
      </c>
      <c r="D27" s="4" t="inlineStr">
        <is>
          <t xml:space="preserve"> </t>
        </is>
      </c>
      <c r="E27" s="4" t="inlineStr">
        <is>
          <t xml:space="preserve"> </t>
        </is>
      </c>
      <c r="F27" s="6" t="n">
        <v>8100000</v>
      </c>
      <c r="G27" s="4" t="inlineStr">
        <is>
          <t xml:space="preserve"> </t>
        </is>
      </c>
      <c r="H27" s="4" t="inlineStr">
        <is>
          <t xml:space="preserve"> </t>
        </is>
      </c>
      <c r="I27" s="4" t="inlineStr">
        <is>
          <t xml:space="preserve"> </t>
        </is>
      </c>
    </row>
    <row r="28">
      <c r="A28" s="4" t="inlineStr">
        <is>
          <t>Repayment of loan</t>
        </is>
      </c>
      <c r="B28" s="4" t="inlineStr">
        <is>
          <t xml:space="preserve"> </t>
        </is>
      </c>
      <c r="C28" s="4" t="inlineStr">
        <is>
          <t xml:space="preserve"> </t>
        </is>
      </c>
      <c r="D28" s="4" t="inlineStr">
        <is>
          <t xml:space="preserve"> </t>
        </is>
      </c>
      <c r="E28" s="4" t="inlineStr">
        <is>
          <t xml:space="preserve"> </t>
        </is>
      </c>
      <c r="F28" s="6" t="n">
        <v>95900000</v>
      </c>
      <c r="G28" s="4" t="inlineStr">
        <is>
          <t xml:space="preserve"> </t>
        </is>
      </c>
      <c r="H28" s="4" t="inlineStr">
        <is>
          <t xml:space="preserve"> </t>
        </is>
      </c>
      <c r="I28" s="4" t="inlineStr">
        <is>
          <t xml:space="preserve"> </t>
        </is>
      </c>
    </row>
    <row r="29">
      <c r="A29" s="4" t="inlineStr">
        <is>
          <t>Gross long-term debt</t>
        </is>
      </c>
      <c r="B29" s="4" t="inlineStr">
        <is>
          <t xml:space="preserve"> </t>
        </is>
      </c>
      <c r="C29" s="4" t="inlineStr">
        <is>
          <t xml:space="preserve"> </t>
        </is>
      </c>
      <c r="D29" s="4" t="inlineStr">
        <is>
          <t xml:space="preserve"> </t>
        </is>
      </c>
      <c r="E29" s="4" t="inlineStr">
        <is>
          <t xml:space="preserve"> </t>
        </is>
      </c>
      <c r="F29" s="5" t="n">
        <v>550000000</v>
      </c>
      <c r="G29" s="4" t="inlineStr">
        <is>
          <t xml:space="preserve"> </t>
        </is>
      </c>
      <c r="H29" s="4" t="inlineStr">
        <is>
          <t xml:space="preserve"> </t>
        </is>
      </c>
      <c r="I29" s="4" t="inlineStr">
        <is>
          <t xml:space="preserve"> </t>
        </is>
      </c>
    </row>
    <row r="30">
      <c r="A30" s="4" t="inlineStr">
        <is>
          <t>Credit facility interest rate</t>
        </is>
      </c>
      <c r="B30" s="4" t="inlineStr">
        <is>
          <t xml:space="preserve"> </t>
        </is>
      </c>
      <c r="C30" s="4" t="inlineStr">
        <is>
          <t xml:space="preserve"> </t>
        </is>
      </c>
      <c r="D30" s="4" t="inlineStr">
        <is>
          <t xml:space="preserve"> </t>
        </is>
      </c>
      <c r="E30" s="4" t="inlineStr">
        <is>
          <t xml:space="preserve"> </t>
        </is>
      </c>
      <c r="F30" s="11" t="n">
        <v>0.061</v>
      </c>
      <c r="G30" s="4" t="inlineStr">
        <is>
          <t xml:space="preserve"> </t>
        </is>
      </c>
      <c r="H30" s="4" t="inlineStr">
        <is>
          <t xml:space="preserve"> </t>
        </is>
      </c>
      <c r="I30" s="4" t="inlineStr">
        <is>
          <t xml:space="preserve"> </t>
        </is>
      </c>
    </row>
    <row r="31">
      <c r="A31" s="4" t="inlineStr">
        <is>
          <t>Revolving Credit Loans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capacity</t>
        </is>
      </c>
      <c r="B33" s="5" t="n">
        <v>3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on lines of credit</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Remaining maximum borrowings available</t>
        </is>
      </c>
      <c r="B35" s="4" t="inlineStr">
        <is>
          <t xml:space="preserve"> </t>
        </is>
      </c>
      <c r="C35" s="4" t="inlineStr">
        <is>
          <t xml:space="preserve"> </t>
        </is>
      </c>
      <c r="D35" s="4" t="inlineStr">
        <is>
          <t xml:space="preserve"> </t>
        </is>
      </c>
      <c r="E35" s="4" t="inlineStr">
        <is>
          <t xml:space="preserve"> </t>
        </is>
      </c>
      <c r="F35" s="6" t="n">
        <v>277600000</v>
      </c>
      <c r="G35" s="4" t="inlineStr">
        <is>
          <t xml:space="preserve"> </t>
        </is>
      </c>
      <c r="H35" s="4" t="inlineStr">
        <is>
          <t xml:space="preserve"> </t>
        </is>
      </c>
      <c r="I35" s="4" t="inlineStr">
        <is>
          <t xml:space="preserve"> </t>
        </is>
      </c>
    </row>
    <row r="36">
      <c r="A36" s="4" t="inlineStr">
        <is>
          <t>Revolving Credit Loans 2024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as a percent)</t>
        </is>
      </c>
      <c r="B38" s="11" t="n">
        <v>0.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Loans 2024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itment fee (as a percent)</t>
        </is>
      </c>
      <c r="B41" s="11"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 Of Credit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 capacity</t>
        </is>
      </c>
      <c r="B44" s="5" t="n">
        <v>5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6.125 Percent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terest rate</t>
        </is>
      </c>
      <c r="B47" s="4" t="inlineStr">
        <is>
          <t xml:space="preserve"> </t>
        </is>
      </c>
      <c r="C47" s="4" t="inlineStr">
        <is>
          <t xml:space="preserve"> </t>
        </is>
      </c>
      <c r="D47" s="4" t="inlineStr">
        <is>
          <t xml:space="preserve"> </t>
        </is>
      </c>
      <c r="E47" s="12" t="n">
        <v>0.06125</v>
      </c>
      <c r="F47" s="4" t="inlineStr">
        <is>
          <t xml:space="preserve"> </t>
        </is>
      </c>
      <c r="G47" s="4" t="inlineStr">
        <is>
          <t xml:space="preserve"> </t>
        </is>
      </c>
      <c r="H47" s="4" t="inlineStr">
        <is>
          <t xml:space="preserve"> </t>
        </is>
      </c>
      <c r="I47" s="4" t="inlineStr">
        <is>
          <t xml:space="preserve"> </t>
        </is>
      </c>
    </row>
    <row r="48">
      <c r="A48" s="4" t="inlineStr">
        <is>
          <t>Face amount</t>
        </is>
      </c>
      <c r="B48" s="4" t="inlineStr">
        <is>
          <t xml:space="preserve"> </t>
        </is>
      </c>
      <c r="C48" s="4" t="inlineStr">
        <is>
          <t xml:space="preserve"> </t>
        </is>
      </c>
      <c r="D48" s="4" t="inlineStr">
        <is>
          <t xml:space="preserve"> </t>
        </is>
      </c>
      <c r="E48" s="5" t="n">
        <v>350000000</v>
      </c>
      <c r="F48" s="4" t="inlineStr">
        <is>
          <t xml:space="preserve"> </t>
        </is>
      </c>
      <c r="G48" s="4" t="inlineStr">
        <is>
          <t xml:space="preserve"> </t>
        </is>
      </c>
      <c r="H48" s="4" t="inlineStr">
        <is>
          <t xml:space="preserve"> </t>
        </is>
      </c>
      <c r="I48" s="4" t="inlineStr">
        <is>
          <t xml:space="preserve"> </t>
        </is>
      </c>
    </row>
    <row r="49">
      <c r="A49" s="4" t="inlineStr">
        <is>
          <t>Senior Notes 6.125 Percent Due 2028 | Debt Instrument, Redemption,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t>
        </is>
      </c>
      <c r="B51" s="4" t="inlineStr">
        <is>
          <t xml:space="preserve"> </t>
        </is>
      </c>
      <c r="C51" s="4" t="inlineStr">
        <is>
          <t xml:space="preserve"> </t>
        </is>
      </c>
      <c r="D51" s="4" t="inlineStr">
        <is>
          <t xml:space="preserve"> </t>
        </is>
      </c>
      <c r="E51" s="12" t="n">
        <v>1.02042</v>
      </c>
      <c r="F51" s="4" t="inlineStr">
        <is>
          <t xml:space="preserve"> </t>
        </is>
      </c>
      <c r="G51" s="4" t="inlineStr">
        <is>
          <t xml:space="preserve"> </t>
        </is>
      </c>
      <c r="H51" s="4" t="inlineStr">
        <is>
          <t xml:space="preserve"> </t>
        </is>
      </c>
      <c r="I51" s="4" t="inlineStr">
        <is>
          <t xml:space="preserve"> </t>
        </is>
      </c>
    </row>
    <row r="52">
      <c r="A52" s="4" t="inlineStr">
        <is>
          <t>Senior Notes 6.125 Percent Due 2028 | Debt Instrument, Redemption, Period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price</t>
        </is>
      </c>
      <c r="B54" s="4" t="inlineStr">
        <is>
          <t xml:space="preserve"> </t>
        </is>
      </c>
      <c r="C54" s="4" t="inlineStr">
        <is>
          <t xml:space="preserve"> </t>
        </is>
      </c>
      <c r="D54" s="4" t="inlineStr">
        <is>
          <t xml:space="preserve"> </t>
        </is>
      </c>
      <c r="E54" s="12" t="n">
        <v>1.01021</v>
      </c>
      <c r="F54" s="4" t="inlineStr">
        <is>
          <t xml:space="preserve"> </t>
        </is>
      </c>
      <c r="G54" s="4" t="inlineStr">
        <is>
          <t xml:space="preserve"> </t>
        </is>
      </c>
      <c r="H54" s="4" t="inlineStr">
        <is>
          <t xml:space="preserve"> </t>
        </is>
      </c>
      <c r="I54" s="4" t="inlineStr">
        <is>
          <t xml:space="preserve"> </t>
        </is>
      </c>
    </row>
    <row r="55">
      <c r="A55" s="4" t="inlineStr">
        <is>
          <t>Senior Notes 6.125 Percent Due 2028 | Debt Instrument, Redemption, Period F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price</t>
        </is>
      </c>
      <c r="B57" s="4" t="inlineStr">
        <is>
          <t xml:space="preserve"> </t>
        </is>
      </c>
      <c r="C57" s="4" t="inlineStr">
        <is>
          <t xml:space="preserve"> </t>
        </is>
      </c>
      <c r="D57" s="4" t="inlineStr">
        <is>
          <t xml:space="preserve"> </t>
        </is>
      </c>
      <c r="E57" s="9" t="n">
        <v>1</v>
      </c>
      <c r="F57" s="4" t="inlineStr">
        <is>
          <t xml:space="preserve"> </t>
        </is>
      </c>
      <c r="G57" s="4" t="inlineStr">
        <is>
          <t xml:space="preserve"> </t>
        </is>
      </c>
      <c r="H57" s="4" t="inlineStr">
        <is>
          <t xml:space="preserve"> </t>
        </is>
      </c>
      <c r="I57" s="4" t="inlineStr">
        <is>
          <t xml:space="preserve"> </t>
        </is>
      </c>
    </row>
    <row r="58">
      <c r="A58" s="4" t="inlineStr">
        <is>
          <t>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terest rate</t>
        </is>
      </c>
      <c r="B60" s="4" t="inlineStr">
        <is>
          <t xml:space="preserve"> </t>
        </is>
      </c>
      <c r="C60" s="4" t="inlineStr">
        <is>
          <t xml:space="preserve"> </t>
        </is>
      </c>
      <c r="D60" s="12" t="n">
        <v>0.0462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oss long-term debt</t>
        </is>
      </c>
      <c r="B61" s="4" t="inlineStr">
        <is>
          <t xml:space="preserve"> </t>
        </is>
      </c>
      <c r="C61" s="4" t="inlineStr">
        <is>
          <t xml:space="preserve"> </t>
        </is>
      </c>
      <c r="D61" s="4" t="inlineStr">
        <is>
          <t xml:space="preserve"> </t>
        </is>
      </c>
      <c r="E61" s="4" t="inlineStr">
        <is>
          <t xml:space="preserve"> </t>
        </is>
      </c>
      <c r="F61" s="6" t="n">
        <v>1450000000</v>
      </c>
      <c r="G61" s="5" t="n">
        <v>1450000000</v>
      </c>
      <c r="H61" s="4" t="inlineStr">
        <is>
          <t xml:space="preserve"> </t>
        </is>
      </c>
      <c r="I61" s="4" t="inlineStr">
        <is>
          <t xml:space="preserve"> </t>
        </is>
      </c>
    </row>
    <row r="62">
      <c r="A62" s="4" t="inlineStr">
        <is>
          <t>Face amount</t>
        </is>
      </c>
      <c r="B62" s="4" t="inlineStr">
        <is>
          <t xml:space="preserve"> </t>
        </is>
      </c>
      <c r="C62" s="4" t="inlineStr">
        <is>
          <t xml:space="preserve"> </t>
        </is>
      </c>
      <c r="D62" s="5" t="n">
        <v>50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unsecured notes | Debt Instrument, Redemption, Period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price</t>
        </is>
      </c>
      <c r="B65" s="4" t="inlineStr">
        <is>
          <t xml:space="preserve"> </t>
        </is>
      </c>
      <c r="C65" s="4" t="inlineStr">
        <is>
          <t xml:space="preserve"> </t>
        </is>
      </c>
      <c r="D65" s="12" t="n">
        <v>1.0115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unsecured notes | Debt Instrument, Redemption, Period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mption price</t>
        </is>
      </c>
      <c r="B68" s="4" t="inlineStr">
        <is>
          <t xml:space="preserve"> </t>
        </is>
      </c>
      <c r="C68" s="4" t="inlineStr">
        <is>
          <t xml:space="preserve"> </t>
        </is>
      </c>
      <c r="D68" s="9"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edit Agreement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s of financing costs</t>
        </is>
      </c>
      <c r="B71" s="5" t="n">
        <v>6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ss on extinguishment of debt</t>
        </is>
      </c>
      <c r="B72" s="4" t="inlineStr">
        <is>
          <t xml:space="preserve"> </t>
        </is>
      </c>
      <c r="C72" s="4" t="inlineStr">
        <is>
          <t xml:space="preserve"> </t>
        </is>
      </c>
      <c r="D72" s="4" t="inlineStr">
        <is>
          <t xml:space="preserve"> </t>
        </is>
      </c>
      <c r="E72" s="4" t="inlineStr">
        <is>
          <t xml:space="preserve"> </t>
        </is>
      </c>
      <c r="F72" s="6" t="n">
        <v>2300000</v>
      </c>
      <c r="G72" s="4" t="inlineStr">
        <is>
          <t xml:space="preserve"> </t>
        </is>
      </c>
      <c r="H72" s="4" t="inlineStr">
        <is>
          <t xml:space="preserve"> </t>
        </is>
      </c>
      <c r="I72" s="4" t="inlineStr">
        <is>
          <t xml:space="preserve"> </t>
        </is>
      </c>
    </row>
    <row r="73">
      <c r="A73" s="4" t="inlineStr">
        <is>
          <t>Credit Agreement 2024 | Min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pplicable margin</t>
        </is>
      </c>
      <c r="B75" s="11"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redit Agreement 2024 | Minimum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pplicable margin</t>
        </is>
      </c>
      <c r="B78" s="11" t="n">
        <v>0.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redit Agreement 2024 | Maximum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pplicable margin</t>
        </is>
      </c>
      <c r="B81" s="11" t="n">
        <v>0.02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redit Agreement 2024 | Maximum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pplicable margin</t>
        </is>
      </c>
      <c r="B84" s="11" t="n">
        <v>0.03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olver Letter Of Credit Sublimit Maturing July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Gross long-term debt</t>
        </is>
      </c>
      <c r="B87" s="4" t="inlineStr">
        <is>
          <t xml:space="preserve"> </t>
        </is>
      </c>
      <c r="C87" s="4" t="inlineStr">
        <is>
          <t xml:space="preserve"> </t>
        </is>
      </c>
      <c r="D87" s="4" t="inlineStr">
        <is>
          <t xml:space="preserve"> </t>
        </is>
      </c>
      <c r="E87" s="4" t="inlineStr">
        <is>
          <t xml:space="preserve"> </t>
        </is>
      </c>
      <c r="F87" s="5" t="n">
        <v>22400000</v>
      </c>
      <c r="G87" s="4" t="inlineStr">
        <is>
          <t xml:space="preserve"> </t>
        </is>
      </c>
      <c r="H87" s="4" t="inlineStr">
        <is>
          <t xml:space="preserve"> </t>
        </is>
      </c>
      <c r="I87" s="4" t="inlineStr">
        <is>
          <t xml:space="preserve"> </t>
        </is>
      </c>
    </row>
    <row r="88">
      <c r="A88" s="4" t="inlineStr">
        <is>
          <t>Senior Unsecured Notes 5.125 Per Cent Due 203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terest rate</t>
        </is>
      </c>
      <c r="B90" s="4" t="inlineStr">
        <is>
          <t xml:space="preserve"> </t>
        </is>
      </c>
      <c r="C90" s="12" t="n">
        <v>0.05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ce amount</t>
        </is>
      </c>
      <c r="B91" s="4" t="inlineStr">
        <is>
          <t xml:space="preserve"> </t>
        </is>
      </c>
      <c r="C91" s="5" t="n">
        <v>6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Unsecured Notes 5.125 Per Cent Due 2030 | Debt Instrument, Redemption, Period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demption price</t>
        </is>
      </c>
      <c r="B94" s="4" t="inlineStr">
        <is>
          <t xml:space="preserve"> </t>
        </is>
      </c>
      <c r="C94" s="12" t="n">
        <v>1.0256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nior Unsecured Notes 5.125 Per Cent Due 2030 | Debt Instrument, Redemption, Period Thr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demption price</t>
        </is>
      </c>
      <c r="B97" s="4" t="inlineStr">
        <is>
          <t xml:space="preserve"> </t>
        </is>
      </c>
      <c r="C97" s="12" t="n">
        <v>1.0128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nior Unsecured Notes 5.125 Per Cent Due 2030 | Debt Instrument, Redemption, Period Fou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demption price</t>
        </is>
      </c>
      <c r="B100" s="4" t="inlineStr">
        <is>
          <t xml:space="preserve"> </t>
        </is>
      </c>
      <c r="C100" s="9" t="n">
        <v>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nior Unsecured Notes 5.125 Per Cent Due 2030 | Debt Instrument, Redemption, Period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demption price</t>
        </is>
      </c>
      <c r="B103" s="4" t="inlineStr">
        <is>
          <t xml:space="preserve"> </t>
        </is>
      </c>
      <c r="C103" s="9" t="n">
        <v>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ercentage redeemed</t>
        </is>
      </c>
      <c r="B104" s="4" t="inlineStr">
        <is>
          <t xml:space="preserve"> </t>
        </is>
      </c>
      <c r="C104" s="9" t="n">
        <v>0.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centage of proceeds from equity offerings</t>
        </is>
      </c>
      <c r="B105" s="4" t="inlineStr">
        <is>
          <t xml:space="preserve"> </t>
        </is>
      </c>
      <c r="C105" s="12" t="n">
        <v>1.051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3">
    <mergeCell ref="A1:A2"/>
    <mergeCell ref="C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Future Maturity of Total Debt (Details) $ in Thousands</t>
        </is>
      </c>
      <c r="B1" s="2" t="inlineStr">
        <is>
          <t>Dec. 31, 2024 USD ($)</t>
        </is>
      </c>
    </row>
    <row r="2">
      <c r="A2" s="3" t="inlineStr">
        <is>
          <t>Debt Disclosure [Abstract]</t>
        </is>
      </c>
      <c r="B2" s="4" t="inlineStr">
        <is>
          <t xml:space="preserve"> </t>
        </is>
      </c>
    </row>
    <row r="3">
      <c r="A3" s="4" t="inlineStr">
        <is>
          <t>2025</t>
        </is>
      </c>
      <c r="B3" s="5" t="n">
        <v>16250</v>
      </c>
    </row>
    <row r="4">
      <c r="A4" s="4" t="inlineStr">
        <is>
          <t>2026</t>
        </is>
      </c>
      <c r="B4" s="6" t="n">
        <v>20313</v>
      </c>
    </row>
    <row r="5">
      <c r="A5" s="4" t="inlineStr">
        <is>
          <t>2027</t>
        </is>
      </c>
      <c r="B5" s="6" t="n">
        <v>32500</v>
      </c>
    </row>
    <row r="6">
      <c r="A6" s="4" t="inlineStr">
        <is>
          <t>2028</t>
        </is>
      </c>
      <c r="B6" s="6" t="n">
        <v>382500</v>
      </c>
    </row>
    <row r="7">
      <c r="A7" s="4" t="inlineStr">
        <is>
          <t>2029</t>
        </is>
      </c>
      <c r="B7" s="6" t="n">
        <v>948437</v>
      </c>
    </row>
    <row r="8">
      <c r="A8" s="4" t="inlineStr">
        <is>
          <t>Thereafter</t>
        </is>
      </c>
      <c r="B8" s="6" t="n">
        <v>600000</v>
      </c>
    </row>
    <row r="9">
      <c r="A9" s="4" t="inlineStr">
        <is>
          <t>Total debt maturity</t>
        </is>
      </c>
      <c r="B9" s="5"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1" customWidth="1" min="3" max="3"/>
    <col width="29" customWidth="1" min="4" max="4"/>
    <col width="29" customWidth="1" min="5" max="5"/>
    <col width="21" customWidth="1" min="6" max="6"/>
    <col width="32" customWidth="1" min="7" max="7"/>
  </cols>
  <sheetData>
    <row r="1">
      <c r="A1" s="1" t="inlineStr">
        <is>
          <t>Stockholders' Equity - Common Stock, Treasury Stock and Warrants Narrative (Details) $ / shares in Units, $ in Millions</t>
        </is>
      </c>
      <c r="C1" s="2" t="inlineStr">
        <is>
          <t>12 Months Ended</t>
        </is>
      </c>
    </row>
    <row r="2">
      <c r="B2" s="2" t="inlineStr">
        <is>
          <t>Jul. 28, 2021 vote shares</t>
        </is>
      </c>
      <c r="C2" s="2" t="inlineStr">
        <is>
          <t>Dec. 31, 2024 shares</t>
        </is>
      </c>
      <c r="D2" s="2" t="inlineStr">
        <is>
          <t>Dec. 31, 2023 USD ($) shares</t>
        </is>
      </c>
      <c r="E2" s="2" t="inlineStr">
        <is>
          <t>Dec. 31, 2022 USD ($) shares</t>
        </is>
      </c>
      <c r="F2" s="2" t="inlineStr">
        <is>
          <t>May 31, 2022 USD ($)</t>
        </is>
      </c>
      <c r="G2" s="2" t="inlineStr">
        <is>
          <t>Nov. 08,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300000000</v>
      </c>
      <c r="C4" s="6" t="n">
        <v>300000000</v>
      </c>
      <c r="D4" s="6" t="n">
        <v>300000000</v>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6" t="n">
        <v>5000000</v>
      </c>
      <c r="D5" s="6" t="n">
        <v>5000000</v>
      </c>
      <c r="E5" s="4" t="inlineStr">
        <is>
          <t xml:space="preserve"> </t>
        </is>
      </c>
      <c r="F5" s="4" t="inlineStr">
        <is>
          <t xml:space="preserve"> </t>
        </is>
      </c>
      <c r="G5" s="4" t="inlineStr">
        <is>
          <t xml:space="preserve"> </t>
        </is>
      </c>
    </row>
    <row r="6">
      <c r="A6" s="4" t="inlineStr">
        <is>
          <t>Vote for each share | vote</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purchase amount | $</t>
        </is>
      </c>
      <c r="B7" s="4" t="inlineStr">
        <is>
          <t xml:space="preserve"> </t>
        </is>
      </c>
      <c r="C7" s="4" t="inlineStr">
        <is>
          <t xml:space="preserve"> </t>
        </is>
      </c>
      <c r="D7" s="4" t="inlineStr">
        <is>
          <t xml:space="preserve"> </t>
        </is>
      </c>
      <c r="E7" s="4" t="inlineStr">
        <is>
          <t xml:space="preserve"> </t>
        </is>
      </c>
      <c r="F7" s="5" t="n">
        <v>200</v>
      </c>
      <c r="G7" s="4" t="inlineStr">
        <is>
          <t xml:space="preserve"> </t>
        </is>
      </c>
    </row>
    <row r="8">
      <c r="A8" s="4" t="inlineStr">
        <is>
          <t>Common stock for each warrant exercised (in shares)</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1.5</v>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666666</v>
      </c>
    </row>
    <row r="11">
      <c r="A11" s="4" t="inlineStr">
        <is>
          <t>Warrants exercised in cashless transaction, number exercised (in shares)</t>
        </is>
      </c>
      <c r="B11" s="4" t="inlineStr">
        <is>
          <t xml:space="preserve"> </t>
        </is>
      </c>
      <c r="C11" s="6" t="n">
        <v>0</v>
      </c>
      <c r="D11" s="6" t="n">
        <v>0</v>
      </c>
      <c r="E11" s="6" t="n">
        <v>184870</v>
      </c>
      <c r="F11" s="4" t="inlineStr">
        <is>
          <t xml:space="preserve"> </t>
        </is>
      </c>
      <c r="G11" s="4" t="inlineStr">
        <is>
          <t xml:space="preserve"> </t>
        </is>
      </c>
    </row>
    <row r="12">
      <c r="A12" s="4" t="inlineStr">
        <is>
          <t>Shares issued in cashless exercise of warrants (in shares)</t>
        </is>
      </c>
      <c r="B12" s="4" t="inlineStr">
        <is>
          <t xml:space="preserve"> </t>
        </is>
      </c>
      <c r="C12" s="4" t="inlineStr">
        <is>
          <t xml:space="preserve"> </t>
        </is>
      </c>
      <c r="D12" s="4" t="inlineStr">
        <is>
          <t xml:space="preserve"> </t>
        </is>
      </c>
      <c r="E12" s="6" t="n">
        <v>87553</v>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purchased under share repurchase program (in shares)</t>
        </is>
      </c>
      <c r="B15" s="4" t="inlineStr">
        <is>
          <t xml:space="preserve"> </t>
        </is>
      </c>
      <c r="C15" s="4" t="inlineStr">
        <is>
          <t xml:space="preserve"> </t>
        </is>
      </c>
      <c r="D15" s="6" t="n">
        <v>3184200</v>
      </c>
      <c r="E15" s="6" t="n">
        <v>750835</v>
      </c>
      <c r="F15" s="4" t="inlineStr">
        <is>
          <t xml:space="preserve"> </t>
        </is>
      </c>
      <c r="G15" s="4" t="inlineStr">
        <is>
          <t xml:space="preserve"> </t>
        </is>
      </c>
    </row>
    <row r="16">
      <c r="A16" s="4" t="inlineStr">
        <is>
          <t>Value of repurchase | $</t>
        </is>
      </c>
      <c r="B16" s="4" t="inlineStr">
        <is>
          <t xml:space="preserve"> </t>
        </is>
      </c>
      <c r="C16" s="4" t="inlineStr">
        <is>
          <t xml:space="preserve"> </t>
        </is>
      </c>
      <c r="D16" s="10" t="n">
        <v>29.3</v>
      </c>
      <c r="E16" s="5" t="n">
        <v>14</v>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Warrants (Details) - USD ($) $ in Thousands</t>
        </is>
      </c>
      <c r="B1" s="2" t="inlineStr">
        <is>
          <t>12 Months Ended</t>
        </is>
      </c>
    </row>
    <row r="2">
      <c r="B2" s="2" t="inlineStr">
        <is>
          <t>Dec. 31, 2024</t>
        </is>
      </c>
      <c r="C2" s="2" t="inlineStr">
        <is>
          <t>Dec. 31, 2023</t>
        </is>
      </c>
      <c r="D2" s="2" t="inlineStr">
        <is>
          <t>Dec. 31, 2022</t>
        </is>
      </c>
    </row>
    <row r="3">
      <c r="A3" s="3" t="inlineStr">
        <is>
          <t>Warrant Rollforward [Roll Forward]</t>
        </is>
      </c>
      <c r="B3" s="4" t="inlineStr">
        <is>
          <t xml:space="preserve"> </t>
        </is>
      </c>
      <c r="C3" s="4" t="inlineStr">
        <is>
          <t xml:space="preserve"> </t>
        </is>
      </c>
      <c r="D3" s="4" t="inlineStr">
        <is>
          <t xml:space="preserve"> </t>
        </is>
      </c>
    </row>
    <row r="4">
      <c r="A4" s="4" t="inlineStr">
        <is>
          <t>Estimated fair value of warrant liability, beginning</t>
        </is>
      </c>
      <c r="B4" s="5" t="n">
        <v>4021</v>
      </c>
      <c r="C4" s="5" t="n">
        <v>38503</v>
      </c>
      <c r="D4" s="5" t="n">
        <v>57764</v>
      </c>
    </row>
    <row r="5">
      <c r="A5" s="4" t="inlineStr">
        <is>
          <t>Change in estimated fair value of the warrant liability</t>
        </is>
      </c>
      <c r="B5" s="6" t="n">
        <v>-4021</v>
      </c>
      <c r="C5" s="6" t="n">
        <v>-34482</v>
      </c>
      <c r="D5" s="6" t="n">
        <v>-17158</v>
      </c>
    </row>
    <row r="6">
      <c r="A6" s="4" t="inlineStr">
        <is>
          <t>Reclassification of warrant liability to equity for exercised warrants</t>
        </is>
      </c>
      <c r="B6" s="4" t="inlineStr">
        <is>
          <t xml:space="preserve"> </t>
        </is>
      </c>
      <c r="C6" s="4" t="inlineStr">
        <is>
          <t xml:space="preserve"> </t>
        </is>
      </c>
      <c r="D6" s="6" t="n">
        <v>-2103</v>
      </c>
    </row>
    <row r="7">
      <c r="A7" s="4" t="inlineStr">
        <is>
          <t>Estimated fair value of warrant liability, ending</t>
        </is>
      </c>
      <c r="B7" s="5" t="n">
        <v>0</v>
      </c>
      <c r="C7" s="5" t="n">
        <v>4021</v>
      </c>
      <c r="D7" s="5" t="n">
        <v>385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Equity-based Compensation and Stock Options Narrative (Details) - USD ($) $ / shares in Units, $ in Thousands</t>
        </is>
      </c>
      <c r="B1" s="2" t="inlineStr">
        <is>
          <t>1 Months Ended</t>
        </is>
      </c>
      <c r="D1" s="2" t="inlineStr">
        <is>
          <t>12 Months Ended</t>
        </is>
      </c>
    </row>
    <row r="2">
      <c r="B2" s="2" t="inlineStr">
        <is>
          <t>Jan. 31, 2021</t>
        </is>
      </c>
      <c r="C2" s="2" t="inlineStr">
        <is>
          <t>Nov. 30, 2019</t>
        </is>
      </c>
      <c r="D2" s="2" t="inlineStr">
        <is>
          <t>Dec. 31, 2024</t>
        </is>
      </c>
      <c r="E2" s="2" t="inlineStr">
        <is>
          <t>Dec. 31, 2023</t>
        </is>
      </c>
      <c r="F2" s="2" t="inlineStr">
        <is>
          <t>Dec. 31, 2022</t>
        </is>
      </c>
      <c r="G2" s="2" t="inlineStr">
        <is>
          <t>Jun. 2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6" t="n">
        <v>703170</v>
      </c>
      <c r="C4" s="6" t="n">
        <v>3416666</v>
      </c>
      <c r="D4" s="6" t="n">
        <v>0</v>
      </c>
      <c r="E4" s="6" t="n">
        <v>0</v>
      </c>
      <c r="F4" s="6" t="n">
        <v>0</v>
      </c>
      <c r="G4" s="4" t="inlineStr">
        <is>
          <t xml:space="preserve"> </t>
        </is>
      </c>
    </row>
    <row r="5">
      <c r="A5" s="4" t="inlineStr">
        <is>
          <t>Vesting period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eriod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granted, grant date fair value</t>
        </is>
      </c>
      <c r="B7" s="5" t="n">
        <v>6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dollars per share)</t>
        </is>
      </c>
      <c r="B8" s="4" t="inlineStr">
        <is>
          <t xml:space="preserve"> </t>
        </is>
      </c>
      <c r="C8" s="8" t="n">
        <v>11.5</v>
      </c>
      <c r="D8" s="4" t="inlineStr">
        <is>
          <t xml:space="preserve"> </t>
        </is>
      </c>
      <c r="E8" s="4" t="inlineStr">
        <is>
          <t xml:space="preserve"> </t>
        </is>
      </c>
      <c r="F8" s="4" t="inlineStr">
        <is>
          <t xml:space="preserve"> </t>
        </is>
      </c>
      <c r="G8" s="4" t="inlineStr">
        <is>
          <t xml:space="preserve"> </t>
        </is>
      </c>
    </row>
    <row r="9">
      <c r="A9" s="4" t="inlineStr">
        <is>
          <t>Number of shares issued for options exercised on a cash basis (in shares)</t>
        </is>
      </c>
      <c r="B9" s="4" t="inlineStr">
        <is>
          <t xml:space="preserve"> </t>
        </is>
      </c>
      <c r="C9" s="4" t="inlineStr">
        <is>
          <t xml:space="preserve"> </t>
        </is>
      </c>
      <c r="D9" s="6" t="n">
        <v>207002</v>
      </c>
      <c r="E9" s="6" t="n">
        <v>211185</v>
      </c>
      <c r="F9" s="6" t="n">
        <v>489191</v>
      </c>
      <c r="G9" s="4" t="inlineStr">
        <is>
          <t xml:space="preserve"> </t>
        </is>
      </c>
    </row>
    <row r="10">
      <c r="A10" s="4" t="inlineStr">
        <is>
          <t>Exercise of stock options</t>
        </is>
      </c>
      <c r="B10" s="4" t="inlineStr">
        <is>
          <t xml:space="preserve"> </t>
        </is>
      </c>
      <c r="C10" s="4" t="inlineStr">
        <is>
          <t xml:space="preserve"> </t>
        </is>
      </c>
      <c r="D10" s="5" t="n">
        <v>742</v>
      </c>
      <c r="E10" s="5" t="n">
        <v>587</v>
      </c>
      <c r="F10" s="5" t="n">
        <v>2510</v>
      </c>
      <c r="G10" s="4" t="inlineStr">
        <is>
          <t xml:space="preserve"> </t>
        </is>
      </c>
    </row>
    <row r="11">
      <c r="A11" s="4" t="inlineStr">
        <is>
          <t>Options exercised in cashless basis (in shares)</t>
        </is>
      </c>
      <c r="B11" s="4" t="inlineStr">
        <is>
          <t xml:space="preserve"> </t>
        </is>
      </c>
      <c r="C11" s="4" t="inlineStr">
        <is>
          <t xml:space="preserve"> </t>
        </is>
      </c>
      <c r="D11" s="6" t="n">
        <v>38014</v>
      </c>
      <c r="E11" s="6" t="n">
        <v>1341770</v>
      </c>
      <c r="F11" s="6" t="n">
        <v>315349</v>
      </c>
      <c r="G11" s="4" t="inlineStr">
        <is>
          <t xml:space="preserve"> </t>
        </is>
      </c>
    </row>
    <row r="12">
      <c r="A12" s="4" t="inlineStr">
        <is>
          <t>Options exercised cashless basis (in shares)</t>
        </is>
      </c>
      <c r="B12" s="4" t="inlineStr">
        <is>
          <t xml:space="preserve"> </t>
        </is>
      </c>
      <c r="C12" s="4" t="inlineStr">
        <is>
          <t xml:space="preserve"> </t>
        </is>
      </c>
      <c r="D12" s="6" t="n">
        <v>13509</v>
      </c>
      <c r="E12" s="6" t="n">
        <v>228466</v>
      </c>
      <c r="F12" s="6" t="n">
        <v>131741</v>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eriod (in year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Vested (in shares)</t>
        </is>
      </c>
      <c r="B16" s="4" t="inlineStr">
        <is>
          <t xml:space="preserve"> </t>
        </is>
      </c>
      <c r="C16" s="4" t="inlineStr">
        <is>
          <t xml:space="preserve"> </t>
        </is>
      </c>
      <c r="D16" s="4" t="inlineStr">
        <is>
          <t xml:space="preserve"> </t>
        </is>
      </c>
      <c r="E16" s="6" t="n">
        <v>722222</v>
      </c>
      <c r="F16" s="4" t="inlineStr">
        <is>
          <t xml:space="preserve"> </t>
        </is>
      </c>
      <c r="G16" s="4" t="inlineStr">
        <is>
          <t xml:space="preserve"> </t>
        </is>
      </c>
    </row>
    <row r="17">
      <c r="A17" s="4" t="inlineStr">
        <is>
          <t>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forfeited (in shares)</t>
        </is>
      </c>
      <c r="B19" s="4" t="inlineStr">
        <is>
          <t xml:space="preserve"> </t>
        </is>
      </c>
      <c r="C19" s="4" t="inlineStr">
        <is>
          <t xml:space="preserve"> </t>
        </is>
      </c>
      <c r="D19" s="6" t="n">
        <v>468780</v>
      </c>
      <c r="E19" s="4" t="inlineStr">
        <is>
          <t xml:space="preserve"> </t>
        </is>
      </c>
      <c r="F19" s="4" t="inlineStr">
        <is>
          <t xml:space="preserve"> </t>
        </is>
      </c>
      <c r="G19" s="4" t="inlineStr">
        <is>
          <t xml:space="preserve"> </t>
        </is>
      </c>
    </row>
    <row r="20">
      <c r="A20" s="4" t="inlineStr">
        <is>
          <t>2019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available for issuance (in shares)</t>
        </is>
      </c>
      <c r="B22" s="4" t="inlineStr">
        <is>
          <t xml:space="preserve"> </t>
        </is>
      </c>
      <c r="C22" s="4" t="inlineStr">
        <is>
          <t xml:space="preserve"> </t>
        </is>
      </c>
      <c r="D22" s="6" t="n">
        <v>9138317</v>
      </c>
      <c r="E22" s="4" t="inlineStr">
        <is>
          <t xml:space="preserve"> </t>
        </is>
      </c>
      <c r="F22" s="4" t="inlineStr">
        <is>
          <t xml:space="preserve"> </t>
        </is>
      </c>
      <c r="G22" s="6" t="n">
        <v>8350000</v>
      </c>
    </row>
    <row r="23">
      <c r="A23" s="4" t="inlineStr">
        <is>
          <t>Shares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8350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3409</v>
      </c>
      <c r="C4" s="6" t="n">
        <v>4962</v>
      </c>
      <c r="D4" s="6" t="n">
        <v>5766</v>
      </c>
    </row>
    <row r="5">
      <c r="A5" s="4" t="inlineStr">
        <is>
          <t>Exercise of stock options (in shares)</t>
        </is>
      </c>
      <c r="B5" s="6" t="n">
        <v>-245</v>
      </c>
      <c r="C5" s="6" t="n">
        <v>-1553</v>
      </c>
      <c r="D5" s="6" t="n">
        <v>-804</v>
      </c>
    </row>
    <row r="6">
      <c r="A6" s="4" t="inlineStr">
        <is>
          <t>Expired (in shares)</t>
        </is>
      </c>
      <c r="B6" s="6" t="n">
        <v>-969</v>
      </c>
      <c r="C6" s="4" t="inlineStr">
        <is>
          <t xml:space="preserve"> </t>
        </is>
      </c>
      <c r="D6" s="4" t="inlineStr">
        <is>
          <t xml:space="preserve"> </t>
        </is>
      </c>
    </row>
    <row r="7">
      <c r="A7" s="4" t="inlineStr">
        <is>
          <t>Outstanding at end of period (in shares)</t>
        </is>
      </c>
      <c r="B7" s="6" t="n">
        <v>2195</v>
      </c>
      <c r="C7" s="6" t="n">
        <v>3409</v>
      </c>
      <c r="D7" s="6" t="n">
        <v>4962</v>
      </c>
    </row>
    <row r="8">
      <c r="A8" s="3" t="inlineStr">
        <is>
          <t>Weighted-Average Exercise Price per Share</t>
        </is>
      </c>
      <c r="B8" s="4" t="inlineStr">
        <is>
          <t xml:space="preserve"> </t>
        </is>
      </c>
      <c r="C8" s="4" t="inlineStr">
        <is>
          <t xml:space="preserve"> </t>
        </is>
      </c>
      <c r="D8" s="4" t="inlineStr">
        <is>
          <t xml:space="preserve"> </t>
        </is>
      </c>
    </row>
    <row r="9">
      <c r="A9" s="4" t="inlineStr">
        <is>
          <t>Outstanding at beginning of period (in dollars per share)</t>
        </is>
      </c>
      <c r="B9" s="8" t="n">
        <v>14.9</v>
      </c>
      <c r="C9" s="8" t="n">
        <v>12.19</v>
      </c>
      <c r="D9" s="8" t="n">
        <v>11.26</v>
      </c>
    </row>
    <row r="10">
      <c r="A10" s="4" t="inlineStr">
        <is>
          <t>Exercised (in dollars per share)</t>
        </is>
      </c>
      <c r="B10" s="13" t="n">
        <v>3.97</v>
      </c>
      <c r="C10" s="13" t="n">
        <v>6.24</v>
      </c>
      <c r="D10" s="13" t="n">
        <v>5.69</v>
      </c>
    </row>
    <row r="11">
      <c r="A11" s="4" t="inlineStr">
        <is>
          <t>Expired (in dollars per share)</t>
        </is>
      </c>
      <c r="B11" s="13" t="n">
        <v>29.51</v>
      </c>
      <c r="C11" s="4" t="inlineStr">
        <is>
          <t xml:space="preserve"> </t>
        </is>
      </c>
      <c r="D11" s="4" t="inlineStr">
        <is>
          <t xml:space="preserve"> </t>
        </is>
      </c>
    </row>
    <row r="12">
      <c r="A12" s="4" t="inlineStr">
        <is>
          <t>Outstanding at end of period (in dollars per share)</t>
        </is>
      </c>
      <c r="B12" s="8" t="n">
        <v>9.67</v>
      </c>
      <c r="C12" s="8" t="n">
        <v>14.9</v>
      </c>
      <c r="D12" s="8" t="n">
        <v>12.19</v>
      </c>
    </row>
    <row r="13">
      <c r="A13" s="3" t="inlineStr">
        <is>
          <t>Weighted-Average Remaining Contractual Term</t>
        </is>
      </c>
      <c r="B13" s="4" t="inlineStr">
        <is>
          <t xml:space="preserve"> </t>
        </is>
      </c>
      <c r="C13" s="4" t="inlineStr">
        <is>
          <t xml:space="preserve"> </t>
        </is>
      </c>
      <c r="D13" s="4" t="inlineStr">
        <is>
          <t xml:space="preserve"> </t>
        </is>
      </c>
    </row>
    <row r="14">
      <c r="A14" s="4" t="inlineStr">
        <is>
          <t>Weighted average remaining contractual term (in years)</t>
        </is>
      </c>
      <c r="B14" s="4" t="inlineStr">
        <is>
          <t>2 years 4 months 24 days</t>
        </is>
      </c>
      <c r="C14" s="4" t="inlineStr">
        <is>
          <t xml:space="preserve"> </t>
        </is>
      </c>
      <c r="D14" s="4" t="inlineStr">
        <is>
          <t xml:space="preserve"> </t>
        </is>
      </c>
    </row>
    <row r="15">
      <c r="A15" s="4" t="inlineStr">
        <is>
          <t>Stock Options Exercisable</t>
        </is>
      </c>
      <c r="B15" s="4" t="inlineStr">
        <is>
          <t xml:space="preserve"> </t>
        </is>
      </c>
      <c r="C15" s="4" t="inlineStr">
        <is>
          <t xml:space="preserve"> </t>
        </is>
      </c>
      <c r="D15" s="4" t="inlineStr">
        <is>
          <t xml:space="preserve"> </t>
        </is>
      </c>
    </row>
    <row r="16">
      <c r="A16" s="3" t="inlineStr">
        <is>
          <t>Number of Options</t>
        </is>
      </c>
      <c r="B16" s="4" t="inlineStr">
        <is>
          <t xml:space="preserve"> </t>
        </is>
      </c>
      <c r="C16" s="4" t="inlineStr">
        <is>
          <t xml:space="preserve"> </t>
        </is>
      </c>
      <c r="D16" s="4" t="inlineStr">
        <is>
          <t xml:space="preserve"> </t>
        </is>
      </c>
    </row>
    <row r="17">
      <c r="A17" s="4" t="inlineStr">
        <is>
          <t>Outstanding at beginning of period (in shares)</t>
        </is>
      </c>
      <c r="B17" s="6" t="n">
        <v>3330</v>
      </c>
      <c r="C17" s="6" t="n">
        <v>4649</v>
      </c>
      <c r="D17" s="6" t="n">
        <v>4575</v>
      </c>
    </row>
    <row r="18">
      <c r="A18" s="4" t="inlineStr">
        <is>
          <t>Vested (in shares)</t>
        </is>
      </c>
      <c r="B18" s="6" t="n">
        <v>-79</v>
      </c>
      <c r="C18" s="6" t="n">
        <v>-234</v>
      </c>
      <c r="D18" s="6" t="n">
        <v>-878</v>
      </c>
    </row>
    <row r="19">
      <c r="A19" s="4" t="inlineStr">
        <is>
          <t>Exercise of stock options (in shares)</t>
        </is>
      </c>
      <c r="B19" s="6" t="n">
        <v>-245</v>
      </c>
      <c r="C19" s="6" t="n">
        <v>-1553</v>
      </c>
      <c r="D19" s="6" t="n">
        <v>-804</v>
      </c>
    </row>
    <row r="20">
      <c r="A20" s="4" t="inlineStr">
        <is>
          <t>Expired (in shares)</t>
        </is>
      </c>
      <c r="B20" s="6" t="n">
        <v>-969</v>
      </c>
      <c r="C20" s="4" t="inlineStr">
        <is>
          <t xml:space="preserve"> </t>
        </is>
      </c>
      <c r="D20" s="4" t="inlineStr">
        <is>
          <t xml:space="preserve"> </t>
        </is>
      </c>
    </row>
    <row r="21">
      <c r="A21" s="4" t="inlineStr">
        <is>
          <t>Outstanding at end of period (in shares)</t>
        </is>
      </c>
      <c r="B21" s="6" t="n">
        <v>2195</v>
      </c>
      <c r="C21" s="6" t="n">
        <v>3330</v>
      </c>
      <c r="D21" s="6" t="n">
        <v>4649</v>
      </c>
    </row>
    <row r="22">
      <c r="A22" s="3" t="inlineStr">
        <is>
          <t>Weighted-Average Exercise Price per Share</t>
        </is>
      </c>
      <c r="B22" s="4" t="inlineStr">
        <is>
          <t xml:space="preserve"> </t>
        </is>
      </c>
      <c r="C22" s="4" t="inlineStr">
        <is>
          <t xml:space="preserve"> </t>
        </is>
      </c>
      <c r="D22" s="4" t="inlineStr">
        <is>
          <t xml:space="preserve"> </t>
        </is>
      </c>
    </row>
    <row r="23">
      <c r="A23" s="4" t="inlineStr">
        <is>
          <t>Outstanding at beginning of period (in dollars per share)</t>
        </is>
      </c>
      <c r="B23" s="8" t="n">
        <v>14.1</v>
      </c>
      <c r="C23" s="8" t="n">
        <v>9.73</v>
      </c>
      <c r="D23" s="8" t="n">
        <v>7.39</v>
      </c>
    </row>
    <row r="24">
      <c r="A24" s="4" t="inlineStr">
        <is>
          <t>Vested (in dollars per share)</t>
        </is>
      </c>
      <c r="B24" s="13" t="n">
        <v>48.72</v>
      </c>
      <c r="C24" s="13" t="n">
        <v>48.72</v>
      </c>
      <c r="D24" s="13" t="n">
        <v>18.12</v>
      </c>
    </row>
    <row r="25">
      <c r="A25" s="4" t="inlineStr">
        <is>
          <t>Exercised (in dollars per share)</t>
        </is>
      </c>
      <c r="B25" s="13" t="n">
        <v>3.97</v>
      </c>
      <c r="C25" s="13" t="n">
        <v>6.24</v>
      </c>
      <c r="D25" s="13" t="n">
        <v>5.69</v>
      </c>
    </row>
    <row r="26">
      <c r="A26" s="4" t="inlineStr">
        <is>
          <t>Expired (in dollars per share)</t>
        </is>
      </c>
      <c r="B26" s="13" t="n">
        <v>29.51</v>
      </c>
      <c r="C26" s="4" t="inlineStr">
        <is>
          <t xml:space="preserve"> </t>
        </is>
      </c>
      <c r="D26" s="4" t="inlineStr">
        <is>
          <t xml:space="preserve"> </t>
        </is>
      </c>
    </row>
    <row r="27">
      <c r="A27" s="4" t="inlineStr">
        <is>
          <t>Outstanding at end of period (in dollars per share)</t>
        </is>
      </c>
      <c r="B27" s="8" t="n">
        <v>9.67</v>
      </c>
      <c r="C27" s="8" t="n">
        <v>14.1</v>
      </c>
      <c r="D27" s="8" t="n">
        <v>9.73</v>
      </c>
    </row>
    <row r="28">
      <c r="A28" s="3" t="inlineStr">
        <is>
          <t>Weighted-Average Remaining Contractual Term</t>
        </is>
      </c>
      <c r="B28" s="4" t="inlineStr">
        <is>
          <t xml:space="preserve"> </t>
        </is>
      </c>
      <c r="C28" s="4" t="inlineStr">
        <is>
          <t xml:space="preserve"> </t>
        </is>
      </c>
      <c r="D28" s="4" t="inlineStr">
        <is>
          <t xml:space="preserve"> </t>
        </is>
      </c>
    </row>
    <row r="29">
      <c r="A29" s="4" t="inlineStr">
        <is>
          <t>Weighted average remaining contractual term (in years)</t>
        </is>
      </c>
      <c r="B29" s="4" t="inlineStr">
        <is>
          <t>2 years 4 months 24 days</t>
        </is>
      </c>
      <c r="C29" s="4" t="inlineStr">
        <is>
          <t xml:space="preserve"> </t>
        </is>
      </c>
      <c r="D29" s="4" t="inlineStr">
        <is>
          <t xml:space="preserve"> </t>
        </is>
      </c>
    </row>
    <row r="30">
      <c r="A30" s="4" t="inlineStr">
        <is>
          <t>Stock Options Unexercisable</t>
        </is>
      </c>
      <c r="B30" s="4" t="inlineStr">
        <is>
          <t xml:space="preserve"> </t>
        </is>
      </c>
      <c r="C30" s="4" t="inlineStr">
        <is>
          <t xml:space="preserve"> </t>
        </is>
      </c>
      <c r="D30" s="4" t="inlineStr">
        <is>
          <t xml:space="preserve"> </t>
        </is>
      </c>
    </row>
    <row r="31">
      <c r="A31" s="3" t="inlineStr">
        <is>
          <t>Number of Options</t>
        </is>
      </c>
      <c r="B31" s="4" t="inlineStr">
        <is>
          <t xml:space="preserve"> </t>
        </is>
      </c>
      <c r="C31" s="4" t="inlineStr">
        <is>
          <t xml:space="preserve"> </t>
        </is>
      </c>
      <c r="D31" s="4" t="inlineStr">
        <is>
          <t xml:space="preserve"> </t>
        </is>
      </c>
    </row>
    <row r="32">
      <c r="A32" s="4" t="inlineStr">
        <is>
          <t>Outstanding at beginning of period (in shares)</t>
        </is>
      </c>
      <c r="B32" s="6" t="n">
        <v>79</v>
      </c>
      <c r="C32" s="6" t="n">
        <v>313</v>
      </c>
      <c r="D32" s="6" t="n">
        <v>1191</v>
      </c>
    </row>
    <row r="33">
      <c r="A33" s="4" t="inlineStr">
        <is>
          <t>Vested (in shares)</t>
        </is>
      </c>
      <c r="B33" s="6" t="n">
        <v>-79</v>
      </c>
      <c r="C33" s="6" t="n">
        <v>-234</v>
      </c>
      <c r="D33" s="6" t="n">
        <v>-878</v>
      </c>
    </row>
    <row r="34">
      <c r="A34" s="4" t="inlineStr">
        <is>
          <t>Outstanding at end of period (in shares)</t>
        </is>
      </c>
      <c r="B34" s="6" t="n">
        <v>0</v>
      </c>
      <c r="C34" s="6" t="n">
        <v>79</v>
      </c>
      <c r="D34" s="6" t="n">
        <v>313</v>
      </c>
    </row>
    <row r="35">
      <c r="A35" s="3" t="inlineStr">
        <is>
          <t>Weighted-Average Exercise Price per Share</t>
        </is>
      </c>
      <c r="B35" s="4" t="inlineStr">
        <is>
          <t xml:space="preserve"> </t>
        </is>
      </c>
      <c r="C35" s="4" t="inlineStr">
        <is>
          <t xml:space="preserve"> </t>
        </is>
      </c>
      <c r="D35" s="4" t="inlineStr">
        <is>
          <t xml:space="preserve"> </t>
        </is>
      </c>
    </row>
    <row r="36">
      <c r="A36" s="4" t="inlineStr">
        <is>
          <t>Outstanding at beginning of period (in dollars per share)</t>
        </is>
      </c>
      <c r="B36" s="8" t="n">
        <v>48.72</v>
      </c>
      <c r="C36" s="8" t="n">
        <v>48.72</v>
      </c>
      <c r="D36" s="8" t="n">
        <v>26.15</v>
      </c>
    </row>
    <row r="37">
      <c r="A37" s="4" t="inlineStr">
        <is>
          <t>Vested (in dollars per share)</t>
        </is>
      </c>
      <c r="B37" s="13" t="n">
        <v>48.72</v>
      </c>
      <c r="C37" s="13" t="n">
        <v>48.72</v>
      </c>
      <c r="D37" s="13" t="n">
        <v>18.12</v>
      </c>
    </row>
    <row r="38">
      <c r="A38" s="4" t="inlineStr">
        <is>
          <t>Outstanding at end of period (in dollars per share)</t>
        </is>
      </c>
      <c r="B38" s="5" t="n">
        <v>0</v>
      </c>
      <c r="C38" s="8" t="n">
        <v>48.72</v>
      </c>
      <c r="D38" s="8" t="n">
        <v>48.72</v>
      </c>
    </row>
    <row r="39">
      <c r="A39" s="4" t="inlineStr">
        <is>
          <t>2019 Incentive Plan</t>
        </is>
      </c>
      <c r="B39" s="4" t="inlineStr">
        <is>
          <t xml:space="preserve"> </t>
        </is>
      </c>
      <c r="C39" s="4" t="inlineStr">
        <is>
          <t xml:space="preserve"> </t>
        </is>
      </c>
      <c r="D39" s="4" t="inlineStr">
        <is>
          <t xml:space="preserve"> </t>
        </is>
      </c>
    </row>
    <row r="40">
      <c r="A40" s="3" t="inlineStr">
        <is>
          <t>Number of Options</t>
        </is>
      </c>
      <c r="B40" s="4" t="inlineStr">
        <is>
          <t xml:space="preserve"> </t>
        </is>
      </c>
      <c r="C40" s="4" t="inlineStr">
        <is>
          <t xml:space="preserve"> </t>
        </is>
      </c>
      <c r="D40" s="4" t="inlineStr">
        <is>
          <t xml:space="preserve"> </t>
        </is>
      </c>
    </row>
    <row r="41">
      <c r="A41" s="4" t="inlineStr">
        <is>
          <t>Outstanding at beginning of period (in shares)</t>
        </is>
      </c>
      <c r="B41" s="6" t="n">
        <v>2219</v>
      </c>
      <c r="C41" s="6" t="n">
        <v>2219</v>
      </c>
      <c r="D41" s="6" t="n">
        <v>2219</v>
      </c>
    </row>
    <row r="42">
      <c r="A42" s="4" t="inlineStr">
        <is>
          <t>Expired (in shares)</t>
        </is>
      </c>
      <c r="B42" s="6" t="n">
        <v>-969</v>
      </c>
      <c r="C42" s="4" t="inlineStr">
        <is>
          <t xml:space="preserve"> </t>
        </is>
      </c>
      <c r="D42" s="4" t="inlineStr">
        <is>
          <t xml:space="preserve"> </t>
        </is>
      </c>
    </row>
    <row r="43">
      <c r="A43" s="4" t="inlineStr">
        <is>
          <t>Outstanding at end of period (in shares)</t>
        </is>
      </c>
      <c r="B43" s="6" t="n">
        <v>1250</v>
      </c>
      <c r="C43" s="6" t="n">
        <v>2219</v>
      </c>
      <c r="D43" s="6" t="n">
        <v>2219</v>
      </c>
    </row>
    <row r="44">
      <c r="A44" s="3" t="inlineStr">
        <is>
          <t>Weighted-Average Grant Date Fair Value per Share</t>
        </is>
      </c>
      <c r="B44" s="4" t="inlineStr">
        <is>
          <t xml:space="preserve"> </t>
        </is>
      </c>
      <c r="C44" s="4" t="inlineStr">
        <is>
          <t xml:space="preserve"> </t>
        </is>
      </c>
      <c r="D44" s="4" t="inlineStr">
        <is>
          <t xml:space="preserve"> </t>
        </is>
      </c>
    </row>
    <row r="45">
      <c r="A45" s="4" t="inlineStr">
        <is>
          <t>Outstanding at beginning of period (in dollars per share)</t>
        </is>
      </c>
      <c r="B45" s="8" t="n">
        <v>3.75</v>
      </c>
      <c r="C45" s="8" t="n">
        <v>3.75</v>
      </c>
      <c r="D45" s="8" t="n">
        <v>3.75</v>
      </c>
    </row>
    <row r="46">
      <c r="A46" s="4" t="inlineStr">
        <is>
          <t>Expired (in dollars per share)</t>
        </is>
      </c>
      <c r="B46" s="13" t="n">
        <v>5.84</v>
      </c>
      <c r="C46" s="4" t="inlineStr">
        <is>
          <t xml:space="preserve"> </t>
        </is>
      </c>
      <c r="D46" s="4" t="inlineStr">
        <is>
          <t xml:space="preserve"> </t>
        </is>
      </c>
    </row>
    <row r="47">
      <c r="A47" s="4" t="inlineStr">
        <is>
          <t>Outstanding at end of period (in dollars per share)</t>
        </is>
      </c>
      <c r="B47" s="13" t="n">
        <v>2.12</v>
      </c>
      <c r="C47" s="13" t="n">
        <v>3.75</v>
      </c>
      <c r="D47" s="13" t="n">
        <v>3.75</v>
      </c>
    </row>
    <row r="48">
      <c r="A48" s="3" t="inlineStr">
        <is>
          <t>Weighted-Average Exercise Price per Share</t>
        </is>
      </c>
      <c r="B48" s="4" t="inlineStr">
        <is>
          <t xml:space="preserve"> </t>
        </is>
      </c>
      <c r="C48" s="4" t="inlineStr">
        <is>
          <t xml:space="preserve"> </t>
        </is>
      </c>
      <c r="D48" s="4" t="inlineStr">
        <is>
          <t xml:space="preserve"> </t>
        </is>
      </c>
    </row>
    <row r="49">
      <c r="A49" s="4" t="inlineStr">
        <is>
          <t>Outstanding at beginning of period (in dollars per share)</t>
        </is>
      </c>
      <c r="B49" s="13" t="n">
        <v>19.36</v>
      </c>
      <c r="C49" s="13" t="n">
        <v>19.36</v>
      </c>
      <c r="D49" s="13" t="n">
        <v>19.36</v>
      </c>
    </row>
    <row r="50">
      <c r="A50" s="4" t="inlineStr">
        <is>
          <t>Expired (in dollars per share)</t>
        </is>
      </c>
      <c r="B50" s="13" t="n">
        <v>29.51</v>
      </c>
      <c r="C50" s="4" t="inlineStr">
        <is>
          <t xml:space="preserve"> </t>
        </is>
      </c>
      <c r="D50" s="4" t="inlineStr">
        <is>
          <t xml:space="preserve"> </t>
        </is>
      </c>
    </row>
    <row r="51">
      <c r="A51" s="4" t="inlineStr">
        <is>
          <t>Outstanding at end of period (in dollars per share)</t>
        </is>
      </c>
      <c r="B51" s="8" t="n">
        <v>11.5</v>
      </c>
      <c r="C51" s="8" t="n">
        <v>19.36</v>
      </c>
      <c r="D51" s="8" t="n">
        <v>19.36</v>
      </c>
    </row>
    <row r="52">
      <c r="A52" s="3" t="inlineStr">
        <is>
          <t>Weighted-Average Remaining Contractual Term</t>
        </is>
      </c>
      <c r="B52" s="4" t="inlineStr">
        <is>
          <t xml:space="preserve"> </t>
        </is>
      </c>
      <c r="C52" s="4" t="inlineStr">
        <is>
          <t xml:space="preserve"> </t>
        </is>
      </c>
      <c r="D52" s="4" t="inlineStr">
        <is>
          <t xml:space="preserve"> </t>
        </is>
      </c>
    </row>
    <row r="53">
      <c r="A53" s="4" t="inlineStr">
        <is>
          <t>Weighted average remaining contractual term (in years)</t>
        </is>
      </c>
      <c r="B53" s="4" t="inlineStr">
        <is>
          <t>1 year 1 month 6 day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14" customWidth="1" min="6" max="6"/>
    <col width="14" customWidth="1" min="7" max="7"/>
  </cols>
  <sheetData>
    <row r="1">
      <c r="A1" s="1" t="inlineStr">
        <is>
          <t>Stockholders' Equity - Restricted Stock and Equity-Based Compensation Expense Narrative (Details) - USD ($) $ in Thousands</t>
        </is>
      </c>
      <c r="D1" s="2" t="inlineStr">
        <is>
          <t>1 Months Ended</t>
        </is>
      </c>
      <c r="E1" s="2" t="inlineStr">
        <is>
          <t>12 Months Ended</t>
        </is>
      </c>
    </row>
    <row r="2">
      <c r="B2" s="2" t="inlineStr">
        <is>
          <t>Aug. 31, 2024</t>
        </is>
      </c>
      <c r="C2" s="2" t="inlineStr">
        <is>
          <t>Jun. 30, 2023</t>
        </is>
      </c>
      <c r="D2" s="2" t="inlineStr">
        <is>
          <t>Jan. 31, 2021</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Increase (decrease) to income tax expense</t>
        </is>
      </c>
      <c r="B5" s="4" t="inlineStr">
        <is>
          <t xml:space="preserve"> </t>
        </is>
      </c>
      <c r="C5" s="4" t="inlineStr">
        <is>
          <t xml:space="preserve"> </t>
        </is>
      </c>
      <c r="D5" s="4" t="inlineStr">
        <is>
          <t xml:space="preserve"> </t>
        </is>
      </c>
      <c r="E5" s="5" t="n">
        <v>1600</v>
      </c>
      <c r="F5" s="5" t="n">
        <v>-600</v>
      </c>
      <c r="G5" s="5" t="n">
        <v>-2100</v>
      </c>
    </row>
    <row r="6">
      <c r="A6" s="4" t="inlineStr">
        <is>
          <t>Unrecognized compensation expense</t>
        </is>
      </c>
      <c r="B6" s="4" t="inlineStr">
        <is>
          <t xml:space="preserve"> </t>
        </is>
      </c>
      <c r="C6" s="4" t="inlineStr">
        <is>
          <t xml:space="preserve"> </t>
        </is>
      </c>
      <c r="D6" s="4" t="inlineStr">
        <is>
          <t xml:space="preserve"> </t>
        </is>
      </c>
      <c r="E6" s="5" t="n">
        <v>24500</v>
      </c>
      <c r="F6" s="4" t="inlineStr">
        <is>
          <t xml:space="preserve"> </t>
        </is>
      </c>
      <c r="G6" s="4" t="inlineStr">
        <is>
          <t xml:space="preserve"> </t>
        </is>
      </c>
    </row>
    <row r="7">
      <c r="A7" s="4" t="inlineStr">
        <is>
          <t>Recognition period (in years)</t>
        </is>
      </c>
      <c r="B7" s="4" t="inlineStr">
        <is>
          <t xml:space="preserve"> </t>
        </is>
      </c>
      <c r="C7" s="4" t="inlineStr">
        <is>
          <t xml:space="preserve"> </t>
        </is>
      </c>
      <c r="D7" s="4" t="inlineStr">
        <is>
          <t xml:space="preserve"> </t>
        </is>
      </c>
      <c r="E7" s="4" t="inlineStr">
        <is>
          <t>2 years 1 month 6 days</t>
        </is>
      </c>
      <c r="F7" s="4" t="inlineStr">
        <is>
          <t xml:space="preserve"> </t>
        </is>
      </c>
      <c r="G7" s="4" t="inlineStr">
        <is>
          <t xml:space="preserve"> </t>
        </is>
      </c>
    </row>
    <row r="8">
      <c r="A8" s="4" t="inlineStr">
        <is>
          <t>Share-Based Payment Arrangement, Expense</t>
        </is>
      </c>
      <c r="B8" s="4" t="inlineStr">
        <is>
          <t xml:space="preserve"> </t>
        </is>
      </c>
      <c r="C8" s="4" t="inlineStr">
        <is>
          <t xml:space="preserve"> </t>
        </is>
      </c>
      <c r="D8" s="4" t="inlineStr">
        <is>
          <t xml:space="preserve"> </t>
        </is>
      </c>
      <c r="E8" s="5" t="n">
        <v>-14880</v>
      </c>
      <c r="F8" s="5" t="n">
        <v>-22468</v>
      </c>
      <c r="G8" s="5" t="n">
        <v>-22397</v>
      </c>
    </row>
    <row r="9">
      <c r="A9" s="4" t="inlineStr">
        <is>
          <t>Performance Percentage Less Than 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payout percentage</t>
        </is>
      </c>
      <c r="B11" s="4" t="inlineStr">
        <is>
          <t xml:space="preserve"> </t>
        </is>
      </c>
      <c r="C11" s="4" t="inlineStr">
        <is>
          <t xml:space="preserve"> </t>
        </is>
      </c>
      <c r="D11" s="4" t="inlineStr">
        <is>
          <t xml:space="preserve"> </t>
        </is>
      </c>
      <c r="E11" s="9" t="n">
        <v>0</v>
      </c>
      <c r="F11" s="9" t="n">
        <v>0</v>
      </c>
      <c r="G11" s="9" t="n">
        <v>0</v>
      </c>
    </row>
    <row r="12">
      <c r="A12" s="4" t="inlineStr">
        <is>
          <t>Performance Percentage Greater Than Or Equal To 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payout percentage</t>
        </is>
      </c>
      <c r="B14" s="4" t="inlineStr">
        <is>
          <t xml:space="preserve"> </t>
        </is>
      </c>
      <c r="C14" s="4" t="inlineStr">
        <is>
          <t xml:space="preserve"> </t>
        </is>
      </c>
      <c r="D14" s="4" t="inlineStr">
        <is>
          <t xml:space="preserve"> </t>
        </is>
      </c>
      <c r="E14" s="9" t="n">
        <v>0.5</v>
      </c>
      <c r="F14" s="9" t="n">
        <v>0.5</v>
      </c>
      <c r="G14" s="9" t="n">
        <v>0.5</v>
      </c>
    </row>
    <row r="15">
      <c r="A15" s="4" t="inlineStr">
        <is>
          <t>Performance Percentage Equal To 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payout percentage</t>
        </is>
      </c>
      <c r="B17" s="4" t="inlineStr">
        <is>
          <t xml:space="preserve"> </t>
        </is>
      </c>
      <c r="C17" s="4" t="inlineStr">
        <is>
          <t xml:space="preserve"> </t>
        </is>
      </c>
      <c r="D17" s="4" t="inlineStr">
        <is>
          <t xml:space="preserve"> </t>
        </is>
      </c>
      <c r="E17" s="9" t="n">
        <v>1</v>
      </c>
      <c r="F17" s="9" t="n">
        <v>1</v>
      </c>
      <c r="G17" s="9" t="n">
        <v>1</v>
      </c>
    </row>
    <row r="18">
      <c r="A18" s="4" t="inlineStr">
        <is>
          <t>Performance Percentage Greater Than Or Equal To 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payout percentage</t>
        </is>
      </c>
      <c r="B20" s="4" t="inlineStr">
        <is>
          <t xml:space="preserve"> </t>
        </is>
      </c>
      <c r="C20" s="4" t="inlineStr">
        <is>
          <t xml:space="preserve"> </t>
        </is>
      </c>
      <c r="D20" s="4" t="inlineStr">
        <is>
          <t xml:space="preserve"> </t>
        </is>
      </c>
      <c r="E20" s="9" t="n">
        <v>2</v>
      </c>
      <c r="F20" s="9" t="n">
        <v>2</v>
      </c>
      <c r="G20" s="9" t="n">
        <v>2</v>
      </c>
    </row>
    <row r="21">
      <c r="A21" s="4" t="inlineStr">
        <is>
          <t>Unvest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4" t="inlineStr">
        <is>
          <t xml:space="preserve"> </t>
        </is>
      </c>
      <c r="E23" s="6" t="n">
        <v>3220000</v>
      </c>
      <c r="F23" s="6" t="n">
        <v>1311000</v>
      </c>
      <c r="G23" s="6" t="n">
        <v>962000</v>
      </c>
    </row>
    <row r="24">
      <c r="A24" s="4" t="inlineStr">
        <is>
          <t>Forfeited (in shares)</t>
        </is>
      </c>
      <c r="B24" s="4" t="inlineStr">
        <is>
          <t xml:space="preserve"> </t>
        </is>
      </c>
      <c r="C24" s="4" t="inlineStr">
        <is>
          <t xml:space="preserve"> </t>
        </is>
      </c>
      <c r="D24" s="4" t="inlineStr">
        <is>
          <t xml:space="preserve"> </t>
        </is>
      </c>
      <c r="E24" s="6" t="n">
        <v>1370000</v>
      </c>
      <c r="F24" s="6" t="n">
        <v>441000</v>
      </c>
      <c r="G24" s="6" t="n">
        <v>196000</v>
      </c>
    </row>
    <row r="25">
      <c r="A25" s="4" t="inlineStr">
        <is>
          <t>Various Employees | Unveste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4" t="inlineStr">
        <is>
          <t xml:space="preserve"> </t>
        </is>
      </c>
      <c r="D27" s="4" t="inlineStr">
        <is>
          <t xml:space="preserve"> </t>
        </is>
      </c>
      <c r="E27" s="6" t="n">
        <v>1985404</v>
      </c>
      <c r="F27" s="6" t="n">
        <v>732810</v>
      </c>
      <c r="G27" s="6" t="n">
        <v>562686</v>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row>
    <row r="29">
      <c r="A29" s="4" t="inlineStr">
        <is>
          <t>Grant date fair value</t>
        </is>
      </c>
      <c r="B29" s="4" t="inlineStr">
        <is>
          <t xml:space="preserve"> </t>
        </is>
      </c>
      <c r="C29" s="4" t="inlineStr">
        <is>
          <t xml:space="preserve"> </t>
        </is>
      </c>
      <c r="D29" s="4" t="inlineStr">
        <is>
          <t xml:space="preserve"> </t>
        </is>
      </c>
      <c r="E29" s="5" t="n">
        <v>17800</v>
      </c>
      <c r="F29" s="5" t="n">
        <v>9300</v>
      </c>
      <c r="G29" s="5" t="n">
        <v>10300</v>
      </c>
    </row>
    <row r="30">
      <c r="A30" s="4" t="inlineStr">
        <is>
          <t>Various Employees | Unvested restricted stock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2 years</t>
        </is>
      </c>
      <c r="F32" s="4" t="inlineStr">
        <is>
          <t xml:space="preserve"> </t>
        </is>
      </c>
      <c r="G32" s="4" t="inlineStr">
        <is>
          <t>3 years</t>
        </is>
      </c>
    </row>
    <row r="33">
      <c r="A33" s="4" t="inlineStr">
        <is>
          <t>Various Employees | Unvested restricted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3 years</t>
        </is>
      </c>
      <c r="F35" s="4" t="inlineStr">
        <is>
          <t xml:space="preserve"> </t>
        </is>
      </c>
      <c r="G35" s="4" t="inlineStr">
        <is>
          <t>4 years</t>
        </is>
      </c>
    </row>
    <row r="36">
      <c r="A36" s="4" t="inlineStr">
        <is>
          <t>Employee | Unvested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4" t="inlineStr">
        <is>
          <t xml:space="preserve"> </t>
        </is>
      </c>
      <c r="C38" s="4" t="inlineStr">
        <is>
          <t xml:space="preserve"> </t>
        </is>
      </c>
      <c r="D38" s="4" t="inlineStr">
        <is>
          <t xml:space="preserve"> </t>
        </is>
      </c>
      <c r="E38" s="6" t="n">
        <v>52326</v>
      </c>
      <c r="F38" s="4" t="inlineStr">
        <is>
          <t xml:space="preserve"> </t>
        </is>
      </c>
      <c r="G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2 months</t>
        </is>
      </c>
      <c r="F39" s="4" t="inlineStr">
        <is>
          <t xml:space="preserve"> </t>
        </is>
      </c>
      <c r="G39" s="4" t="inlineStr">
        <is>
          <t xml:space="preserve"> </t>
        </is>
      </c>
    </row>
    <row r="40">
      <c r="A40" s="4" t="inlineStr">
        <is>
          <t>Grant date fair value</t>
        </is>
      </c>
      <c r="B40" s="4" t="inlineStr">
        <is>
          <t xml:space="preserve"> </t>
        </is>
      </c>
      <c r="C40" s="4" t="inlineStr">
        <is>
          <t xml:space="preserve"> </t>
        </is>
      </c>
      <c r="D40" s="4" t="inlineStr">
        <is>
          <t xml:space="preserve"> </t>
        </is>
      </c>
      <c r="E40" s="5" t="n">
        <v>500</v>
      </c>
      <c r="F40" s="4" t="inlineStr">
        <is>
          <t xml:space="preserve"> </t>
        </is>
      </c>
      <c r="G40" s="4" t="inlineStr">
        <is>
          <t xml:space="preserve"> </t>
        </is>
      </c>
    </row>
    <row r="41">
      <c r="A41" s="4" t="inlineStr">
        <is>
          <t>Non-Employee Directors | Unvest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shares)</t>
        </is>
      </c>
      <c r="B43" s="4" t="inlineStr">
        <is>
          <t xml:space="preserve"> </t>
        </is>
      </c>
      <c r="C43" s="4" t="inlineStr">
        <is>
          <t xml:space="preserve"> </t>
        </is>
      </c>
      <c r="D43" s="4" t="inlineStr">
        <is>
          <t xml:space="preserve"> </t>
        </is>
      </c>
      <c r="E43" s="6" t="n">
        <v>134362</v>
      </c>
      <c r="F43" s="4" t="inlineStr">
        <is>
          <t xml:space="preserve"> </t>
        </is>
      </c>
      <c r="G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row>
    <row r="45">
      <c r="A45" s="4" t="inlineStr">
        <is>
          <t>Grant date fair value</t>
        </is>
      </c>
      <c r="B45" s="4" t="inlineStr">
        <is>
          <t xml:space="preserve"> </t>
        </is>
      </c>
      <c r="C45" s="4" t="inlineStr">
        <is>
          <t xml:space="preserve"> </t>
        </is>
      </c>
      <c r="D45" s="4" t="inlineStr">
        <is>
          <t xml:space="preserve"> </t>
        </is>
      </c>
      <c r="E45" s="5" t="n">
        <v>1400</v>
      </c>
      <c r="F45" s="4" t="inlineStr">
        <is>
          <t xml:space="preserve"> </t>
        </is>
      </c>
      <c r="G45" s="4" t="inlineStr">
        <is>
          <t xml:space="preserve"> </t>
        </is>
      </c>
    </row>
    <row r="46">
      <c r="A46" s="4" t="inlineStr">
        <is>
          <t>Certain Employees | Performance Based Restricted Stock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4" t="inlineStr">
        <is>
          <t xml:space="preserve"> </t>
        </is>
      </c>
      <c r="D48" s="4" t="inlineStr">
        <is>
          <t xml:space="preserve"> </t>
        </is>
      </c>
      <c r="E48" s="6" t="n">
        <v>1047291</v>
      </c>
      <c r="F48" s="4" t="inlineStr">
        <is>
          <t xml:space="preserve"> </t>
        </is>
      </c>
      <c r="G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row>
    <row r="50">
      <c r="A50" s="4" t="inlineStr">
        <is>
          <t>Grant date fair value</t>
        </is>
      </c>
      <c r="B50" s="4" t="inlineStr">
        <is>
          <t xml:space="preserve"> </t>
        </is>
      </c>
      <c r="C50" s="4" t="inlineStr">
        <is>
          <t xml:space="preserve"> </t>
        </is>
      </c>
      <c r="D50" s="4" t="inlineStr">
        <is>
          <t xml:space="preserve"> </t>
        </is>
      </c>
      <c r="E50" s="5" t="n">
        <v>19200</v>
      </c>
      <c r="F50" s="4" t="inlineStr">
        <is>
          <t xml:space="preserve"> </t>
        </is>
      </c>
      <c r="G50" s="4" t="inlineStr">
        <is>
          <t xml:space="preserve"> </t>
        </is>
      </c>
    </row>
    <row r="51">
      <c r="A51" s="4" t="inlineStr">
        <is>
          <t>Relative total shareholder return performance vs. defined peer group, term</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Various Employees, Immediate Vesting | Unvested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6" t="n">
        <v>58795</v>
      </c>
      <c r="G54" s="4" t="inlineStr">
        <is>
          <t xml:space="preserve"> </t>
        </is>
      </c>
    </row>
    <row r="55">
      <c r="A55" s="4" t="inlineStr">
        <is>
          <t>Grant date fair value</t>
        </is>
      </c>
      <c r="B55" s="4" t="inlineStr">
        <is>
          <t xml:space="preserve"> </t>
        </is>
      </c>
      <c r="C55" s="4" t="inlineStr">
        <is>
          <t xml:space="preserve"> </t>
        </is>
      </c>
      <c r="D55" s="4" t="inlineStr">
        <is>
          <t xml:space="preserve"> </t>
        </is>
      </c>
      <c r="E55" s="4" t="inlineStr">
        <is>
          <t xml:space="preserve"> </t>
        </is>
      </c>
      <c r="F55" s="5" t="n">
        <v>500</v>
      </c>
      <c r="G55" s="4" t="inlineStr">
        <is>
          <t xml:space="preserve"> </t>
        </is>
      </c>
    </row>
    <row r="56">
      <c r="A56" s="4" t="inlineStr">
        <is>
          <t>Various Employees Non Employee Directors | Unvested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6" t="n">
        <v>139190</v>
      </c>
      <c r="G58" s="6" t="n">
        <v>81347</v>
      </c>
    </row>
    <row r="59">
      <c r="A59" s="4" t="inlineStr">
        <is>
          <t>Vesting period (in years)</t>
        </is>
      </c>
      <c r="B59" s="4" t="inlineStr">
        <is>
          <t xml:space="preserve"> </t>
        </is>
      </c>
      <c r="C59" s="4" t="inlineStr">
        <is>
          <t xml:space="preserve"> </t>
        </is>
      </c>
      <c r="D59" s="4" t="inlineStr">
        <is>
          <t xml:space="preserve"> </t>
        </is>
      </c>
      <c r="E59" s="4" t="inlineStr">
        <is>
          <t xml:space="preserve"> </t>
        </is>
      </c>
      <c r="F59" s="4" t="inlineStr">
        <is>
          <t>1 year</t>
        </is>
      </c>
      <c r="G59" s="4" t="inlineStr">
        <is>
          <t>1 year</t>
        </is>
      </c>
    </row>
    <row r="60">
      <c r="A60" s="4" t="inlineStr">
        <is>
          <t>Grant date fair value</t>
        </is>
      </c>
      <c r="B60" s="4" t="inlineStr">
        <is>
          <t xml:space="preserve"> </t>
        </is>
      </c>
      <c r="C60" s="4" t="inlineStr">
        <is>
          <t xml:space="preserve"> </t>
        </is>
      </c>
      <c r="D60" s="4" t="inlineStr">
        <is>
          <t xml:space="preserve"> </t>
        </is>
      </c>
      <c r="E60" s="4" t="inlineStr">
        <is>
          <t xml:space="preserve"> </t>
        </is>
      </c>
      <c r="F60" s="5" t="n">
        <v>1400</v>
      </c>
      <c r="G60" s="5" t="n">
        <v>1500</v>
      </c>
    </row>
    <row r="61">
      <c r="A61" s="4" t="inlineStr">
        <is>
          <t>Interim CEO | Unvested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6" t="n">
        <v>53732</v>
      </c>
      <c r="G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 xml:space="preserve"> </t>
        </is>
      </c>
      <c r="F64" s="4" t="inlineStr">
        <is>
          <t>2 months</t>
        </is>
      </c>
      <c r="G64" s="4" t="inlineStr">
        <is>
          <t xml:space="preserve"> </t>
        </is>
      </c>
    </row>
    <row r="65">
      <c r="A65" s="4" t="inlineStr">
        <is>
          <t>Grant date fair value</t>
        </is>
      </c>
      <c r="B65" s="4" t="inlineStr">
        <is>
          <t xml:space="preserve"> </t>
        </is>
      </c>
      <c r="C65" s="4" t="inlineStr">
        <is>
          <t xml:space="preserve"> </t>
        </is>
      </c>
      <c r="D65" s="4" t="inlineStr">
        <is>
          <t xml:space="preserve"> </t>
        </is>
      </c>
      <c r="E65" s="4" t="inlineStr">
        <is>
          <t xml:space="preserve"> </t>
        </is>
      </c>
      <c r="F65" s="5" t="n">
        <v>500</v>
      </c>
      <c r="G65" s="4" t="inlineStr">
        <is>
          <t xml:space="preserve"> </t>
        </is>
      </c>
    </row>
    <row r="66">
      <c r="A66" s="4" t="inlineStr">
        <is>
          <t>Management | Performance Based Restricted Stock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6" t="n">
        <v>327000</v>
      </c>
      <c r="G68" s="6" t="n">
        <v>317554</v>
      </c>
    </row>
    <row r="69">
      <c r="A69" s="4" t="inlineStr">
        <is>
          <t>Vesting period (in years)</t>
        </is>
      </c>
      <c r="B69" s="4" t="inlineStr">
        <is>
          <t xml:space="preserve"> </t>
        </is>
      </c>
      <c r="C69" s="4" t="inlineStr">
        <is>
          <t xml:space="preserve"> </t>
        </is>
      </c>
      <c r="D69" s="4" t="inlineStr">
        <is>
          <t xml:space="preserve"> </t>
        </is>
      </c>
      <c r="E69" s="4" t="inlineStr">
        <is>
          <t xml:space="preserve"> </t>
        </is>
      </c>
      <c r="F69" s="4" t="inlineStr">
        <is>
          <t>3 years</t>
        </is>
      </c>
      <c r="G69" s="4" t="inlineStr">
        <is>
          <t>3 years</t>
        </is>
      </c>
    </row>
    <row r="70">
      <c r="A70" s="4" t="inlineStr">
        <is>
          <t>Grant date fair value</t>
        </is>
      </c>
      <c r="B70" s="4" t="inlineStr">
        <is>
          <t xml:space="preserve"> </t>
        </is>
      </c>
      <c r="C70" s="4" t="inlineStr">
        <is>
          <t xml:space="preserve"> </t>
        </is>
      </c>
      <c r="D70" s="4" t="inlineStr">
        <is>
          <t xml:space="preserve"> </t>
        </is>
      </c>
      <c r="E70" s="4" t="inlineStr">
        <is>
          <t xml:space="preserve"> </t>
        </is>
      </c>
      <c r="F70" s="5" t="n">
        <v>6600</v>
      </c>
      <c r="G70" s="5" t="n">
        <v>8700</v>
      </c>
    </row>
    <row r="71">
      <c r="A71" s="4" t="inlineStr">
        <is>
          <t>Prior Presid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5" t="n">
        <v>3300</v>
      </c>
      <c r="F73" s="4" t="inlineStr">
        <is>
          <t xml:space="preserve"> </t>
        </is>
      </c>
      <c r="G73" s="4" t="inlineStr">
        <is>
          <t xml:space="preserve"> </t>
        </is>
      </c>
    </row>
    <row r="74">
      <c r="A74" s="4" t="inlineStr">
        <is>
          <t>Prior President | Unvested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orfeited (in shares)</t>
        </is>
      </c>
      <c r="B76" s="6" t="n">
        <v>31101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ior President | Performanc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feited (in shares)</t>
        </is>
      </c>
      <c r="B79" s="6" t="n">
        <v>391408</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or CE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Based Payment Arrangement, Expense</t>
        </is>
      </c>
      <c r="B82" s="4" t="inlineStr">
        <is>
          <t xml:space="preserve"> </t>
        </is>
      </c>
      <c r="C82" s="4" t="inlineStr">
        <is>
          <t xml:space="preserve"> </t>
        </is>
      </c>
      <c r="D82" s="4" t="inlineStr">
        <is>
          <t xml:space="preserve"> </t>
        </is>
      </c>
      <c r="E82" s="5" t="n">
        <v>-4000</v>
      </c>
      <c r="F82" s="4" t="inlineStr">
        <is>
          <t xml:space="preserve"> </t>
        </is>
      </c>
      <c r="G82" s="4" t="inlineStr">
        <is>
          <t xml:space="preserve"> </t>
        </is>
      </c>
    </row>
    <row r="83">
      <c r="A83" s="4" t="inlineStr">
        <is>
          <t>Prior CEO | Unvested restrict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elerated vesting, number of shares (in shares)</t>
        </is>
      </c>
      <c r="B85" s="4" t="inlineStr">
        <is>
          <t xml:space="preserve"> </t>
        </is>
      </c>
      <c r="C85" s="6" t="n">
        <v>143739</v>
      </c>
      <c r="D85" s="4" t="inlineStr">
        <is>
          <t xml:space="preserve"> </t>
        </is>
      </c>
      <c r="E85" s="4" t="inlineStr">
        <is>
          <t xml:space="preserve"> </t>
        </is>
      </c>
      <c r="F85" s="4" t="inlineStr">
        <is>
          <t xml:space="preserve"> </t>
        </is>
      </c>
      <c r="G85" s="4" t="inlineStr">
        <is>
          <t xml:space="preserve"> </t>
        </is>
      </c>
    </row>
    <row r="86">
      <c r="A86" s="4" t="inlineStr">
        <is>
          <t>Prior CEO | Performanc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crease in shares (in shares)</t>
        </is>
      </c>
      <c r="B88" s="4" t="inlineStr">
        <is>
          <t xml:space="preserve"> </t>
        </is>
      </c>
      <c r="C88" s="6" t="n">
        <v>159555</v>
      </c>
      <c r="D88" s="4" t="inlineStr">
        <is>
          <t xml:space="preserve"> </t>
        </is>
      </c>
      <c r="E88" s="4" t="inlineStr">
        <is>
          <t xml:space="preserve"> </t>
        </is>
      </c>
      <c r="F88" s="4" t="inlineStr">
        <is>
          <t xml:space="preserve"> </t>
        </is>
      </c>
      <c r="G88" s="4" t="inlineStr">
        <is>
          <t xml:space="preserve"> </t>
        </is>
      </c>
    </row>
    <row r="89">
      <c r="A89" s="4" t="inlineStr">
        <is>
          <t>Prior CEO | Stock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celerated vesting, number of shares (in shares)</t>
        </is>
      </c>
      <c r="B91" s="4" t="inlineStr">
        <is>
          <t xml:space="preserve"> </t>
        </is>
      </c>
      <c r="C91" s="6" t="n">
        <v>78130</v>
      </c>
      <c r="D91" s="4" t="inlineStr">
        <is>
          <t xml:space="preserve"> </t>
        </is>
      </c>
      <c r="E91" s="4" t="inlineStr">
        <is>
          <t xml:space="preserve"> </t>
        </is>
      </c>
      <c r="F91" s="4" t="inlineStr">
        <is>
          <t xml:space="preserve"> </t>
        </is>
      </c>
      <c r="G91"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Details) - Unvested restricted stock - $ / shares shares in Thousands</t>
        </is>
      </c>
      <c r="B1" s="2" t="inlineStr">
        <is>
          <t>12 Months Ended</t>
        </is>
      </c>
    </row>
    <row r="2">
      <c r="B2" s="2" t="inlineStr">
        <is>
          <t>Dec. 31, 2024</t>
        </is>
      </c>
      <c r="C2" s="2" t="inlineStr">
        <is>
          <t>Dec. 31, 2023</t>
        </is>
      </c>
      <c r="D2" s="2" t="inlineStr">
        <is>
          <t>Dec. 31, 2022</t>
        </is>
      </c>
    </row>
    <row r="3">
      <c r="A3" s="3" t="inlineStr">
        <is>
          <t>Number of Shares of Restricted Stock</t>
        </is>
      </c>
      <c r="B3" s="4" t="inlineStr">
        <is>
          <t xml:space="preserve"> </t>
        </is>
      </c>
      <c r="C3" s="4" t="inlineStr">
        <is>
          <t xml:space="preserve"> </t>
        </is>
      </c>
      <c r="D3" s="4" t="inlineStr">
        <is>
          <t xml:space="preserve"> </t>
        </is>
      </c>
    </row>
    <row r="4">
      <c r="A4" s="4" t="inlineStr">
        <is>
          <t>Non-vested balance at beginning of period (in shares)</t>
        </is>
      </c>
      <c r="B4" s="6" t="n">
        <v>2068</v>
      </c>
      <c r="C4" s="6" t="n">
        <v>2261</v>
      </c>
      <c r="D4" s="6" t="n">
        <v>2195</v>
      </c>
    </row>
    <row r="5">
      <c r="A5" s="4" t="inlineStr">
        <is>
          <t>Granted (in shares)</t>
        </is>
      </c>
      <c r="B5" s="6" t="n">
        <v>3220</v>
      </c>
      <c r="C5" s="6" t="n">
        <v>1311</v>
      </c>
      <c r="D5" s="6" t="n">
        <v>962</v>
      </c>
    </row>
    <row r="6">
      <c r="A6" s="4" t="inlineStr">
        <is>
          <t>Vested (in shares)</t>
        </is>
      </c>
      <c r="B6" s="6" t="n">
        <v>-840</v>
      </c>
      <c r="C6" s="6" t="n">
        <v>-1063</v>
      </c>
      <c r="D6" s="6" t="n">
        <v>-700</v>
      </c>
    </row>
    <row r="7">
      <c r="A7" s="4" t="inlineStr">
        <is>
          <t>Forfeited (in shares)</t>
        </is>
      </c>
      <c r="B7" s="6" t="n">
        <v>-1370</v>
      </c>
      <c r="C7" s="6" t="n">
        <v>-441</v>
      </c>
      <c r="D7" s="6" t="n">
        <v>-196</v>
      </c>
    </row>
    <row r="8">
      <c r="A8" s="4" t="inlineStr">
        <is>
          <t>Non-vested balance at end of period (in shares)</t>
        </is>
      </c>
      <c r="B8" s="6" t="n">
        <v>3078</v>
      </c>
      <c r="C8" s="6" t="n">
        <v>2068</v>
      </c>
      <c r="D8" s="6" t="n">
        <v>2261</v>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grant date fair value at beginning of period (in dollars per share)</t>
        </is>
      </c>
      <c r="B10" s="8" t="n">
        <v>19.16</v>
      </c>
      <c r="C10" s="8" t="n">
        <v>23.9</v>
      </c>
      <c r="D10" s="8" t="n">
        <v>19.58</v>
      </c>
    </row>
    <row r="11">
      <c r="A11" s="4" t="inlineStr">
        <is>
          <t>Granted (in dollars per share)</t>
        </is>
      </c>
      <c r="B11" s="13" t="n">
        <v>12.07</v>
      </c>
      <c r="C11" s="13" t="n">
        <v>13.85</v>
      </c>
      <c r="D11" s="13" t="n">
        <v>21.26</v>
      </c>
    </row>
    <row r="12">
      <c r="A12" s="4" t="inlineStr">
        <is>
          <t>Vested (in dollars per share)</t>
        </is>
      </c>
      <c r="B12" s="13" t="n">
        <v>37.25</v>
      </c>
      <c r="C12" s="13" t="n">
        <v>19.59</v>
      </c>
      <c r="D12" s="13" t="n">
        <v>19.99</v>
      </c>
    </row>
    <row r="13">
      <c r="A13" s="4" t="inlineStr">
        <is>
          <t>Forfeited (in dollars per share)</t>
        </is>
      </c>
      <c r="B13" s="6" t="n">
        <v>15</v>
      </c>
      <c r="C13" s="13" t="n">
        <v>25.95</v>
      </c>
      <c r="D13" s="13" t="n">
        <v>20.6</v>
      </c>
    </row>
    <row r="14">
      <c r="A14" s="4" t="inlineStr">
        <is>
          <t>Non-vested, grant date fair value at end of period (in dollars per share)</t>
        </is>
      </c>
      <c r="B14" s="8" t="n">
        <v>13.99</v>
      </c>
      <c r="C14" s="8" t="n">
        <v>19.16</v>
      </c>
      <c r="D14" s="8" t="n">
        <v>2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4880</v>
      </c>
      <c r="C4" s="5" t="n">
        <v>22468</v>
      </c>
      <c r="D4" s="5" t="n">
        <v>22397</v>
      </c>
    </row>
    <row r="5">
      <c r="A5" s="4" t="inlineStr">
        <is>
          <t>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1290</v>
      </c>
      <c r="C7" s="6" t="n">
        <v>17667</v>
      </c>
      <c r="D7" s="6" t="n">
        <v>15503</v>
      </c>
    </row>
    <row r="8">
      <c r="A8" s="4" t="inlineStr">
        <is>
          <t>Cost of net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5" t="n">
        <v>3590</v>
      </c>
      <c r="C10" s="5" t="n">
        <v>4801</v>
      </c>
      <c r="D10" s="5" t="n">
        <v>68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daptHealth Corp. and subsidiaries ("AdaptHealth" or "the Company") is a national leader in providing patient-centered, healthcare-at-home solutions including home medical equipment ("HME"), medical supplies, and related services. AdaptHealth services beneficiaries of Medicare, Medicaid and commercial insurance payors. The Company operates under four reportable segments that align with its product categories: (i) Sleep Health, (ii) Respiratory Health, (iii) Diabetes Health, and (iv) Wellness at Home. The Sleep Health segment provides sleep therapy equipment, supplies and related services (including CPAP and BiLevel services) to individuals for the treatment of obstructive sleep apnea. The Respiratory Health segment provides oxygen and home mechanical ventilation equipment and supplies and related chronic therapy services to individuals for the treatment of respiratory diseases, such as chronic obstructive pulmonary disease and chronic respiratory failure. The Diabetes Health segment provides medical devices, including continuous glucose monitors and insulin pumps, and related services to patients for the treatment of diabetes. The Wellness at Home segment provides home medical equipment and services to patients in their homes including those who have been discharged from acute care and other facilities. The segment tailors a service model to patients who are adjusting to new lifestyles or navigating complex disease states by providing essential medical supplies and durable medical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AdaptHealth Corp.</t>
        </is>
      </c>
      <c r="B4" s="5" t="n">
        <v>90422</v>
      </c>
      <c r="C4" s="5" t="n">
        <v>-678895</v>
      </c>
      <c r="D4" s="5" t="n">
        <v>69316</v>
      </c>
    </row>
    <row r="5">
      <c r="A5" s="4" t="inlineStr">
        <is>
          <t>Less: Earnings allocated to participating securities</t>
        </is>
      </c>
      <c r="B5" s="6" t="n">
        <v>7675</v>
      </c>
      <c r="C5" s="6" t="n">
        <v>0</v>
      </c>
      <c r="D5" s="6" t="n">
        <v>5867</v>
      </c>
    </row>
    <row r="6">
      <c r="A6" s="4" t="inlineStr">
        <is>
          <t>Net income (loss) for basic EPS</t>
        </is>
      </c>
      <c r="B6" s="6" t="n">
        <v>82747</v>
      </c>
      <c r="C6" s="6" t="n">
        <v>-678895</v>
      </c>
      <c r="D6" s="6" t="n">
        <v>63449</v>
      </c>
    </row>
    <row r="7">
      <c r="A7" s="4" t="inlineStr">
        <is>
          <t>Change in fair value of warrant liability</t>
        </is>
      </c>
      <c r="B7" s="6" t="n">
        <v>-4021</v>
      </c>
      <c r="C7" s="6" t="n">
        <v>-34482</v>
      </c>
      <c r="D7" s="6" t="n">
        <v>-17158</v>
      </c>
    </row>
    <row r="8">
      <c r="A8" s="4" t="inlineStr">
        <is>
          <t>Net income (loss) for diluted EPS</t>
        </is>
      </c>
      <c r="B8" s="5" t="n">
        <v>82747</v>
      </c>
      <c r="C8" s="5" t="n">
        <v>-713377</v>
      </c>
      <c r="D8" s="5" t="n">
        <v>46291</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133756</v>
      </c>
      <c r="C10" s="6" t="n">
        <v>134156</v>
      </c>
      <c r="D10" s="6" t="n">
        <v>134175</v>
      </c>
    </row>
    <row r="11">
      <c r="A11" s="4" t="inlineStr">
        <is>
          <t>Add: Warrants (in shares)</t>
        </is>
      </c>
      <c r="B11" s="6" t="n">
        <v>0</v>
      </c>
      <c r="C11" s="6" t="n">
        <v>262</v>
      </c>
      <c r="D11" s="6" t="n">
        <v>1528</v>
      </c>
    </row>
    <row r="12">
      <c r="A12" s="4" t="inlineStr">
        <is>
          <t>Add: Stock options (in shares)</t>
        </is>
      </c>
      <c r="B12" s="6" t="n">
        <v>251</v>
      </c>
      <c r="C12" s="6" t="n">
        <v>0</v>
      </c>
      <c r="D12" s="6" t="n">
        <v>2512</v>
      </c>
    </row>
    <row r="13">
      <c r="A13" s="4" t="inlineStr">
        <is>
          <t>Add: Unvested restricted stock (in shares)</t>
        </is>
      </c>
      <c r="B13" s="6" t="n">
        <v>1524</v>
      </c>
      <c r="C13" s="6" t="n">
        <v>0</v>
      </c>
      <c r="D13" s="6" t="n">
        <v>773</v>
      </c>
    </row>
    <row r="14">
      <c r="A14" s="4" t="inlineStr">
        <is>
          <t>Diluted weighted-average common shares outstanding (in shares)</t>
        </is>
      </c>
      <c r="B14" s="6" t="n">
        <v>135531</v>
      </c>
      <c r="C14" s="6" t="n">
        <v>134418</v>
      </c>
      <c r="D14" s="6" t="n">
        <v>138988</v>
      </c>
    </row>
    <row r="15">
      <c r="A15" s="4" t="inlineStr">
        <is>
          <t>Basic net income (loss) per share (in dollars per share)</t>
        </is>
      </c>
      <c r="B15" s="8" t="n">
        <v>0.62</v>
      </c>
      <c r="C15" s="8" t="n">
        <v>-5.06</v>
      </c>
      <c r="D15" s="8" t="n">
        <v>0.47</v>
      </c>
    </row>
    <row r="16">
      <c r="A16" s="4" t="inlineStr">
        <is>
          <t>Diluted net income (loss) per share (in dollars per share)</t>
        </is>
      </c>
      <c r="B16" s="8" t="n">
        <v>0.61</v>
      </c>
      <c r="C16" s="8" t="n">
        <v>-5.31</v>
      </c>
      <c r="D16" s="8" t="n">
        <v>0.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in shares)</t>
        </is>
      </c>
      <c r="B4" s="6" t="n">
        <v>15894</v>
      </c>
      <c r="C4" s="6" t="n">
        <v>17808</v>
      </c>
      <c r="D4" s="6" t="n">
        <v>12875</v>
      </c>
    </row>
    <row r="5">
      <c r="A5" s="4" t="inlineStr">
        <is>
          <t>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shares)</t>
        </is>
      </c>
      <c r="B7" s="6" t="n">
        <v>12406</v>
      </c>
      <c r="C7" s="6" t="n">
        <v>12406</v>
      </c>
      <c r="D7" s="6" t="n">
        <v>1240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shares)</t>
        </is>
      </c>
      <c r="B10" s="6" t="n">
        <v>1943</v>
      </c>
      <c r="C10" s="6" t="n">
        <v>3409</v>
      </c>
      <c r="D10" s="6" t="n">
        <v>469</v>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shares)</t>
        </is>
      </c>
      <c r="B13" s="6" t="n">
        <v>1545</v>
      </c>
      <c r="C13" s="6" t="n">
        <v>1993</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ight-Of-Use Assets and Lease Liabiliti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4667</v>
      </c>
      <c r="C4" s="5" t="n">
        <v>38365</v>
      </c>
      <c r="D4" s="5" t="n">
        <v>37822</v>
      </c>
    </row>
    <row r="5">
      <c r="A5" s="3" t="inlineStr">
        <is>
          <t>Finance lease costs:</t>
        </is>
      </c>
      <c r="B5" s="4" t="inlineStr">
        <is>
          <t xml:space="preserve"> </t>
        </is>
      </c>
      <c r="C5" s="4" t="inlineStr">
        <is>
          <t xml:space="preserve"> </t>
        </is>
      </c>
      <c r="D5" s="4" t="inlineStr">
        <is>
          <t xml:space="preserve"> </t>
        </is>
      </c>
    </row>
    <row r="6">
      <c r="A6" s="4" t="inlineStr">
        <is>
          <t>Amortization of ROU assets</t>
        </is>
      </c>
      <c r="B6" s="6" t="n">
        <v>11100</v>
      </c>
      <c r="C6" s="6" t="n">
        <v>5761</v>
      </c>
      <c r="D6" s="6" t="n">
        <v>8246</v>
      </c>
    </row>
    <row r="7">
      <c r="A7" s="4" t="inlineStr">
        <is>
          <t>Interest on lease liabilities</t>
        </is>
      </c>
      <c r="B7" s="6" t="n">
        <v>2361</v>
      </c>
      <c r="C7" s="6" t="n">
        <v>1058</v>
      </c>
      <c r="D7" s="6" t="n">
        <v>0</v>
      </c>
    </row>
    <row r="8">
      <c r="A8" s="3" t="inlineStr">
        <is>
          <t>Other lease costs and income:</t>
        </is>
      </c>
      <c r="B8" s="4" t="inlineStr">
        <is>
          <t xml:space="preserve"> </t>
        </is>
      </c>
      <c r="C8" s="4" t="inlineStr">
        <is>
          <t xml:space="preserve"> </t>
        </is>
      </c>
      <c r="D8" s="4" t="inlineStr">
        <is>
          <t xml:space="preserve"> </t>
        </is>
      </c>
    </row>
    <row r="9">
      <c r="A9" s="4" t="inlineStr">
        <is>
          <t>Variable lease costs</t>
        </is>
      </c>
      <c r="B9" s="6" t="n">
        <v>24127</v>
      </c>
      <c r="C9" s="6" t="n">
        <v>20769</v>
      </c>
      <c r="D9" s="6" t="n">
        <v>17758</v>
      </c>
    </row>
    <row r="10">
      <c r="A10" s="4" t="inlineStr">
        <is>
          <t>Sublease income</t>
        </is>
      </c>
      <c r="B10" s="5" t="n">
        <v>730</v>
      </c>
      <c r="C10" s="5" t="n">
        <v>1427</v>
      </c>
      <c r="D10" s="5" t="n">
        <v>13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s and Discount Rates (Details)</t>
        </is>
      </c>
      <c r="B1" s="2" t="inlineStr">
        <is>
          <t>Dec. 31, 2024</t>
        </is>
      </c>
      <c r="C1" s="2" t="inlineStr">
        <is>
          <t>Dec. 31, 2023</t>
        </is>
      </c>
    </row>
    <row r="2">
      <c r="A2" s="3" t="inlineStr">
        <is>
          <t>Weighted average remaining lease term, weighted based on lease liability balances:</t>
        </is>
      </c>
      <c r="B2" s="4" t="inlineStr">
        <is>
          <t xml:space="preserve"> </t>
        </is>
      </c>
      <c r="C2" s="4" t="inlineStr">
        <is>
          <t xml:space="preserve"> </t>
        </is>
      </c>
    </row>
    <row r="3">
      <c r="A3" s="4" t="inlineStr">
        <is>
          <t>Operating leases (in years)</t>
        </is>
      </c>
      <c r="B3" s="4" t="inlineStr">
        <is>
          <t>5 years 2 months 12 days</t>
        </is>
      </c>
      <c r="C3" s="4" t="inlineStr">
        <is>
          <t>5 years 7 months 6 days</t>
        </is>
      </c>
    </row>
    <row r="4">
      <c r="A4" s="4" t="inlineStr">
        <is>
          <t>Finance leases (in years)</t>
        </is>
      </c>
      <c r="B4" s="4" t="inlineStr">
        <is>
          <t>3 years 1 month 6 days</t>
        </is>
      </c>
      <c r="C4" s="4" t="inlineStr">
        <is>
          <t>3 years 7 months 6 days</t>
        </is>
      </c>
    </row>
    <row r="5">
      <c r="A5" s="3" t="inlineStr">
        <is>
          <t>Weighted average discount rate, weighted based on remaining balance of lease payments:</t>
        </is>
      </c>
      <c r="B5" s="4" t="inlineStr">
        <is>
          <t xml:space="preserve"> </t>
        </is>
      </c>
      <c r="C5" s="4" t="inlineStr">
        <is>
          <t xml:space="preserve"> </t>
        </is>
      </c>
    </row>
    <row r="6">
      <c r="A6" s="4" t="inlineStr">
        <is>
          <t>Operating leases</t>
        </is>
      </c>
      <c r="B6" s="11" t="n">
        <v>0.049</v>
      </c>
      <c r="C6" s="11" t="n">
        <v>0.044</v>
      </c>
    </row>
    <row r="7">
      <c r="A7" s="4" t="inlineStr">
        <is>
          <t>Finance leases</t>
        </is>
      </c>
      <c r="B7" s="11" t="n">
        <v>0.06900000000000001</v>
      </c>
      <c r="C7" s="11" t="n">
        <v>0.0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Lease Maturity (Details) $ in Thousands</t>
        </is>
      </c>
      <c r="B1" s="2" t="inlineStr">
        <is>
          <t>Dec. 31, 2024 USD ($)</t>
        </is>
      </c>
    </row>
    <row r="2">
      <c r="A2" s="3" t="inlineStr">
        <is>
          <t>Operating Leases</t>
        </is>
      </c>
      <c r="B2" s="4" t="inlineStr">
        <is>
          <t xml:space="preserve"> </t>
        </is>
      </c>
    </row>
    <row r="3">
      <c r="A3" s="4" t="inlineStr">
        <is>
          <t>2025</t>
        </is>
      </c>
      <c r="B3" s="5" t="n">
        <v>33978</v>
      </c>
    </row>
    <row r="4">
      <c r="A4" s="4" t="inlineStr">
        <is>
          <t>2026</t>
        </is>
      </c>
      <c r="B4" s="6" t="n">
        <v>27411</v>
      </c>
    </row>
    <row r="5">
      <c r="A5" s="4" t="inlineStr">
        <is>
          <t>2027</t>
        </is>
      </c>
      <c r="B5" s="6" t="n">
        <v>19277</v>
      </c>
    </row>
    <row r="6">
      <c r="A6" s="4" t="inlineStr">
        <is>
          <t>2028</t>
        </is>
      </c>
      <c r="B6" s="6" t="n">
        <v>15035</v>
      </c>
    </row>
    <row r="7">
      <c r="A7" s="4" t="inlineStr">
        <is>
          <t>2029</t>
        </is>
      </c>
      <c r="B7" s="6" t="n">
        <v>9809</v>
      </c>
    </row>
    <row r="8">
      <c r="A8" s="4" t="inlineStr">
        <is>
          <t>Thereafter</t>
        </is>
      </c>
      <c r="B8" s="6" t="n">
        <v>20728</v>
      </c>
    </row>
    <row r="9">
      <c r="A9" s="4" t="inlineStr">
        <is>
          <t>Total future undiscounted leases payments</t>
        </is>
      </c>
      <c r="B9" s="6" t="n">
        <v>126238</v>
      </c>
    </row>
    <row r="10">
      <c r="A10" s="4" t="inlineStr">
        <is>
          <t>Less: amount representing interest</t>
        </is>
      </c>
      <c r="B10" s="6" t="n">
        <v>-16018</v>
      </c>
    </row>
    <row r="11">
      <c r="A11" s="4" t="inlineStr">
        <is>
          <t>Present value of future lease payments (lease liability)</t>
        </is>
      </c>
      <c r="B11" s="6" t="n">
        <v>110220</v>
      </c>
    </row>
    <row r="12">
      <c r="A12" s="3" t="inlineStr">
        <is>
          <t>Finance Leases</t>
        </is>
      </c>
      <c r="B12" s="4" t="inlineStr">
        <is>
          <t xml:space="preserve"> </t>
        </is>
      </c>
    </row>
    <row r="13">
      <c r="A13" s="4" t="inlineStr">
        <is>
          <t>2025</t>
        </is>
      </c>
      <c r="B13" s="6" t="n">
        <v>16509</v>
      </c>
    </row>
    <row r="14">
      <c r="A14" s="4" t="inlineStr">
        <is>
          <t>2026</t>
        </is>
      </c>
      <c r="B14" s="6" t="n">
        <v>13715</v>
      </c>
    </row>
    <row r="15">
      <c r="A15" s="4" t="inlineStr">
        <is>
          <t>2027</t>
        </is>
      </c>
      <c r="B15" s="6" t="n">
        <v>10015</v>
      </c>
    </row>
    <row r="16">
      <c r="A16" s="4" t="inlineStr">
        <is>
          <t>2028</t>
        </is>
      </c>
      <c r="B16" s="6" t="n">
        <v>2765</v>
      </c>
    </row>
    <row r="17">
      <c r="A17" s="4" t="inlineStr">
        <is>
          <t>2029</t>
        </is>
      </c>
      <c r="B17" s="6" t="n">
        <v>30</v>
      </c>
    </row>
    <row r="18">
      <c r="A18" s="4" t="inlineStr">
        <is>
          <t>Thereafter</t>
        </is>
      </c>
      <c r="B18" s="6" t="n">
        <v>0</v>
      </c>
    </row>
    <row r="19">
      <c r="A19" s="4" t="inlineStr">
        <is>
          <t>Total future undiscounted leases payments</t>
        </is>
      </c>
      <c r="B19" s="6" t="n">
        <v>43034</v>
      </c>
    </row>
    <row r="20">
      <c r="A20" s="4" t="inlineStr">
        <is>
          <t>Less: amount representing interest</t>
        </is>
      </c>
      <c r="B20" s="6" t="n">
        <v>-4089</v>
      </c>
    </row>
    <row r="21">
      <c r="A21" s="4" t="inlineStr">
        <is>
          <t>Present value of future lease payments (lease liability)</t>
        </is>
      </c>
      <c r="B21" s="5" t="n">
        <v>389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Non-Cash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5" t="n">
        <v>40392</v>
      </c>
      <c r="C4" s="5" t="n">
        <v>38328</v>
      </c>
      <c r="D4" s="5" t="n">
        <v>37486</v>
      </c>
    </row>
    <row r="5">
      <c r="A5" s="4" t="inlineStr">
        <is>
          <t>Financing cash payments for finance leases</t>
        </is>
      </c>
      <c r="B5" s="6" t="n">
        <v>9865</v>
      </c>
      <c r="C5" s="6" t="n">
        <v>6769</v>
      </c>
      <c r="D5" s="6" t="n">
        <v>16176</v>
      </c>
    </row>
    <row r="6">
      <c r="A6" s="3" t="inlineStr">
        <is>
          <t>Lease liabilities arising from obtaining right-of-use assets:</t>
        </is>
      </c>
      <c r="B6" s="4" t="inlineStr">
        <is>
          <t xml:space="preserve"> </t>
        </is>
      </c>
      <c r="C6" s="4" t="inlineStr">
        <is>
          <t xml:space="preserve"> </t>
        </is>
      </c>
      <c r="D6" s="4" t="inlineStr">
        <is>
          <t xml:space="preserve"> </t>
        </is>
      </c>
    </row>
    <row r="7">
      <c r="A7" s="4" t="inlineStr">
        <is>
          <t>Operating leases</t>
        </is>
      </c>
      <c r="B7" s="6" t="n">
        <v>35871</v>
      </c>
      <c r="C7" s="6" t="n">
        <v>22000</v>
      </c>
      <c r="D7" s="6" t="n">
        <v>22543</v>
      </c>
    </row>
    <row r="8">
      <c r="A8" s="4" t="inlineStr">
        <is>
          <t>Finance leases</t>
        </is>
      </c>
      <c r="B8" s="5" t="n">
        <v>17871</v>
      </c>
      <c r="C8" s="5" t="n">
        <v>32101</v>
      </c>
      <c r="D8" s="5" t="n">
        <v>54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or profit sharing expense</t>
        </is>
      </c>
      <c r="B4" s="10" t="n">
        <v>7.8</v>
      </c>
      <c r="C4" s="10" t="n">
        <v>5.6</v>
      </c>
      <c r="D4" s="10" t="n">
        <v>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lf-Insured Plans (Details) - USD ($) $ in Thousands</t>
        </is>
      </c>
      <c r="B1" s="2" t="inlineStr">
        <is>
          <t>12 Months Ended</t>
        </is>
      </c>
    </row>
    <row r="2">
      <c r="B2" s="2" t="inlineStr">
        <is>
          <t>Dec. 31, 2024</t>
        </is>
      </c>
      <c r="C2" s="2" t="inlineStr">
        <is>
          <t>Dec. 31, 2023</t>
        </is>
      </c>
      <c r="D2" s="2" t="inlineStr">
        <is>
          <t>Dec. 31, 2022</t>
        </is>
      </c>
    </row>
    <row r="3">
      <c r="A3" s="3" t="inlineStr">
        <is>
          <t>Self Insured Plans [Abstract]</t>
        </is>
      </c>
      <c r="B3" s="4" t="inlineStr">
        <is>
          <t xml:space="preserve"> </t>
        </is>
      </c>
      <c r="C3" s="4" t="inlineStr">
        <is>
          <t xml:space="preserve"> </t>
        </is>
      </c>
      <c r="D3" s="4" t="inlineStr">
        <is>
          <t xml:space="preserve"> </t>
        </is>
      </c>
    </row>
    <row r="4">
      <c r="A4" s="4" t="inlineStr">
        <is>
          <t>Stop-loss threshold</t>
        </is>
      </c>
      <c r="B4" s="5" t="n">
        <v>300</v>
      </c>
      <c r="C4" s="5" t="n">
        <v>300</v>
      </c>
      <c r="D4" s="5" t="n">
        <v>300</v>
      </c>
    </row>
    <row r="5">
      <c r="A5" s="4" t="inlineStr">
        <is>
          <t>Liability for self-insurance reserves</t>
        </is>
      </c>
      <c r="B5" s="5" t="n">
        <v>23900</v>
      </c>
      <c r="C5" s="5" t="n">
        <v>19000</v>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 USD ($) $ in Thousands, shares in Millions</t>
        </is>
      </c>
      <c r="D1" s="2" t="inlineStr">
        <is>
          <t>1 Months Ended</t>
        </is>
      </c>
      <c r="E1" s="2" t="inlineStr">
        <is>
          <t>12 Months Ended</t>
        </is>
      </c>
    </row>
    <row r="2">
      <c r="B2" s="2" t="inlineStr">
        <is>
          <t>Apr. 23, 2024</t>
        </is>
      </c>
      <c r="C2" s="2" t="inlineStr">
        <is>
          <t>Feb. 26, 2024</t>
        </is>
      </c>
      <c r="D2" s="2" t="inlineStr">
        <is>
          <t>Jul. 31, 2024</t>
        </is>
      </c>
      <c r="E2" s="2" t="inlineStr">
        <is>
          <t>Dec. 31, 2024</t>
        </is>
      </c>
      <c r="F2" s="2" t="inlineStr">
        <is>
          <t>Dec. 31, 2023</t>
        </is>
      </c>
      <c r="G2" s="2" t="inlineStr">
        <is>
          <t>Nov. 0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ettlement Shares</t>
        </is>
      </c>
      <c r="B4" s="4" t="inlineStr">
        <is>
          <t xml:space="preserve"> </t>
        </is>
      </c>
      <c r="C4" s="4" t="inlineStr">
        <is>
          <t xml:space="preserve"> </t>
        </is>
      </c>
      <c r="D4" s="4" t="inlineStr">
        <is>
          <t xml:space="preserve"> </t>
        </is>
      </c>
      <c r="E4" s="5" t="n">
        <v>9750</v>
      </c>
      <c r="F4" s="4" t="inlineStr">
        <is>
          <t xml:space="preserve"> </t>
        </is>
      </c>
      <c r="G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ttlement Shares</t>
        </is>
      </c>
      <c r="B7" s="4" t="inlineStr">
        <is>
          <t xml:space="preserve"> </t>
        </is>
      </c>
      <c r="C7" s="4" t="inlineStr">
        <is>
          <t xml:space="preserve"> </t>
        </is>
      </c>
      <c r="D7" s="4" t="inlineStr">
        <is>
          <t xml:space="preserve"> </t>
        </is>
      </c>
      <c r="E7" s="6" t="n">
        <v>17719</v>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ettlement Shares</t>
        </is>
      </c>
      <c r="B10" s="4" t="inlineStr">
        <is>
          <t xml:space="preserve"> </t>
        </is>
      </c>
      <c r="C10" s="4" t="inlineStr">
        <is>
          <t xml:space="preserve"> </t>
        </is>
      </c>
      <c r="D10" s="4" t="inlineStr">
        <is>
          <t xml:space="preserve"> </t>
        </is>
      </c>
      <c r="E10" s="6" t="n">
        <v>-7969</v>
      </c>
      <c r="F10" s="4" t="inlineStr">
        <is>
          <t xml:space="preserve"> </t>
        </is>
      </c>
      <c r="G10" s="4" t="inlineStr">
        <is>
          <t xml:space="preserve"> </t>
        </is>
      </c>
    </row>
    <row r="11">
      <c r="A11" s="4" t="inlineStr">
        <is>
          <t>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 from insurance carriers</t>
        </is>
      </c>
      <c r="B13" s="4" t="inlineStr">
        <is>
          <t xml:space="preserve"> </t>
        </is>
      </c>
      <c r="C13" s="5" t="n">
        <v>32200</v>
      </c>
      <c r="D13" s="4" t="inlineStr">
        <is>
          <t xml:space="preserve"> </t>
        </is>
      </c>
      <c r="E13" s="4" t="inlineStr">
        <is>
          <t xml:space="preserve"> </t>
        </is>
      </c>
      <c r="F13" s="4" t="inlineStr">
        <is>
          <t xml:space="preserve"> </t>
        </is>
      </c>
      <c r="G13" s="4" t="inlineStr">
        <is>
          <t xml:space="preserve"> </t>
        </is>
      </c>
    </row>
    <row r="14">
      <c r="A14" s="4" t="inlineStr">
        <is>
          <t>Payment on legal proceeding</t>
        </is>
      </c>
      <c r="B14" s="4" t="inlineStr">
        <is>
          <t xml:space="preserve"> </t>
        </is>
      </c>
      <c r="C14" s="5" t="n">
        <v>17800</v>
      </c>
      <c r="D14" s="4" t="inlineStr">
        <is>
          <t xml:space="preserve"> </t>
        </is>
      </c>
      <c r="E14" s="4" t="inlineStr">
        <is>
          <t xml:space="preserve"> </t>
        </is>
      </c>
      <c r="F14" s="4" t="inlineStr">
        <is>
          <t xml:space="preserve"> </t>
        </is>
      </c>
      <c r="G14" s="4" t="inlineStr">
        <is>
          <t xml:space="preserve"> </t>
        </is>
      </c>
    </row>
    <row r="15">
      <c r="A15" s="4" t="inlineStr">
        <is>
          <t>Settlement shares (in shares)</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Fair value of settlement shares</t>
        </is>
      </c>
      <c r="B16" s="4" t="inlineStr">
        <is>
          <t xml:space="preserve"> </t>
        </is>
      </c>
      <c r="C16" s="4" t="inlineStr">
        <is>
          <t xml:space="preserve"> </t>
        </is>
      </c>
      <c r="D16" s="4" t="inlineStr">
        <is>
          <t xml:space="preserve"> </t>
        </is>
      </c>
      <c r="E16" s="4" t="inlineStr">
        <is>
          <t xml:space="preserve"> </t>
        </is>
      </c>
      <c r="F16" s="5" t="n">
        <v>7300</v>
      </c>
      <c r="G16" s="4" t="inlineStr">
        <is>
          <t xml:space="preserve"> </t>
        </is>
      </c>
    </row>
    <row r="17">
      <c r="A17" s="4" t="inlineStr">
        <is>
          <t>Estimated litigation liability</t>
        </is>
      </c>
      <c r="B17" s="4" t="inlineStr">
        <is>
          <t xml:space="preserve"> </t>
        </is>
      </c>
      <c r="C17" s="4" t="inlineStr">
        <is>
          <t xml:space="preserve"> </t>
        </is>
      </c>
      <c r="D17" s="4" t="inlineStr">
        <is>
          <t xml:space="preserve"> </t>
        </is>
      </c>
      <c r="E17" s="6" t="n">
        <v>2400</v>
      </c>
      <c r="F17" s="4" t="inlineStr">
        <is>
          <t xml:space="preserve"> </t>
        </is>
      </c>
      <c r="G17" s="4" t="inlineStr">
        <is>
          <t xml:space="preserve"> </t>
        </is>
      </c>
    </row>
    <row r="18">
      <c r="A18" s="4" t="inlineStr">
        <is>
          <t>Director and officer coverage limits available</t>
        </is>
      </c>
      <c r="B18" s="4" t="inlineStr">
        <is>
          <t xml:space="preserve"> </t>
        </is>
      </c>
      <c r="C18" s="4" t="inlineStr">
        <is>
          <t xml:space="preserve"> </t>
        </is>
      </c>
      <c r="D18" s="4" t="inlineStr">
        <is>
          <t xml:space="preserve"> </t>
        </is>
      </c>
      <c r="E18" s="4" t="inlineStr">
        <is>
          <t xml:space="preserve"> </t>
        </is>
      </c>
      <c r="F18" s="4" t="inlineStr">
        <is>
          <t xml:space="preserve"> </t>
        </is>
      </c>
      <c r="G18" s="5" t="n">
        <v>35000</v>
      </c>
    </row>
    <row r="19">
      <c r="A19" s="4" t="inlineStr">
        <is>
          <t>Pre-tax expense</t>
        </is>
      </c>
      <c r="B19" s="4" t="inlineStr">
        <is>
          <t xml:space="preserve"> </t>
        </is>
      </c>
      <c r="C19" s="4" t="inlineStr">
        <is>
          <t xml:space="preserve"> </t>
        </is>
      </c>
      <c r="D19" s="4" t="inlineStr">
        <is>
          <t xml:space="preserve"> </t>
        </is>
      </c>
      <c r="E19" s="6" t="n">
        <v>2400</v>
      </c>
      <c r="F19" s="4" t="inlineStr">
        <is>
          <t xml:space="preserve"> </t>
        </is>
      </c>
      <c r="G19" s="4" t="inlineStr">
        <is>
          <t xml:space="preserve"> </t>
        </is>
      </c>
    </row>
    <row r="20">
      <c r="A20" s="4" t="inlineStr">
        <is>
          <t>Pending Litigation | Derivative Plainti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tax expense</t>
        </is>
      </c>
      <c r="B22" s="5" t="n">
        <v>900</v>
      </c>
      <c r="C22" s="4" t="inlineStr">
        <is>
          <t xml:space="preserve"> </t>
        </is>
      </c>
      <c r="D22" s="4" t="inlineStr">
        <is>
          <t xml:space="preserve"> </t>
        </is>
      </c>
      <c r="E22" s="5" t="n">
        <v>900</v>
      </c>
      <c r="F22" s="4" t="inlineStr">
        <is>
          <t xml:space="preserve"> </t>
        </is>
      </c>
      <c r="G22" s="4" t="inlineStr">
        <is>
          <t xml:space="preserve"> </t>
        </is>
      </c>
    </row>
    <row r="23">
      <c r="A23" s="4" t="inlineStr">
        <is>
          <t>Settled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ettlement Shares</t>
        </is>
      </c>
      <c r="B25" s="4" t="inlineStr">
        <is>
          <t xml:space="preserve"> </t>
        </is>
      </c>
      <c r="C25" s="4" t="inlineStr">
        <is>
          <t xml:space="preserve"> </t>
        </is>
      </c>
      <c r="D25" s="5" t="n">
        <v>9700</v>
      </c>
      <c r="E25" s="4" t="inlineStr">
        <is>
          <t xml:space="preserve"> </t>
        </is>
      </c>
      <c r="F25" s="4" t="inlineStr">
        <is>
          <t xml:space="preserve"> </t>
        </is>
      </c>
      <c r="G25" s="4" t="inlineStr">
        <is>
          <t xml:space="preserve"> </t>
        </is>
      </c>
    </row>
    <row r="26">
      <c r="A26" s="4" t="inlineStr">
        <is>
          <t>Settled Litigation |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ettlement Shares</t>
        </is>
      </c>
      <c r="B28" s="4" t="inlineStr">
        <is>
          <t xml:space="preserve"> </t>
        </is>
      </c>
      <c r="C28" s="4" t="inlineStr">
        <is>
          <t xml:space="preserve"> </t>
        </is>
      </c>
      <c r="D28" s="6" t="n">
        <v>17700</v>
      </c>
      <c r="E28" s="4" t="inlineStr">
        <is>
          <t xml:space="preserve"> </t>
        </is>
      </c>
      <c r="F28" s="4" t="inlineStr">
        <is>
          <t xml:space="preserve"> </t>
        </is>
      </c>
      <c r="G28" s="4" t="inlineStr">
        <is>
          <t xml:space="preserve"> </t>
        </is>
      </c>
    </row>
    <row r="29">
      <c r="A29" s="4" t="inlineStr">
        <is>
          <t>Settled Litigation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ettlement Shares</t>
        </is>
      </c>
      <c r="B31" s="4" t="inlineStr">
        <is>
          <t xml:space="preserve"> </t>
        </is>
      </c>
      <c r="C31" s="4" t="inlineStr">
        <is>
          <t xml:space="preserve"> </t>
        </is>
      </c>
      <c r="D31" s="5" t="n">
        <v>8000</v>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4 USD ($) executive</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Expense for related party</t>
        </is>
      </c>
      <c r="B4" s="5" t="n">
        <v>2997243</v>
      </c>
      <c r="C4" s="5" t="n">
        <v>3798578</v>
      </c>
      <c r="D4" s="5" t="n">
        <v>2780184</v>
      </c>
    </row>
    <row r="5">
      <c r="A5" s="4" t="inlineStr">
        <is>
          <t>Related Party | Vendor Tw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executives | executive</t>
        </is>
      </c>
      <c r="B7" s="6" t="n">
        <v>1</v>
      </c>
      <c r="C7" s="4" t="inlineStr">
        <is>
          <t xml:space="preserve"> </t>
        </is>
      </c>
      <c r="D7" s="4" t="inlineStr">
        <is>
          <t xml:space="preserve"> </t>
        </is>
      </c>
    </row>
    <row r="8">
      <c r="A8" s="4" t="inlineStr">
        <is>
          <t>Expense for related party</t>
        </is>
      </c>
      <c r="B8" s="5" t="n">
        <v>14900</v>
      </c>
      <c r="C8" s="6" t="n">
        <v>11300</v>
      </c>
      <c r="D8" s="6" t="n">
        <v>7000</v>
      </c>
    </row>
    <row r="9">
      <c r="A9" s="4" t="inlineStr">
        <is>
          <t>Related Party | Vendor Thr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ownership percentage</t>
        </is>
      </c>
      <c r="B11" s="9" t="n">
        <v>0.05</v>
      </c>
      <c r="C11" s="4" t="inlineStr">
        <is>
          <t xml:space="preserve"> </t>
        </is>
      </c>
      <c r="D11" s="4" t="inlineStr">
        <is>
          <t xml:space="preserve"> </t>
        </is>
      </c>
    </row>
    <row r="12">
      <c r="A12" s="4" t="inlineStr">
        <is>
          <t>Expense for related party</t>
        </is>
      </c>
      <c r="B12" s="5" t="n">
        <v>73900</v>
      </c>
      <c r="C12" s="6" t="n">
        <v>24200</v>
      </c>
      <c r="D12" s="6" t="n">
        <v>80300</v>
      </c>
    </row>
    <row r="13">
      <c r="A13" s="4" t="inlineStr">
        <is>
          <t>Related Party | Shareholder Of Contract Labor Service Provid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s to service provider</t>
        </is>
      </c>
      <c r="B15" s="5" t="n">
        <v>5300</v>
      </c>
      <c r="C15" s="5" t="n">
        <v>21800</v>
      </c>
      <c r="D15" s="5" t="n">
        <v>20000</v>
      </c>
    </row>
    <row r="16">
      <c r="A16" s="4" t="inlineStr">
        <is>
          <t>Related Party | Maximum | Third Party Payo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et revenue related party</t>
        </is>
      </c>
      <c r="B18" s="9" t="n">
        <v>0.01</v>
      </c>
      <c r="C18" s="9" t="n">
        <v>0.01</v>
      </c>
      <c r="D18" s="9" t="n">
        <v>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8:17Z</dcterms:created>
  <dcterms:modified xmlns:dcterms="http://purl.org/dc/terms/" xmlns:xsi="http://www.w3.org/2001/XMLSchema-instance" xsi:type="dcterms:W3CDTF">2025-02-25T21:28:17Z</dcterms:modified>
</cp:coreProperties>
</file>